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Unconsolidated En" sheetId="12" state="visible" r:id="rId12"/>
    <sheet xmlns:r="http://schemas.openxmlformats.org/officeDocument/2006/relationships" name="Intangible Assets,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and Equity 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Quarterly Supplemental Financia" sheetId="20" state="visible" r:id="rId20"/>
    <sheet xmlns:r="http://schemas.openxmlformats.org/officeDocument/2006/relationships" name="Schedule III - Real Estate And " sheetId="21" state="visible" r:id="rId21"/>
    <sheet xmlns:r="http://schemas.openxmlformats.org/officeDocument/2006/relationships" name="Basis of Presentation and Sum_2" sheetId="22" state="visible" r:id="rId22"/>
    <sheet xmlns:r="http://schemas.openxmlformats.org/officeDocument/2006/relationships" name="Organization (Tables)" sheetId="23" state="visible" r:id="rId23"/>
    <sheet xmlns:r="http://schemas.openxmlformats.org/officeDocument/2006/relationships" name="Basis of Presentation and Sum_3" sheetId="24" state="visible" r:id="rId24"/>
    <sheet xmlns:r="http://schemas.openxmlformats.org/officeDocument/2006/relationships" name="Revenue Recognition (Tables)" sheetId="25" state="visible" r:id="rId25"/>
    <sheet xmlns:r="http://schemas.openxmlformats.org/officeDocument/2006/relationships" name="Acquired Properties (Tables)" sheetId="26" state="visible" r:id="rId26"/>
    <sheet xmlns:r="http://schemas.openxmlformats.org/officeDocument/2006/relationships" name="Disposed Properties (Tables)" sheetId="27" state="visible" r:id="rId27"/>
    <sheet xmlns:r="http://schemas.openxmlformats.org/officeDocument/2006/relationships" name="Investment in Unconsolidated _2" sheetId="28" state="visible" r:id="rId28"/>
    <sheet xmlns:r="http://schemas.openxmlformats.org/officeDocument/2006/relationships" name="Intangible Assets, Liabiliti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Earnings Per Share and Equity_2"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Quarterly Supplemental Financ_2" sheetId="35" state="visible" r:id="rId35"/>
    <sheet xmlns:r="http://schemas.openxmlformats.org/officeDocument/2006/relationships" name="Organization - (Detail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Revenue Recognition (Details)" sheetId="40" state="visible" r:id="rId40"/>
    <sheet xmlns:r="http://schemas.openxmlformats.org/officeDocument/2006/relationships" name="Revenue Recognition - Disaggreg" sheetId="41" state="visible" r:id="rId41"/>
    <sheet xmlns:r="http://schemas.openxmlformats.org/officeDocument/2006/relationships" name="Acquired Properties - Schedule " sheetId="42" state="visible" r:id="rId42"/>
    <sheet xmlns:r="http://schemas.openxmlformats.org/officeDocument/2006/relationships" name="Acquired Properties - Narrative" sheetId="43" state="visible" r:id="rId43"/>
    <sheet xmlns:r="http://schemas.openxmlformats.org/officeDocument/2006/relationships" name="Disposed Properties - Schedule "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Intangible Assets, Liabilitie_3" sheetId="48" state="visible" r:id="rId48"/>
    <sheet xmlns:r="http://schemas.openxmlformats.org/officeDocument/2006/relationships" name="Intangible Assets, Liabilitie_4" sheetId="49" state="visible" r:id="rId49"/>
    <sheet xmlns:r="http://schemas.openxmlformats.org/officeDocument/2006/relationships" name="Intangible Assets, Liabilitie_5" sheetId="50" state="visible" r:id="rId50"/>
    <sheet xmlns:r="http://schemas.openxmlformats.org/officeDocument/2006/relationships" name="Debt - Narrative (Details)" sheetId="51" state="visible" r:id="rId51"/>
    <sheet xmlns:r="http://schemas.openxmlformats.org/officeDocument/2006/relationships" name="Debt - Mortgages Payable (Detai" sheetId="52" state="visible" r:id="rId52"/>
    <sheet xmlns:r="http://schemas.openxmlformats.org/officeDocument/2006/relationships" name="Debt - Mortgage Maturities (Det" sheetId="53" state="visible" r:id="rId53"/>
    <sheet xmlns:r="http://schemas.openxmlformats.org/officeDocument/2006/relationships" name="Debt - Unsecured Term Loans (De" sheetId="54" state="visible" r:id="rId54"/>
    <sheet xmlns:r="http://schemas.openxmlformats.org/officeDocument/2006/relationships" name="Debt - Effect of Derivative Fin" sheetId="55" state="visible" r:id="rId55"/>
    <sheet xmlns:r="http://schemas.openxmlformats.org/officeDocument/2006/relationships" name="Fair Value Measurements - Recur" sheetId="56" state="visible" r:id="rId56"/>
    <sheet xmlns:r="http://schemas.openxmlformats.org/officeDocument/2006/relationships" name="Fair Value Measurements - Narra" sheetId="57" state="visible" r:id="rId57"/>
    <sheet xmlns:r="http://schemas.openxmlformats.org/officeDocument/2006/relationships" name="Fair Value Measurements - Non-R" sheetId="58" state="visible" r:id="rId58"/>
    <sheet xmlns:r="http://schemas.openxmlformats.org/officeDocument/2006/relationships" name="Fair Value Measurements - Finan" sheetId="59" state="visible" r:id="rId59"/>
    <sheet xmlns:r="http://schemas.openxmlformats.org/officeDocument/2006/relationships" name="Earnings Per Share and Equity_3" sheetId="60" state="visible" r:id="rId60"/>
    <sheet xmlns:r="http://schemas.openxmlformats.org/officeDocument/2006/relationships" name="Earnings Per Share and Equity_4"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Quarterly Supplemental Financ_3"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 xmlns:r="http://schemas.openxmlformats.org/officeDocument/2006/relationships" name="Uncategorized Items - ivtp-2020"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1609</t>
        </is>
      </c>
    </row>
    <row r="9">
      <c r="A9" s="4" t="inlineStr">
        <is>
          <t>Entity Registrant Name</t>
        </is>
      </c>
      <c r="B9" s="4" t="inlineStr">
        <is>
          <t>INVENTRUST PROPERTIES CORP.</t>
        </is>
      </c>
    </row>
    <row r="10">
      <c r="A10" s="4" t="inlineStr">
        <is>
          <t>Entity Incorporation, State or Country Code</t>
        </is>
      </c>
      <c r="B10" s="4" t="inlineStr">
        <is>
          <t>MD</t>
        </is>
      </c>
    </row>
    <row r="11">
      <c r="A11" s="4" t="inlineStr">
        <is>
          <t>Entity Tax Identification Number</t>
        </is>
      </c>
      <c r="B11" s="4" t="inlineStr">
        <is>
          <t>34-2019608</t>
        </is>
      </c>
    </row>
    <row r="12">
      <c r="A12" s="4" t="inlineStr">
        <is>
          <t>Entity Address, Address Line One</t>
        </is>
      </c>
      <c r="B12" s="4" t="inlineStr">
        <is>
          <t>3025 Highland Parkway,</t>
        </is>
      </c>
    </row>
    <row r="13">
      <c r="A13" s="4" t="inlineStr">
        <is>
          <t>Entity Address, Address Line Two</t>
        </is>
      </c>
      <c r="B13" s="4" t="inlineStr">
        <is>
          <t>Suite 350</t>
        </is>
      </c>
    </row>
    <row r="14">
      <c r="A14" s="4" t="inlineStr">
        <is>
          <t>Entity Address, City or Town</t>
        </is>
      </c>
      <c r="B14" s="4" t="inlineStr">
        <is>
          <t>Downers Grove,</t>
        </is>
      </c>
    </row>
    <row r="15">
      <c r="A15" s="4" t="inlineStr">
        <is>
          <t>Entity Address, State or Province</t>
        </is>
      </c>
      <c r="B15" s="4" t="inlineStr">
        <is>
          <t>IL</t>
        </is>
      </c>
    </row>
    <row r="16">
      <c r="A16" s="4" t="inlineStr">
        <is>
          <t>Entity Address, Postal Zip Code</t>
        </is>
      </c>
      <c r="B16" s="4" t="inlineStr">
        <is>
          <t>60515</t>
        </is>
      </c>
    </row>
    <row r="17">
      <c r="A17" s="4" t="inlineStr">
        <is>
          <t>City Area Code</t>
        </is>
      </c>
      <c r="B17" s="4" t="inlineStr">
        <is>
          <t>(855)</t>
        </is>
      </c>
    </row>
    <row r="18">
      <c r="A18" s="4" t="inlineStr">
        <is>
          <t>Local Phone Number</t>
        </is>
      </c>
      <c r="B18" s="4" t="inlineStr">
        <is>
          <t>377-0510</t>
        </is>
      </c>
    </row>
    <row r="19">
      <c r="A19" s="4" t="inlineStr">
        <is>
          <t>Title of 12(g) Security</t>
        </is>
      </c>
      <c r="B19" s="4" t="inlineStr">
        <is>
          <t>Common stock</t>
        </is>
      </c>
    </row>
    <row r="20">
      <c r="A20" s="4" t="inlineStr">
        <is>
          <t>No Trading Symbol Flag</t>
        </is>
      </c>
      <c r="B20" s="4" t="inlineStr">
        <is>
          <t>tr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257455030</v>
      </c>
    </row>
    <row r="31">
      <c r="A31" s="4" t="inlineStr">
        <is>
          <t>Entity Common Stock, Shares Outstanding</t>
        </is>
      </c>
      <c r="C31" s="6" t="n">
        <v>719462786</v>
      </c>
    </row>
    <row r="32">
      <c r="A32" s="4" t="inlineStr">
        <is>
          <t>Documents Incorporated by Reference</t>
        </is>
      </c>
      <c r="B32" s="4" t="inlineStr">
        <is>
          <t>Portions of the registrant’s definitive "Proxy Statement" for its annual stockholders' meeting expected to be held on May 6, 2021, are incorporated by reference in Part III of this Form 10-K.</t>
        </is>
      </c>
    </row>
    <row r="33">
      <c r="A33" s="4" t="inlineStr">
        <is>
          <t>Entity Central Index Key</t>
        </is>
      </c>
      <c r="B33" s="4" t="inlineStr">
        <is>
          <t>0001307748</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t>
        </is>
      </c>
      <c r="B1" s="2" t="inlineStr">
        <is>
          <t>12 Months Ended</t>
        </is>
      </c>
    </row>
    <row r="2">
      <c r="B2" s="2" t="inlineStr">
        <is>
          <t>Dec. 31, 2020</t>
        </is>
      </c>
    </row>
    <row r="3">
      <c r="A3" s="3" t="inlineStr">
        <is>
          <t>Asset Acquisition [Abstract]</t>
        </is>
      </c>
    </row>
    <row r="4">
      <c r="A4" s="4" t="inlineStr">
        <is>
          <t>Acquired Properties</t>
        </is>
      </c>
      <c r="B4" s="4" t="inlineStr">
        <is>
          <t>Acquired Properties The following table reflects the retail properties acquired, accounted for as asset acquisitions, during the year ended December 31, 2020: Acquisition Date Property Metropolitan Area Gross Square Feet February 25, 2020 Trowbridge Crossing Atlanta, GA $ 10,950 62,600 March 10, 2020 Antoine Town Center (a) Houston, TX 22,254 110,500 November 6, 2020 Eldridge Town Center Kroger (b) Houston, TX 9,043 64,722 $ 42,247 237,822 (a) This retail property was acquired from the Company's unconsolidated joint venture, as disclosed in "Note 6. Investment in Unconsolidated Entities" . (b) The assets, liabilities and operations of the underlying real estate acquired are combined for presentation purposes with the retail property already owned by the Company. The following table reflects the retail properties acquired, accounted for as asset acquisitions, during the year ended December 31, 2019: Acquisition Date Property Metropolitan Area Gross Square Feet January 31, 2019 Commons at University Place Raleigh $ 23,250 92,000 March 20, 2019 Lakeside Winter Park and Lakeside Crossings Orlando 63,500 76,000 April 30, 2019 Scofield Crossing (a) Austin 3,000 64,000 May 7, 2019 Tomball Town Center Kroger Houston 13,992 74,000 June 14, 2019 Sandy Plains Outparcel (b) Atlanta 2,900 6,000 June 28, 2019 Shops at Fairview Town Center Dallas 36,000 67,500 July 11, 2019 Southern Palm Crossing Miami 96,750 346,200 September 9, 2019 Travilah Square Washington, D.C. 52,272 58,300 September 13, 2019 Eldorado Marketplace Dallas 70,850 189,500 September 27, 2019 Garden Village Outparcel (b) Los Angeles 3,250 3,900 $ 365,764 977,400 (a) The building and tenant improvements acquired were subject to an existing ground lease at the property. (b) The assets, liabilities and operations of the outparcels acquired are combined for presentation purposes with retail properties already owned by the Company. Transaction costs of $121 and $2,334 were capitalized during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12 Months Ended</t>
        </is>
      </c>
    </row>
    <row r="2">
      <c r="B2" s="2" t="inlineStr">
        <is>
          <t>Dec. 31, 2020</t>
        </is>
      </c>
    </row>
    <row r="3">
      <c r="A3" s="3" t="inlineStr">
        <is>
          <t>Discontinued Operations and Disposal Groups [Abstract]</t>
        </is>
      </c>
    </row>
    <row r="4">
      <c r="A4" s="4" t="inlineStr">
        <is>
          <t>Disposed Properties</t>
        </is>
      </c>
      <c r="B4" s="4" t="inlineStr">
        <is>
          <t>Disposed Properties The following table reflects the real property disposed of during the year ended December 31, 2020: Date Property Metropolitan Area Square Feet Gross Gain (Loss) on Sale, net February 10, 2020 University Oaks Shopping Center (a) Round Rock, TX N/A $ 527 $ 357 February 12, 2020 Centerplace of Greeley (a) Greeley, CO N/A 123 100 May 1, 2020 Woodlake Crossing San Antonio, TX 160,000 5,500 (213) September 30, 2020 Eldridge Town Center (a) Houston, TX N/A 451 424 November 25, 2020 Antoine Town Center (b) Houston, TX 1,610 800 66 December 31, 2020 Eldridge Town Center (a) Houston, TX N/A 1,055 1,018 161,610 $ 8,456 $ 1,752 (a) The Company recognized a gain on sale related to the completion of partial condemnations at these retail properties. (b) The Company recognized a gain on sale related to the disposition of an outparcel at this retail property. The following table reflects the retail properties disposed of during the year ended December 31, 2019: Disposition Date Property Metropolitan Area Square Feet Gross Gain (Loss) on Sale, net Loss on April 3, 2019 Brooks Corner San Antonio 173,000 $ 26,300 $ 5,531 $ (809) May 31, 2019 Silverlake Cincinnati 101,000 6,650 131 — August 15, 2019 Promenade Fultondale Birmingham, AL 207,600 23,200 1,861 — August 21, 2019 Crossroads at Chesapeake Square and Chesapeake Commons Virginia Beach 198,700 23,100 1,353 — September 10, 2019 West Creek Austin 53,300 18,700 5,962 — September 13, 2019 Boynton Commons Miami 210,300 50,000 18,405 — September 25, 2019 Quebec Square Denver 207,600 42,250 (800) (2,092) October 11, 2019 Northwest Marketplace Houston 185,200 29,500 7,037 — November 14, 2019 White Oak Crossing Raleigh 564,700 92,500 21,737 — November 20, 2019 Woodbridge Crossing Dallas 197,000 45,600 794 — 2,098,400 $ 357,800 $ 62,011 $ (2,9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Entities</t>
        </is>
      </c>
      <c r="B1" s="2" t="inlineStr">
        <is>
          <t>12 Months Ended</t>
        </is>
      </c>
    </row>
    <row r="2">
      <c r="B2" s="2" t="inlineStr">
        <is>
          <t>Dec. 31, 2020</t>
        </is>
      </c>
    </row>
    <row r="3">
      <c r="A3" s="3" t="inlineStr">
        <is>
          <t>Investment in Partially Owned Entities [Abstract]</t>
        </is>
      </c>
    </row>
    <row r="4">
      <c r="A4" s="4" t="inlineStr">
        <is>
          <t>Investment in Unconsolidated Entities</t>
        </is>
      </c>
      <c r="B4" s="4" t="inlineStr">
        <is>
          <t xml:space="preserve">Investment in Unconsolidated Entities Joint Venture Interests IAGM As of December 31, 2020 and 2019, the Company owned a 55% interest in one unconsolidated entity, IAGM Retail Fund I, LLC ("IAGM"), a joint venture partnership between the Company and PGGM Private Real Estate Fund ("PGGM"). As of December 31, 2020 and 2019, the carrying value of the Company's investment in IAGM was $109,051 and $118,861, respectively. IAGM was formed on April 17, 2013 for the purpose of acquiring, owning, managing, supervising and disposing of retail properties and sharing in the profits and losses from those retail properties and their activities. The Company contributed 14 properties to IAGM during the year ended December 31, 2013, and treated the contributions as partial sales under FASB Topic 360-20, "Property, Plant and Equipment - Real Estate Sales." The resulting deferred aggregate gain of $15,625 was reflected as a basis adjustment and subsequently amortized over 30 years, consistent with the depreciation period of the investee's underlying assets. The Company's adoption of ASU No. 2017-05, Clarifying the Scope of Asset Derecognition Guidance and Accounting for Partial Sales of Nonfinancial Assets on January 1, 2018, resulted in the remaining $12,756 of the aforementioned deferred gain being recognized through beginning distributions in excess of accumulated net income. The Company analyzed the joint venture agreement and determined that IAGM was not a VIE. The Company also considered the joint venture partners' participating rights under the joint venture agreement and determined that the joint venture partners have the ability to participate in major decisions, which equates to shared decision making. Accordingly, the Company has significant influence but does not control IAGM. Therefore, IAGM was not consolidated by the Company, and the equity method of accounting was applied. Under the equity method of accounting, the net equity investment of the Company and the Company's share of net income or loss from the unconsolidated entity are reflected in the consolidated balance sheets and the consolidated statements of operations and comprehensive (loss) income. During the year ended December 31, 2020, the Company acquired Antoine Town Center from IAGM for $22,254, an estimated fair value determined by independent appraisal, which resulted in IAGM recognizing a gain on sale of $1,741. The Company deferred its share of IAGM's gain on sale of $958 and began amortizing the gain over 30 years as an increase to equity in earnings. Subsequent to purchasing Antoine Town Center, the Company completed a sale of an outparcel at this retail property to an unrelated third party which resulted in recognizing $54 of previously deferred gain. During the year ended December 31, 2020, IAGM recognized a provision for asset impairment of $11,015 on one retail property, of which the Company's share of this provision for asset impairment was $6,059, as disclosed in "Note 9. Fair Value Measurements" . During the year ended December 31, 2020, IAGM prepaid a $14,872 mortgage payable with cash on hand. During the year ended December 31, 2019, IAGM disposed of Rockwell Plaza, a 255,000 square foot retail property, for a gross disposition price of $20,500 and recognized a provision for asset impairment of $1,443 and a loss on sale of $559. The Company's share of IAGM's provision for asset impairment was $794, and its share of the loss on sale was $307. Proceeds from the sale were used to extinguish the related $16,250 non-recourse mortgage loan. During the year ended December 31, 2018, IAGM recognized a provision for asset impairment of $3,673 on three retail properties and a loss on sale of $4,135 on two retail properties. For the year ended December 31, 2018, the Company's share of IAGM's provision for asset impairment and loss on sale was $2,020 and $2,274, respectively. During the year ended December 31, 2020, IAGM entered into two interest rate swap agreements to achieve fixed interest rates on its senior secured term loan facility previously subject to variability in the London Inter-bank Offered Rate ("LIBOR"). Each of the interest rate swaps have an effective date of April 1, 2020 and a termination date of November 2, 2023. One interest rate swap has a notional amount of $45,000 and achieves a fixed interest rate of 1.979%. The other interest rate swap has a notional amount of $30,000 and achieves a fixed interest rate of 1.956%. The Company recognizes its share of gains or losses resulting from IAGM's interest rate swaps as an adjustment to the Company's investment in IAGM and an increase or decrease in comprehensive income. As of December 31, 2020, the interest rate swaps were recorded as a liability with a fair value of $525 on IAGM's consolidated balance sheet, of which the Company's share was $289. Downtown Railyard Ventures, LLC On September 30, 2015, the Company was admitted as a member to Downtown Railyard Venture, LLC ("DRV"), which was a joint venture established for the purpose of developing and selling a land development in Sacramento, California. During the year ended December 31, 2018, the Company recorded an other-than-temporary impairment of $29,933 on DRV due to a reduction in the expected hold period, thereby reducing the investment to an estimated fair value that the Company believed would be most probable of realization if the investment was liquidated. On June 24, 2019, the Company liquidated all interests in DRV in exchange for $30,000 of cash consideration. As a result of the other-than-temporary impairment recorded in 2018, the liquidation of interests resulted in no gain or loss being recognized in 2019. The Company has no continuing involvement with DRV. Condensed Financial Information The following table presents condensed balance sheet information for IAGM. As of December 31, 2020 December 31, 2019 Assets: Net investment properties $ 387,394 $ 425,585 Other assets 72,453 66,437 Total assets 459,847 492,022 Liabilities and equity: Mortgage debt, net 242,388 256,732 Other liabilities 19,144 20,765 Equity 198,315 214,525 Total liabilities and equity 459,847 492,022 Company's share of equity 109,928 118,861 Outside basis difference, net (a) (877) — Carrying value of investments in unconsolidated entities $ 109,051 $ 118,861 (a) The outside basis difference relates to the unamortized deferred gain on sale of Antoine Town Center. The following table presents condensed income statement information of IAGM and disposed joint ventures. Year ended December 31, IAGM 2020 2019 2018 Total income $ 46,259 $ 53,396 $ 57,649 Depreciation and amortization (16,303) (20,135) (21,001) Property operating (7,143) (8,372) (8,898) Real estate taxes (8,687) (9,426) (9,891) Asset management fees (1,098) (1,073) (1,080) Interest expense, net (7,455) (10,882) (13,193) Other (expense) and income, net (307) 157 237 Loss on debt extinguishment (8) — (20) Gain (loss) on sale of real estate, net 1,741 (559) (4,135) Provision for asset impairment (11,016) (1,443) (3,673) Net (loss) income (4,017) 1,663 (4,005) Disposed joint venture activity Net (loss) income — (4,869) 573 Total net (loss) income of unconsolidated entities $ (4,017) $ (3,206) $ (3,432) Company's share of net loss $ (2,264) $ (3,446) $ (1,870) Outside basis adjustment for investee's sale of real estate, net (877) 4,403 — Impairment of DRV — — (29,933) Distributions in excess of the investments' carrying value — — 410 Equity in (losses) earnings and (impairment), net, of unconsolidated entities $ (3,141) $ 957 $ (31,393) The following table summarizes the scheduled maturities of IAGM's mortgages payable as of December 31, 2020: Scheduled maturities by year: As of December 31, 2020 2021 $ 23,150 2022 — 2023 180,125 2024 — 2025 22,880 Thereafter 17,800 Total $ 243,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Liabilities, and Deferred Leasing Costs</t>
        </is>
      </c>
      <c r="B1" s="2" t="inlineStr">
        <is>
          <t>12 Months Ended</t>
        </is>
      </c>
    </row>
    <row r="2">
      <c r="B2" s="2" t="inlineStr">
        <is>
          <t>Dec. 31, 2020</t>
        </is>
      </c>
    </row>
    <row r="3">
      <c r="A3" s="3" t="inlineStr">
        <is>
          <t>Goodwill and Intangible Assets Disclosure [Abstract]</t>
        </is>
      </c>
    </row>
    <row r="4">
      <c r="A4" s="4" t="inlineStr">
        <is>
          <t>Intangible Assets, Liabilities, and Deferred Leasing Costs</t>
        </is>
      </c>
      <c r="B4" s="4" t="inlineStr">
        <is>
          <t xml:space="preserve">Intangible Assets, Liabilities, and Deferred Leasing Costs The following table summarizes the Company’s identified intangible assets, liabilities, and deferred leasing costs as of December 31, 2020 and 2019: As of December 31, 2020 2019 Intangible assets: In-place leases $ 146,484 $ 158,002 Above-market leases 15,124 16,625 Intangible assets 161,608 174,627 Accumulated amortization: In-place leases (58,571) (51,471) Above-market leases (7,315) (6,796) Accumulated amortization (65,886) (58,267) Intangible assets, net $ 95,722 $ 116,360 Intangible liabilities: Below-market leases $ 64,963 $ 69,161 Accumulated amortization (30,091) (26,519) Intangible liabilities, net $ 34,872 $ 42,642 Deferred leasing costs: Leasing costs $ 15,029 $ 14,806 Accumulated amortization (4,298) (3,896) Deferred leasing costs, net $ 10,731 $ 10,910 The following table provides a summary of the amortization related to intangible assets, liabilities, and deferred leasing costs for the years ended December 31, 2020, 2019 and 2018: Year ended December 31, 2020 2019 2018 Intangible assets: In-place leases $ 22,994 $ 24,601 $ 22,523 Above-market leases 2,446 2,613 3,036 Amortization of intangible assets $ 25,440 $ 27,214 $ 25,559 Intangible liabilities: Amortization of below-market leases $ 9,468 $ 8,736 $ 8,570 Deferred leasing costs: Amortization of deferred leasing costs $ 1,913 $ 2,311 $ 2,036 The following table provides a summary of the amortization during the next five years and thereafter related to deferred costs and intangible assets and liabilities as of December 31, 2020: Year ending December 31, In-place leases Above market leases Deferred leasing costs Below market leases 2021 $ 17,054 $ 1,804 $ 2,842 $ 6,276 2022 13,151 1,304 1,619 4,798 2023 11,124 1,079 1,389 3,697 2024 9,551 834 1,114 2,993 2025 8,331 627 978 2,558 Thereafter 28,702 2,161 2,789 14,550 Total $ 87,913 $ 7,809 $ 10,731 $ 34,8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s of December 31, 2020, the Company's total debt, net, was $555,109, which consists of mortgages payable, net, of $106,728, credit agreements, net, of $50,000, and unsecured term loans, net, of $398,381. The Company believes that it has the ability to repay, refinance or extend any of its debt, and that it has adequate sources of funds to meet short-term cash needs related to its mortgages payable.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December 31, 2020 and 2019, the Company was in compliance with all loan covenants. Mortgages payable As of December 31, 2020 and 2019, the Company had the following mortgages payable outstanding: December 31, 2020 December 31, 2019 Mortgages payable (a) $ 107,261 $ 176,051 Discount, net of accumulated amortization (84) (121) Debt issuance costs, net of accumulated amortization (449) (609) Total mortgages payable, net $ 106,728 $ 175,321 (a) Mortgages payable had fixed interest rates ranging from 3.49% to 4.58%, with a weighted average interest rate of 4.07% as of December 31, 2020, and 3.49% to 5.49%, with a weighted average interest rate of 4.34% as of December 31, 2019. The following table shows the scheduled maturities of the Company's mortgages payable as of December 31, 2020: Scheduled maturities by year: As of December 31, 2020 2021 $ — 2022 22,834 2023 40,097 2024 15,700 2025 28,630 Thereafter — Total $ 107,261 During the year ended December 31, 2020, the Company repaid $67,349 of mortgages payable on three retail properties with cash on hand. Credit Agreements Revolving line of credit On December 21, 2018, the Company entered into an unsecured revolving credit agreement, which amended and restated the Company’s prior unsecured revolving credit agreement in its entirety, and provides for a $350,000 unsecured revolving line of credit (the "Revolving Credit Agreement"). For general corporate purposes and to increase its financial flexibility in light of the COVID-19 pandemic, the Company drew $150,000 on the Revolving Credit Agreement at an interest rate reflecting 1-Month LIBOR plus 1.05% during the second quarter of 2020. The Company subsequently repaid $100,000 of that draw during the fourth quarter of 2020. The Revolving Credit Agreement has a 4-year term maturing on December 21, 2022, with two six month extension options. As of December 31, 2020 and 2019, the Company had borrowed a total of $50,000 at an interest rate of 1.19% and no outstanding borrowings, respectively, under the Revolving Credit Agreement, and a facility fee of 0.15% based on the Company's total leverage ratio. As of December 31, 2020, $300,000 of the facility was undrawn. Unsecured term loans The Company has $400,000 in unsecured term loans (the "Term Loan Agreement"). The Term Loan Agreement consists of two tranches: a $250,000 5-year tranche maturing on December 21, 2023, and a $150,000 5.5-year As of December 31, 2020 and 2019, the Company had the following borrowings outstanding under its unsecured term loans: December 31, 2020 December 31, 2019 Principal Balance Interest Rate Principal Balance Interest Rate Maturity Date $250.0 million 5 year - swapped to fixed rate $ 100,000 2.6795% (a) $ 100,000 2.6795% (a) December 21, 2023 $250.0 million 5 year - swapped to fixed rate 100,000 2.6795% (a) 100,000 2.6795% (a) December 21, 2023 $250.0 million 5 year - variable rate 50,000 1.3548% (b) 50,000 2.8911% (c) December 21, 2023 $150.0 million 5.5 year - swapped to fixed rate 50,000 2.6915% (a) 50,000 2.6915% (a) June 21, 2024 $150.0 million 5.5 year - swapped to fixed rate 50,000 2.6990% (a) 50,000 2.6690% (a) June 21, 2024 $150.0 million 5.5 year - variable rate 50,000 1.3548% (b) 50,000 2.8911% (c) June 21, 2024 Total unsecured term loans 400,000 400,000 Issuance costs, net of accumulated amortization (1,619) (2,471) Total outstanding credit agreements, net $ 398,381 $ 397,529 (a) As of December 31, 2020, the Company has four interest rate swap agreements, of which two each have a notional amount of $100,000, an effective date of December 2, 2019, a termination date of December 21, 2023, and achieve a fixed interest rate of 2.68%. The other two interest rate swap agreements each have a notional amount of $50,000, an effective date of December 2, 2019, a termination date of June 21, 2024, and achieve fixed interest rates of 2.69% and 2.70%. (b) Interest rate reflects 1-Month LIBOR plus 1.20% effective December 1, 2020. (c) Interest rate reflects 1-Month LIBOR plus 1.20% as of December 2, 2019. As of December 31, 2020, each of the Company's interest rate swaps are in a liability position and included within other liabilities on the consolidated balance sheets. As of December 31, 2019, each of the Company's interest rate swaps were in an asset position and included within deferred costs and other assets, net on the consolidated balance sheets. The Company has designated these interest rate swaps as cash flow hedges. The following table represents the effect of the derivative financial instruments on the consolidated financial statements: Location and amount of (loss) gain recognized in accumulated Location and amount of (loss) gain Total interest expense presented in the consolidated statements of operations in which the effects of cash flow hedges are recorded 2020 2019 2018 2020 2019 2018 2020 2019 2018 Unrealized (loss) gain on derivatives $ (16,199) 816 923 Interest expense, net $ (2,693) $ 1,396 956 Interest expense, net $ 18,749 $ 22,717 24,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Measurements The following financial instruments are remeasured at fair value on a recurring basis: Fair Value Measurements as of Cash Flow Hedges: (a) December 31, 2020 December 31, 2019 Level 1 Level 2 Level 3 Level 1 Level 2 Level 3 Derivative interest rate assets (b) $ — $ — $ — $ — $ 1,057 $ — Derivative interest rate liabilities (c) — $ (12,449) — — — — (a) During the twelve months subsequent to December 31, 2020, an estimated $4,221 of derivative interest rate liabilities recognized in accumulated comprehensive (loss) income will be reclassified into earnings. (b) Recognized as a part of deferred costs and other assets, net, on the consolidated balance sheets. (c) Recognized as a part of other liabilities on the consolidated balance sheets. Level 1 At December 31, 2020 and 2019, the Company had no level one recurring fair value measurements. Level 2 To calculate the fair value of the derivative interest rate instruments, the Company primarily uses quoted prices for similar contracts and inputs based on data that are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that utilize Level 3 inputs, such as estimates of current credit spreads. As of December 31, 2020 and 2019, the Company determined that the credit valuation adjustments associated with nonperformance risk are not significant to the overall valuation of its derivatives. As a result, the Company's derivative valuations in their entirety are classified in Level 2 of the fair value hierarchy. Level 3 At December 31, 2020 and 2019, the Company had no level three recurring fair value measurements. Non-Recurring Measurements Investment Properties During the year ended December 31, 2020, the Company identified one retail property that had a reduction in its expected holding period and recorded a provision for asset impairment of $9,002 on the consolidated statement of operations and comprehensive (loss) income as a result of the fair value being lower than the property's carrying value. The Company's fair value was based on an executed sales contract. This property was disposed of on May 1, 2020. During the year ended December 31, 2019, the Company identified one retail property that had a reduction in its expected holding period and recorded a provision for asset impairment of $2,359 on the consolidated statement of operations and comprehensive (loss) income as a result of the fair value being lower than the property's carrying value. The Company's fair value was based on an executed sales contract. This property was disposed of on September 25, 2019. During the year ended December 31, 2018, the Company identified three retail properties that had reductions in the expected holding period and recorded an aggregate provision for asset impairment of $3,510 on the consolidated statement of operations and comprehensive (loss) income as a result of the fair values being lower than the properties' carrying values. The Company's fair values were based on executed sales contracts. Assets Held by Unconsolidated Entities During the year ended December 31, 2020, the Company identified one retail property within the IAGM joint venture that had a reduction in its expected holding period by the joint venture and recorded a provision for asset impairment of $11,015. A discounted cash flow model was utilized to estimate the fair value of this retail property. This cash flow model consisted of unobservable inputs such as forecasted revenues and expenses and estimated net disposition proceeds at the end of the hold period, based on market conditions and expected growth rates. A 8.50% terminal capitalization rate and a discount rate of 9.50% was utilized in the model based upon observable rates that the Company believed to be within a reasonable range of then current market rates, based on the nature of the underlying investment and associated risks. The Company recognized its' share of this provision for asset impairment of $6,059 on its consolidated statement of operations and comprehensive (loss) income as part of equity in (losses) earnings and (impairment), net, for the year ended December 31, 2020. Unconsolidated Entities During the year ended December 31, 2018, the Company evaluated its investment in DRV for potential other-than-temporary impairment due to a reduction in expected holding period. The Company obtained a third-party independent appraisal to assist in establishing a range of estimated fair values of the underlying assets as of December 31, 2018. The appraisal utilized a discounted cash flow model, which included inflows and outflows over a specific holding period. The cash flows consisted of unobservable inputs such as forecasted revenues and expenses, based on market conditions and expected growth rates. Capitalization rates ranging from 5.00% to 8.00% and discount rates ranging from 10.00% to 35.00% were utilized in the model based upon observable rates that the Company believed to be within a reasonable range of then current market rates, based on the nature of the underlying investment and associated risks. As a result of the third party independent appraisal, the Company recorded an other-than-temporary impairment of $29,933 related to DRV on the consolidated statement of operations and comprehensive (loss) income for the year ended December 31, 2018. The following table summarizes activity for the Company’s assets measured at fair value on a non-recurring basis and the related impairment charges for the years ended December 31, 2020, 2019, and 2018: December 31, 2020 December 31, 2019 December 31, 2018 Level 3 Impairment Loss Level 3 Impairment Loss Level 3 Impairment Loss Investment properties $ 5,500 $ 9,002 $ 42,250 $ 2,359 $ 64,075 $ 3,510 Investment in unconsolidated entities — — — — 30,049 29,933 Total $ 9,002 $ 2,359 $ 33,443 Financial Instruments Not Measured at Fair Value The table below represents the estimated fair value of financial instruments presented at carrying values in the Company's consolidated financial statements as of December 31, 2020 and 2019: December 31, 2020 December 31, 2019 Carrying Value Estimated Fair Value Carrying Value Estimated Fair Value Mortgages payable $ 107,261 $ 106,494 $ 176,051 $ 178,937 Term loans $ 400,000 $ 400,055 $ 400,000 $ 400,020 Revolving line of credit $ 50,000 $ 50,032 $ — $ — The Company estimated the fair value of its mortgages payable using a weighted-average effective market interest rate of 4.25% and 3.71% as of December 31, 2020 and 2019, respectively. The fair value estimate of the term loans approximate the carrying value due to limited market volatility in pricing. The assumptions reflect the terms currently available on similar borrowing terms to borrowers with credit profiles similar to that of the Company's. As a result, the Company used a weighted-average interest rate of 1.36% and 2.77% as of December 31, 2020 and 2019, respectively, to estimate the fair value of its term loan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12 Months Ended</t>
        </is>
      </c>
    </row>
    <row r="2">
      <c r="B2" s="2" t="inlineStr">
        <is>
          <t>Dec. 31, 2020</t>
        </is>
      </c>
    </row>
    <row r="3">
      <c r="A3" s="3" t="inlineStr">
        <is>
          <t>Earnings Per Share [Abstract]</t>
        </is>
      </c>
    </row>
    <row r="4">
      <c r="A4" s="4" t="inlineStr">
        <is>
          <t>Earnings Per Share and Equity Transactions</t>
        </is>
      </c>
      <c r="B4" s="4" t="inlineStr">
        <is>
          <t>Earnings Per Share and Equity Transactions Basic earnings per share ("EPS") is computed using the two-class method by dividing net income by the weighted average number of common shares outstanding for the period (the "common shares") and participating securities. The restricted share awards issued pursuant to the InvenTrust Properties Corp. 2015 Incentive Award Plan (as amended, the "Incentive Award Plan") are deemed to be participating securities. Diluted EPS is generally computed using the treasury-stock method by dividing net income by the common shares plus potential common shares resulting from restricted share awards. The following table reconciles the amounts used in calculating basic and diluted earnings per share: Year ended December 31, 2020 2019 2018 Numerator: Net (loss) income from continuing operations $ (10,174) $ 63,899 $ 83,849 Earnings allocated to unvested restricted shares — (29) (95) Net (loss) income from continuing operations attributable to common shareholders $ (10,174) $ 63,870 $ 83,754 Net (loss) income from discontinued operations attributable to common shareholders $ — $ (25,500) $ — Denominator: Weighted average number of common shares outstanding - basic 719,882,476 728,620,309 761,139,011 Effect of unvested restricted shares (a) — 763,840 926,463 Weighted average number of common shares outstanding - diluted 719,882,476 729,384,149 762,065,474 Basic and diluted earnings per common share: Net (loss) income from continuing operations per share $ (0.01) $ 0.09 $ 0.11 Net loss from discontinued operations per share — (0.04) — Net (loss) income per share $ (0.01) $ 0.05 $ 0.11 (a) For the year ended December 31, 2020, the Company has excluded the anti-dilutive effect of unvested restricted shares. On November 1, 2019, the Company adopted a Second Amended and Restated Share Repurchase Program ("SRP"), authorizing redemption of the Company's shares of common stock, subject to certain conditions and limitations, to provide limited liquidity to stockholders. The Company's obligation to repurchase any shares under the SRP was conditioned upon having sufficient funds available to complete the repurchase. The repurchase price per share for all stockholders is equal to a 25% discount to the most recent estimated NAV per share of the Company's common stock established by the Company's board of directors, which was $3.14 per share as of May 1, 2019. During the year ended December 31, 2019, 8,517,605 shares were repurchased in connection with the SRP at a price per share of $2.355. During the year ended December 31, 2020, 2,136,119 shares were repurchased in connection with the SRP. On November 1, 2019, the Company began offering shares of the Company's common stock to existing stockholders pursuant to the Company's amended and restated distribution reinvestment plan ("DRP"). Under the DRP, stockholders may elect to reinvest an amount equal to the distributions declared on their shares of common stock into additional shares of the Company's common stock in lieu of receiving cash distributions. In accordance with the DRP, participants may acquire shares of common stock at a 25% discount to the most recent estimated NAV per share of the Company's common stock established by the Company's board of directors, which was $3.14 per share as of May 1, 2019. During the year ended December 31, 2019, the Company did not issue shares pursuant to the DRP. During the year ended December 31, 2020 the Company sold a total of 79,040 shares in connection with the DRP at a price per share of $2.355. Effective July 11, 2020, the Company suspended the SRP and the DRP. On August 15, 2018, the Company announced and commenced a modified "Dutch Auction" tender offer (the "Offer") to purchase for cash up to $75,000 in value of shares of the Company's common stock, par value $0.001 per share (the "Shares"), subject to its ability to increase the number of Shares accepted for payment by up to 2% of the Company's outstanding Shares. The Company exercised that option and increased the Offer by 10,706,774 shares, or $22,500, to avoid any proration for the stockholders tendering shares. The Offer expired on September 13, 2018. As a result of the Offer, the Company accepted for purchase 46,559,289 shares of its common stock (which represented approximately 6.0% of the shares of common stock outstanding at the time) at a purchase price of $2.10 per share, for a cost of approximately $97,775, excluding fees and expenses. Aggregate costs of $98,491 were recorded as reductions to common stock and additional paid-in capital on the consolidated statements of equity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centive Award Plan Effective as of June 19, 2015, the Company's Board adopted the Incentive Award Plan, under which the Company may grant cash and equity incentive awards to eligible employees, directors, and consultants. Time-based RSU awards granted to employees vest equally on each of the first three Under the Incentive Award Plan, the Company is authorized to grant up to 30,000,000 shares of the Company's common stock pursuant to awards under the Incentive Award Plan. As of December 31, 2020, 18,329,901 shares were available for future issuance under the Incentive Award Plan. The following table summarizes the Company's RSU activity under the Incentive Award Plan during the years ended December 31, 2020, 2019 and 2018: Unvested Unvested Weighted Average Outstanding as of January 1, 2018 1,535,505 — $3.19 Shares granted 1,950,307 — $3.14 Shares vested (1,349,852) — $3.20 Shares forfeited (587,810) — $3.19 Outstanding as of December 31, 2018 1,548,150 — $3.18 Shares granted 1,225,170 1,450,811 $3.14 Shares vested (1,275,188) — $3.18 Shares forfeited (202,441) (61,169) $3.17 Outstanding as of December 31, 2019 1,295,691 1,389,642 $3.14 Shares granted 1,255,793 2,484,346 $3.14 Shares vested (1,144,343) — $3.14 Shares forfeited (303,325) (553,034) $3.14 Outstanding as of December 31, 2020 1,103,816 3,320,954 $3.14 (a) On May 8, 2020, the board of directors approved a grant of time-based and performance-based RSUs under the Incentive Award Plan at the most recent estimated net asset value per share of $3.14 as of May 1, 2019. Periodically, the Company engages an independent third-party valuation advisory consulting firm to estimate the per share value of the Company's common stock. As of December 31, 2020, there was $5,221 of total unrecognized compensation expense related to unvested stock-based compensation arrangements that will vest through December 2022. The Company recognized stock-based compensation expense of $4,449, $5,541 and $4,330 for the years ended December 31, 2020, 2019 and 2018, respectively, as a part of general and administrative expenses on the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 forth various items for which UHC believed they were entitled to indemnification from the Company. On June 14, 2019, UHC and the Company, through various negotiations, reached a final settlement for the claims in the amount of $30,000, which was paid by the Company on June 24, 2019. The Company recognized losses from discontinued operations related to these claims of $25,500 during the year ended December 31, 2019. Operating and Finance Lease Commitments The Company has non-cancelable contracts of property improvements that have been deemed to contain finance leases that, prior to the adoption of Topic 842, were previously classified as capital leases. In addition, the Company has non-cancelable operating leases for office space used in its business and, upon the adoption of Topic 842, the Company recognized operating lease right-of-use ("ROU") assets of $2,890 and lease liabilities of $3,114. In conjunction with the adoption of Topic 842, the Company elected the following practical expedients and accounting policies: • to combine lease and non-lease components and apply Topic 842 to the combined component; • to utilize a portfolio approach for determining a discount rate for groups of leases which are similar in nature and have similar contract provisions; • to not recognize assets and liabilities related to leases with terms of 12 months or less; and • to exclude variable lease payments from initial recognition of the lease liabilities and all lease options from the determination of minimum lease terms. The following table reflects the Company's operating and finance lease arrangements as of December 31, 2020 and 2019: As of Balance Sheet Caption December 31, 2020 December 31, 2019 Operating lease ROU assets Deferred costs and other assets, net $ 2,696 $ 2,515 Operating lease ROU accumulated amortization Deferred costs and other assets, net $ (896) $ (539) Operating lease liabilities Other liabilities $ 1,976 $ 2,169 Finance lease ROU assets Building and other improvements $ 1,641 $ 1,641 Finance lease ROU accumulated amortization Accumulated depreciation $ (297) $ (187) Finance lease liabilities Other liabilities $ 673 $ 1,050 The following table reflects the Company's total lease cost, weighted-average lease terms and weighted-average discount rates for the years ended December 31, 2020 and 2019: Statement of Operations and Year ended December 31, 2020 2019 Minimum operating lease payments General and administrative $ 663 $ 672 Variable operating lease payments General and administrative 276 122 Short-term operating lease payments General and administrative 124 313 ROU amortization of finance leases Depreciation and amortization 109 133 Interest expense of finance leases Interest expense, net 37 60 Total lease cost $ 1,209 $ 1,300 Weighted-average remaining lease term of operating leases 4.0 years 4.7 years Weighted-average remaining lease term of finance leases 1.8 years 2.8 years Weighted-average discount rate of operating leases 4.44 % 4.44 % Weighted-average discount rate of finance leases 3.50 % 3.50 % The following table reflects the Company's future minimum lease obligations as of December 31, 2020: Future Minimum Lease Payments Scheduled minimum payments by year: Operating Leases Finance Leases 2021 $ 547 $ 408 2022 522 279 2023 536 21 2024 550 — 2025 53 — Thereafter — — Total expected minimum lease obligation 2,208 708 Less: Amount representing interest (a) (232) (35) Present value of net minimum lease payments $ 1,976 $ 673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preparing its consolidated financial statements, the Company evaluated events and transactions occurring after December 31, 2020 through the date the financial statements were issued for recognition and disclosur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properties</t>
        </is>
      </c>
    </row>
    <row r="3">
      <c r="A3" s="4" t="inlineStr">
        <is>
          <t>Land</t>
        </is>
      </c>
      <c r="B3" s="5" t="n">
        <v>577750</v>
      </c>
      <c r="C3" s="5" t="n">
        <v>572353</v>
      </c>
    </row>
    <row r="4">
      <c r="A4" s="4" t="inlineStr">
        <is>
          <t>Building and other improvements</t>
        </is>
      </c>
      <c r="B4" s="6" t="n">
        <v>1640693</v>
      </c>
      <c r="C4" s="6" t="n">
        <v>1628486</v>
      </c>
    </row>
    <row r="5">
      <c r="A5" s="4" t="inlineStr">
        <is>
          <t>Construction in progress</t>
        </is>
      </c>
      <c r="B5" s="6" t="n">
        <v>3246</v>
      </c>
      <c r="C5" s="6" t="n">
        <v>4052</v>
      </c>
    </row>
    <row r="6">
      <c r="A6" s="4" t="inlineStr">
        <is>
          <t>Total</t>
        </is>
      </c>
      <c r="B6" s="6" t="n">
        <v>2221689</v>
      </c>
      <c r="C6" s="6" t="n">
        <v>2204891</v>
      </c>
    </row>
    <row r="7">
      <c r="A7" s="4" t="inlineStr">
        <is>
          <t>Less accumulated depreciation</t>
        </is>
      </c>
      <c r="B7" s="6" t="n">
        <v>-292248</v>
      </c>
      <c r="C7" s="6" t="n">
        <v>-246702</v>
      </c>
    </row>
    <row r="8">
      <c r="A8" s="4" t="inlineStr">
        <is>
          <t>Net investment properties</t>
        </is>
      </c>
      <c r="B8" s="6" t="n">
        <v>1929441</v>
      </c>
      <c r="C8" s="6" t="n">
        <v>1958189</v>
      </c>
    </row>
    <row r="9">
      <c r="A9" s="4" t="inlineStr">
        <is>
          <t>Cash and cash equivalents</t>
        </is>
      </c>
      <c r="B9" s="6" t="n">
        <v>222610</v>
      </c>
      <c r="C9" s="6" t="n">
        <v>255069</v>
      </c>
    </row>
    <row r="10">
      <c r="A10" s="4" t="inlineStr">
        <is>
          <t>Restricted cash</t>
        </is>
      </c>
      <c r="B10" s="6" t="n">
        <v>1160</v>
      </c>
      <c r="C10" s="6" t="n">
        <v>5679</v>
      </c>
    </row>
    <row r="11">
      <c r="A11" s="4" t="inlineStr">
        <is>
          <t>Investment in unconsolidated entities</t>
        </is>
      </c>
      <c r="B11" s="6" t="n">
        <v>109051</v>
      </c>
      <c r="C11" s="6" t="n">
        <v>118861</v>
      </c>
    </row>
    <row r="12">
      <c r="A12" s="4" t="inlineStr">
        <is>
          <t>Intangible assets, net</t>
        </is>
      </c>
      <c r="B12" s="6" t="n">
        <v>95722</v>
      </c>
      <c r="C12" s="6" t="n">
        <v>116360</v>
      </c>
    </row>
    <row r="13">
      <c r="A13" s="4" t="inlineStr">
        <is>
          <t>Accounts Receivable, after Allowance for Credit Loss</t>
        </is>
      </c>
      <c r="B13" s="6" t="n">
        <v>28983</v>
      </c>
      <c r="C13" s="6" t="n">
        <v>30194</v>
      </c>
    </row>
    <row r="14">
      <c r="A14" s="4" t="inlineStr">
        <is>
          <t>Deferred costs and other assets, net</t>
        </is>
      </c>
      <c r="B14" s="6" t="n">
        <v>20372</v>
      </c>
      <c r="C14" s="6" t="n">
        <v>22836</v>
      </c>
    </row>
    <row r="15">
      <c r="A15" s="4" t="inlineStr">
        <is>
          <t>Total assets</t>
        </is>
      </c>
      <c r="B15" s="6" t="n">
        <v>2407339</v>
      </c>
      <c r="C15" s="6" t="n">
        <v>2507188</v>
      </c>
    </row>
    <row r="16">
      <c r="A16" s="3" t="inlineStr">
        <is>
          <t>Liabilities</t>
        </is>
      </c>
    </row>
    <row r="17">
      <c r="A17" s="4" t="inlineStr">
        <is>
          <t>Debt, net</t>
        </is>
      </c>
      <c r="B17" s="6" t="n">
        <v>555109</v>
      </c>
      <c r="C17" s="6" t="n">
        <v>572850</v>
      </c>
    </row>
    <row r="18">
      <c r="A18" s="4" t="inlineStr">
        <is>
          <t>Accounts payable and accrued expenses</t>
        </is>
      </c>
      <c r="B18" s="6" t="n">
        <v>28284</v>
      </c>
      <c r="C18" s="6" t="n">
        <v>29804</v>
      </c>
    </row>
    <row r="19">
      <c r="A19" s="4" t="inlineStr">
        <is>
          <t>Distributions payable</t>
        </is>
      </c>
      <c r="B19" s="6" t="n">
        <v>13642</v>
      </c>
      <c r="C19" s="6" t="n">
        <v>13252</v>
      </c>
    </row>
    <row r="20">
      <c r="A20" s="4" t="inlineStr">
        <is>
          <t>Intangible liabilities, net</t>
        </is>
      </c>
      <c r="B20" s="6" t="n">
        <v>34872</v>
      </c>
      <c r="C20" s="6" t="n">
        <v>42642</v>
      </c>
    </row>
    <row r="21">
      <c r="A21" s="4" t="inlineStr">
        <is>
          <t>Other liabilities</t>
        </is>
      </c>
      <c r="B21" s="6" t="n">
        <v>36569</v>
      </c>
      <c r="C21" s="6" t="n">
        <v>29039</v>
      </c>
    </row>
    <row r="22">
      <c r="A22" s="4" t="inlineStr">
        <is>
          <t>Total liabilities</t>
        </is>
      </c>
      <c r="B22" s="6" t="n">
        <v>668476</v>
      </c>
      <c r="C22" s="6" t="n">
        <v>687587</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Value, Issued</t>
        </is>
      </c>
      <c r="B25" s="6" t="n">
        <v>0</v>
      </c>
      <c r="C25" s="6" t="n">
        <v>0</v>
      </c>
    </row>
    <row r="26">
      <c r="A26" s="4" t="inlineStr">
        <is>
          <t>Common Stock, Value, Issued</t>
        </is>
      </c>
      <c r="B26" s="6" t="n">
        <v>719</v>
      </c>
      <c r="C26" s="6" t="n">
        <v>721</v>
      </c>
    </row>
    <row r="27">
      <c r="A27" s="4" t="inlineStr">
        <is>
          <t>Additional paid-in capital</t>
        </is>
      </c>
      <c r="B27" s="6" t="n">
        <v>5566255</v>
      </c>
      <c r="C27" s="6" t="n">
        <v>5568707</v>
      </c>
    </row>
    <row r="28">
      <c r="A28" s="4" t="inlineStr">
        <is>
          <t>Distributions in excess of accumulated net income</t>
        </is>
      </c>
      <c r="B28" s="6" t="n">
        <v>-3815662</v>
      </c>
      <c r="C28" s="6" t="n">
        <v>-3750884</v>
      </c>
    </row>
    <row r="29">
      <c r="A29" s="4" t="inlineStr">
        <is>
          <t>Accumulated comprehensive (loss) income</t>
        </is>
      </c>
      <c r="B29" s="6" t="n">
        <v>-12449</v>
      </c>
      <c r="C29" s="6" t="n">
        <v>1057</v>
      </c>
    </row>
    <row r="30">
      <c r="A30" s="4" t="inlineStr">
        <is>
          <t>Total stockholders' equity</t>
        </is>
      </c>
      <c r="B30" s="6" t="n">
        <v>1738863</v>
      </c>
      <c r="C30" s="6" t="n">
        <v>1819601</v>
      </c>
    </row>
    <row r="31">
      <c r="A31" s="4" t="inlineStr">
        <is>
          <t>Total liabilities and stockholders' equity</t>
        </is>
      </c>
      <c r="B31" s="5" t="n">
        <v>2407339</v>
      </c>
      <c r="C31" s="5" t="n">
        <v>250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Supplemental Financial Information (unaudited)</t>
        </is>
      </c>
      <c r="B1" s="2" t="inlineStr">
        <is>
          <t>12 Months Ended</t>
        </is>
      </c>
    </row>
    <row r="2">
      <c r="B2" s="2" t="inlineStr">
        <is>
          <t>Dec. 31, 2020</t>
        </is>
      </c>
    </row>
    <row r="3">
      <c r="A3" s="3" t="inlineStr">
        <is>
          <t>Quarterly Supplemental Financial Information [Abstract]</t>
        </is>
      </c>
    </row>
    <row r="4">
      <c r="A4" s="4" t="inlineStr">
        <is>
          <t>Quarterly Supplemental Financial Information (unaudited)</t>
        </is>
      </c>
      <c r="B4" s="4" t="inlineStr">
        <is>
          <t xml:space="preserve">Quarterly Supplemental Financial Information (unaudited) The following table represents the results of operations, for each quarterly period, during 2020 and 2019: For the quarter ended December 31, 2020 September 30, 2020 June 30, 2020 March 31, 2020 Total income $ 51,211 $ 52,545 $ 41,639 $ 52,438 Net income (loss) from continuing operations 1,246 1,677 (9,611) (3,486) Net loss from discontinued operations — — — — Net income (loss) 1,246 1,677 (9,611) (3,486) Net loss per common share, — — ($0.01) — Weighted average number of common shares outstanding, basic (a) 718,940,463 718,934,723 720,849,620 720,825,864 Weighted average number of common shares outstanding, diluted (a) 719,858,839 719,568,339 720,849,620 720,825,864 For the quarter ended December 31, 2019 September 30, 2019 June 30, 2019 March 31, 2019 Total income $ 54,740 $ 58,169 $ 57,190 $ 56,391 Net income from continuing operations 28,694 24,926 6,278 4,001 Net loss from discontinued operations — — (12,000) (13,500) Net income (loss) 28,694 24,926 (5,722) (9,499) Net loss per common share, from discontinued operations, basic and diluted (a) — — ($0.02) ($0.02) Net income (loss) per common share, basic and diluted (a) $0.04 $0.03 ($0.01) ($0.01) Weighted average number of common shares outstanding, basic (a) 728,544,149 728,722,763 728,654,374 728,558,989 Weighted average number of common shares outstanding, diluted (a) 729,536,570 729,456,722 729,287,663 728,827,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A) Gross amount at which carried at end of period PROPERTY NAME Encumbrance Land Buildings and Improvements Adjustments to Land Basis (B) Adjustments to Basis (B) Land and Improvements Buildings and Improvements Total (C) Accumulated Depreciation (D,E) Date Acquired ANTOINE TOWN CENTER $ — $ 5,327 $ 14,333 $ — $ — $ 5,327 $ 14,333 $ 19,660 $ 549 2020 BEAR CREEK VILLAGE CENTER — 3,523 12,384 — 349 3,523 12,733 16,256 5,391 2009 BENT TREE PLAZA — 1,983 7,093 — 1,880 1,983 8,973 10,956 3,489 2009 BUCKHEAD CROSSING — 7,565 27,104 — 1,075 7,565 28,179 35,744 12,128 2009 CAMPUS MARKETPLACE — 26,928 43,445 55 346 26,983 43,791 70,774 6,261 2017 CARY PARK TOWN CENTER — 5,555 17,280 — 6 5,555 17,286 22,841 2,169 2017 CENTERPLACE OF GREELEY — 3,904 14,715 (23) 638 3,881 15,353 19,234 6,512 2009 CHEYENNE MEADOWS — 2,023 6,991 — 161 2,023 7,152 9,175 3,110 2009 COMMONS AT UNIVERSITY PLACE — 3,198 17,909 — — 3,198 17,909 21,107 1,194 2019 COWETA CROSSING — 1,143 4,590 — 8 1,143 4,597 5,740 2,091 2009 CUSTER CREEK VILLAGE — 4,750 12,245 — 418 4,750 12,663 17,413 5,963 2007 ELDORADO MARKETPLACE — 15,732 49,311 — (60) 15,732 49,251 64,983 2,328 2019 ELDRIDGE TOWN CENTER — 5,380 22,994 2,062 4,869 7,442 27,863 35,305 11,216 2005 GARDEN VILLAGE — 3,188 16,522 3,268 1,026 6,456 17,549 24,005 6,999 2009 GATEWAY MARKET CENTER — 13,600 4,992 — 4,145 13,600 9,137 22,737 2,622 2010 KENNESAW MARKETPLACE — 12,587 51,860 — 362 12,587 52,222 64,809 4,684 2018 KROGER TOMBALL — 1,104 10,223 — — 1,104 10,223 11,327 604 2019 Initial Cost (A) Gross amount at which carried at end of period PROPERTY NAME Encumbrance Land Buildings and Improvements Adjustments to Land Basis (B) Adjustments to Basis (B) Land and Improvements Buildings and Improvements Total (C) Accumulated Depreciation (D,E) Date Acquired KYLE MARKETPLACE $ — $ 6,076 $ 48,220 $ — $ 331 $ 6,076 $ 48,551 $ 54,627 $ 5,652 2017 LAKESIDE WINTER PARK AND CROSSINGS — 16,594 41,085 — (283) 16,594 40,801 57,395 2,557 2019 MARKET AT WESTLAKE — 1,200 6,274 (64) 89 1,136 6,363 7,499 3,023 2007 NORTHCROSS COMMONS — 7,591 21,303 — 637 7,591 21,940 29,531 3,271 2016 OLD GROVE MARKETPLACE — 12,545 8,902 — 232 12,545 9,134 21,679 1,518 2016 PARAISO PARC AND WESTFORK PLAZA — 28,267 124,019 — 5,099 28,267 129,118 157,385 17,200 2017 PAVILION AT LAQUINTA 22,834 15,200 20,947 — 1,244 15,200 22,192 37,392 9,253 2009 PEACHLAND PROMENADE — 1,742 6,502 4,158 8,440 5,900 14,943 20,843 1,579 2009 PGA PLAZA — 10,414 75,730 — 318 10,414 76,048 86,462 6,624 2018 PLANTATION GROVE 7,300 3,705 6,300 — 648 3,705 6,948 10,653 1,688 2014 PLAZA MIDTOWN — 5,295 23,946 — 242 5,295 24,188 29,483 2,686 2017 RENAISSANCE CENTER 14,468 26,713 96,141 — 4,693 26,713 100,834 127,547 17,495 2016 RIO PINOR PLAZA — 5,171 26,903 — 444 5,171 27,347 32,518 5,094 2015 RIVER OAKS SHOPPING CENTER — 24,598 88,418 — 205 24,598 88,623 113,221 10,224 2017 RIVERVIEW VILLAGE — 6,000 9,649 — 822 6,000 10,472 16,472 5,116 2007 RIVERWALK MARKET — 5,931 23,922 — 371 5,931 24,293 30,224 3,653 2016 ROSE CREEK — 1,443 5,630 — 492 1,443 6,122 7,565 2,536 2009 SANDY PLAINS CENTRE — 12,364 27,270 652 2,170 13,016 29,440 42,456 2,050 2018 Initial Cost (A) Gross amount at which carried at end of period PROPERTY NAME Encumbrance Land Buildings and Improvements Adjustments to Land Basis (B) Adjustments to Basis (B) Land and Improvements Buildings and Improvements Total (C) Accumulated Depreciation (D,E) Date Acquired SARASOTA PAVILION $ — $ 12,000 $ 25,823 $ — $ 4,423 $ 12,000 $ 30,246 $ 42,246 $ 10,720 2010 SCOFIELD CROSSING — 8,100 4,992 (576) 3,453 7,524 8,445 15,969 2,783 2007 SHOPS AT FAIRVIEW TOWN CENTER — 7,299 25,233 — 43 7,299 25,276 32,575 1,330 2019 SHOPS AT THE GALLERIA — 52,104 75,651 — 798 52,104 76,449 128,553 13,309 2016 SONTERRA VILLAGE — 5,150 15,095 — 464 5,150 15,558 20,708 2,772 2015 SOUTHERN PALM CROSSING — 37,735 49,843 (745) (1,045) 36,990 48,797 85,787 2,815 2019 STEVENSON RANCH — 29,519 39,190 — 135 29,519 39,324 68,843 6,637 2016 SUNCREST VILLAGE 8,400 6,742 6,403 — 920 6,742 7,323 14,065 1,799 2014 SYCAMORE COMMONS — 12,500 31,265 — 1,885 12,500 33,150 45,650 12,873 2010 THE CENTER AT HUGH HOWELL — 2,250 11,091 — 1,017 2,250 12,108 14,358 6,125 2007 THE PARKE — 9,271 83,078 — 781 9,271 83,859 93,130 10,072 2017 THE POINTE AT CREEDMOOR — 7,507 5,454 — 55 7,507 5,509 13,016 998 2016 THE SHOPS AT TOWN CENTER — 19,998 29,776 — 593 19,998 30,369 50,367 4,095 2017 THE SHOPS AT WALNUT CREEK 28,630 10,132 44,089 — 5,937 10,132 50,027 60,159 9,460 2015 THOMAS CROSSROADS — 1,622 8,322 — 1,027 1,622 9,349 10,971 3,770 2009 TRAVILAH SQUARE — 8,964 39,836 — 136 8,964 39,972 48,936 1,803 2019 TROWBRIDGE CROSSING — 2,366 7,808 — — 2,366 7,808 10,174 272 2020 UNIVERSITY OAKS SHOPPING CENTER 25,629 7,250 25,326 (170) 8,189 7,080 33,515 40,595 12,973 2010 Initial Cost (A) Gross amount at which carried at end of period PROPERTY NAME Encumbrance Land Buildings and Improvements Adjustments to Land Basis (B) Adjustments to Basis (B) Land and Improvements Buildings and Improvements Total (C) Accumulated Depreciation (D,E) Date Acquired WESTPARK SHOPPING CENTER $ — $ 7,462 $ 24,164 $ — $ 4,470 $ 7,462 $ 28,634 $ 36,096 $ 4,350 2013 WINDWARD COMMONS — 12,823 13,779 — 629 12,823 14,408 27,231 2,308 2016 Total corporate assets — — — — 3,996 — 3,996 3,996 2,455 - Total $ 107,261 $ 569,133 $ 1,561,370 $ 8,617 $ 79,323 $ 577,750 $ 1,640,693 $ 2,218,443 $ 292,248 Construction in progress — — — 3,246 — 3,246 3,246 — Total investment properties $ 569,133 $ 1,561,370 $ 8,617 $ 82,569 $ 577,750 $ 1,643,939 $ 2,221,689 $ 292,248 Notes to Schedule III The aggregate cost of real estate owned at December 31, 2020 for federal income tax purposes was approximately $2,441,661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Amount also includes impairment charges recorded subsequent to acquisition to reduce basis. (C) Reconciliation of total investment properties: 2020 2019 2018 Balance at January 1, $ 2,204,891 $ 2,242,283 $ 2,521,060 Acquisitions and capital improvements 52,222 359,753 245,252 Disposals and write-offs (35,424) (397,145) (524,029) Balance at December 31 $ 2,221,689 $ 2,204,891 $ 2,242,283 (D) Reconciliation of accumulated depreciation: 2020 2019 2018 Balance at January 1, $ 246,702 $ 286,330 $ 348,337 Depreciation expense, continuing operations 61,897 66,808 73,021 Disposal and write-offs (16,351) (106,436) (135,028) Balance at December 31, $ 292,248 $ 246,702 $ 286,330 (E) Depreciation is computed based upon the following estimated lives: Buildings and other improvements 15 - 30 years Tenant improvements Life of the lease Furniture, fixtures and equipment 5 -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Reclassifications</t>
        </is>
      </c>
      <c r="B4" s="4" t="inlineStr">
        <is>
          <t xml:space="preserve">Reclassifications The Company has made certain reclassifications to the consolidated statements of operations and comprehensive (loss) income for the years ended December 31, 2019 and 2018 to conform to the 2020 presentation, including amounts previously reported as realized and unrealized gains on marketable securities and income tax expense now reported as other income and expense, net. </t>
        </is>
      </c>
    </row>
    <row r="5">
      <c r="A5" s="4" t="inlineStr">
        <is>
          <t>Variable Interest Entities</t>
        </is>
      </c>
      <c r="B5" s="4" t="inlineStr">
        <is>
          <t>Variable Interest Entities The Company evaluates its investments in LLCs and LPs to determine whether each such entity may be a variable interest entity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if the entity is not a VIE and the Company does not have control, but can exercise significant influence over the entity with respect to its operations and major decisions. As of December 31, 2020 and 2019, the Company had no VIEs.</t>
        </is>
      </c>
    </row>
    <row r="6">
      <c r="A6" s="4" t="inlineStr">
        <is>
          <t>Revenue Recognition</t>
        </is>
      </c>
      <c r="B6" s="4" t="inlineStr">
        <is>
          <t>Revenue Recognition Adoption of Topic 842 In conjunction with the adoption of Financial Accounting Standards Board ("FASB") Accounting Standards Codification ("ASC") 842, Leases , ("Topic 842") on January 1, 2019, the Company elected the package of practical expedients which permitted the Company to not reassess: (1) whether any expired or existing contracts are, or contain leases; (2) the lease classification for any expired or existing leases; and (3) any initial direct costs for existing leases as of the effective date. Except as described below, the Company's accounting policies and resulting recognition of lease income remained substantially consistent with previous guidance. In addition, the Company has elected the practical expedient of not separating lease and non-lease components for all qualifying leases. In effect, this generally relieves the Company from the requirement to account for certain consideration under FASB ASC 606, Revenue from Contracts with Customers ("Topic 606"). As a result of the accounting policy election, all income arising from leases is presented on a combined basis as lease income, net on the consolidated statements of operations and comprehensive (loss) income. As a result of the narrowed definition of initial direct costs under Topic 842, the Company expenses as incurred certain lease origination costs previously capitalized and amortized to expense over the lease term.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on the consolidated balance sheets.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Staff Q&amp;A, Topic 842 and Topic 840: Accounting for Lease Concessions Related to the Effects of the COVID-19 Pandemic In April 2020, the FASB issued a document titled Staff Q&amp;A, Topic 842 and Topic 840: Accounting for Lease Concessions Related to the Effects of the COVID-19 Pandemic ("FASB Q&amp;A document"). The FASB Q&amp;A document permits an election whereby an entity is not required to evaluate whether certain relief provided by a lessor in response to the COVID-19 pandemic is a lease modification (the "COVID-19 election"). An entity that makes this election can then either apply the modification guidance to that relief or account for the concession as if it were contemplated as part of the existing contract. This election is available for concessions related to the effects of the COVID-19 pandemic that do not result in a substantial increase in the rights of the lessor or the obligations of the lessee. In response to receiving numerous rent relief requests, the Company has adopted the COVID-19 election, under which lease amendments providing tenants with COVID-19 related rent relief are not treated as lease modifications unless: • the total payments required by the amended lease are not substantially equal to or less than the total payments required by the original lease; or • the amended lease results in an increase to the lease term. Rent relief has most frequently been requested in the form of deferral of rental payments. A deferral affects the timing of cash receipts, but the amount of consideration is substantially the same as that required by the original lease. Under the Company's COVID-19 election, deferrals are accounted for as if no changes to the lease contract were made. The Company continues to recognize rental income and increase lease receivables during the deferral period. Rent abatements or other reductions in total payments are treated as negative variable rent in the period to which the rent relate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Beginning on January 1, 2019, the provision for estimated credit losses resulting from changes in the expected collectability of lease payments, including variable payments, is recognized as a direct adjustment to lease income on the consolidated statements of operations and comprehensive (loss) income, and a direct write-off of the operating lease receivables, including straight-line rent receivable, on the consolidated balance sheets. The Company continues to evaluate the impact of the COVID-19 pandemic on its ability to collect future lease payments under the terms of the respective leases. As the duration and severity of the COVID-19 pandemic are still uncertain and continue to evolve, uncertainty exists regarding the Company's provision for estimated credit losses for deferred rental payments receivable, billed rent and straight-line rent receivables. Other Fee Income The Company recognizes other fee income when it satisfies a performance obligation relating to services provided to its joint venture partnership. The resulting receivables are settled through recurring monthly payments for the services provided over the term of the contract. The Company generally does not receive prepayments for services or recognize revenue prior to being legally entitled to payment. As a result, the Company does not generally record contract assets or contract liabilities. Property management and asset management fees are recognized over time as services are rendered to the joint venture partnership.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are recognized at a point in time consistent with the underlying service rendered to the joint venture partnership.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t>
        </is>
      </c>
    </row>
    <row r="7">
      <c r="A7" s="4" t="inlineStr">
        <is>
          <t>Acquisition of Real Estate</t>
        </is>
      </c>
      <c r="B7" s="4" t="inlineStr">
        <is>
          <t>Acquisition of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amortized over the useful life of the acquired assets. Generally, acquisition of real estate qualifies as an asset acquisition. The Company allocates the purchase price of real estate to land, building, other building improvements, tenant improvements, intangible assets and liabilities (such as the value of above- and below-market leases, in-place leases and origination costs associated with in-place leases). The values of above- and below-market leases are recorded as intangible assets, net, and intangible liabilities, net, respectively, on the consolidated balance sheets, and are amortized as either a decrease (in the case of above-market leases) or an increase (in the case of below-market leases) to lease income over the remaining term of the associated tenant lease. The values, if any, associated with in-place leases are recorded in intangible assets, net, on the consolidated balance sheets and are amortized to depreciation and amortization expense on the consolidated statements of operations and comprehensive (loss) incom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t>
        </is>
      </c>
    </row>
    <row r="8">
      <c r="A8" s="4" t="inlineStr">
        <is>
          <t>Properties Held for Sale</t>
        </is>
      </c>
      <c r="B8" s="4" t="inlineStr">
        <is>
          <t>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on the consolidated statements of operations and comprehensive (loss) income for all periods presented.</t>
        </is>
      </c>
    </row>
    <row r="9">
      <c r="A9" s="4" t="inlineStr">
        <is>
          <t>Impairment of Long Lived Assets</t>
        </is>
      </c>
      <c r="B9" s="4" t="inlineStr">
        <is>
          <t>Impairment of Long Lived Assets The Company assesses the carrying values of long-lived tangible and intangible assets whenever events or changes in circumstances indicate that the carrying amounts of these assets may not be fully recoverable, such as a reduction in the expected holding period of a property. If it is determined that the carrying value is not recoverable because the expected undiscounted cash flows do not exceed that carrying value, the Company record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of the investment properties.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t>
        </is>
      </c>
    </row>
    <row r="10">
      <c r="A10" s="4" t="inlineStr">
        <is>
          <t>Real Estate Capitalization and Depreciation</t>
        </is>
      </c>
      <c r="B10" s="4" t="inlineStr">
        <is>
          <t>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5-20 years is used for furniture, fixtures and equipment. Finance lease asset amortization is computed using the straight-line method over the lease term and included in depreciation and amortization on the consolidated statements of operations and comprehensive (loss) income. Tenant improvements not of use to subsequent tenants are amortized on a straight-line basis over the lesser of the life of the tenant improvement or the lease term. Amortization is included in depreciation and amortization on the consolidated statements of operations and comprehensive (loss) income. Deferred leasing costs are recognized as a part of deferred costs and other assets, net, on the consolidated balance sheets and are amortized to depreciation and amortization on the consolidated statements of operations and comprehensive (loss) incom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t>
        </is>
      </c>
    </row>
    <row r="11">
      <c r="A11" s="4" t="inlineStr">
        <is>
          <t>Cash and Cash Equivalents and Restricted Cash</t>
        </is>
      </c>
      <c r="B11" s="4" t="inlineStr">
        <is>
          <t>Cash and Cash Equivalents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re is what the Company believes to be insignificant credit risk related to amounts on deposit in excess of FDIC insurance coverage. Restricted Cash Restricted cash consists of lenders’ escrows, operating real estate escrows for taxes, insurance, capital expenditures and payments required under certain lease agreements, and funds restricted through lender or other agreements, including funds held in escrow for future acquisitions.</t>
        </is>
      </c>
    </row>
    <row r="12">
      <c r="A12" s="4" t="inlineStr">
        <is>
          <t>Derivative Instruments</t>
        </is>
      </c>
      <c r="B12" s="4" t="inlineStr">
        <is>
          <t>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the fair value adjustments will affect either equity or net income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on the consolidated statements of operations and comprehensive (loss) income. The Company does not use derivatives for trading or speculative purposes.</t>
        </is>
      </c>
    </row>
    <row r="13">
      <c r="A13" s="4" t="inlineStr">
        <is>
          <t>Fair Value Measurements</t>
        </is>
      </c>
      <c r="B13" s="4" t="inlineStr">
        <is>
          <t>Fair Value Measurements In accordance with FASB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arrying amounts of cash and cash equivalents, restricted cash, accounts and rents receivables, other assets, accounts payable, accrued expenses and other liabilities reasonably approximate fair value, in management’s judgment, because of their short-term nature. Fair value information pertaining to derivative financial instruments, investment properties, investments in unconsolidated entities and debt is provided in "Note 9. Fair Value Measurements" .</t>
        </is>
      </c>
    </row>
    <row r="14">
      <c r="A14" s="4" t="inlineStr">
        <is>
          <t>Income Taxes</t>
        </is>
      </c>
      <c r="B14" s="4" t="inlineStr">
        <is>
          <t>Income Taxes The Company is qualified and has elected to be taxed as a REIT under the Internal Revenue Code of 1986, as amended (the "Code") for federal income tax purposes commencing with the tax year ended December 31, 2005. Since the Company qualifies for taxation as a REIT, the Company generally is not subject to federal income tax on taxable income distributed to stockholders. To continue to qualify as a REIT, the Company generally is required to distribute at least 90% of its REIT taxable income (subject to certain adjustments) to its stockholders each year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During 2020, the Company either revoked the TRS elections or dissolved the legal entities for any of its consolidated subsidiaries that were TRSs. The Company accounts for income taxes using the asset and liability method under which deferred tax assets and liabilities are recognized for the estimated future tax consequences attributed to differences between the GAAP carrying amounts of existing assets and liabilities and their respective tax bases. In assessing the realizability of the resulting deferred tax assets, management considers whether it is more likely than not that some portion or all of the deferred tax assets will not be realized. As of December 31, 2019, Management determined it was more likely than not that the Company would not have realized $26,427 of benefits relating to deductible differences. Accordingly, a valuation allowance was recognized to reduce the deferred tax assets to zero. At the time of revocation or liquidation in 2020, the TRSs had approximately $26,153 of gross deferred tax asset and a corresponding valuation allowance of $26,153. As a result, both the gross deferred tax asset and valuation allowance were reversed resulting in a net zero impact to both the net deferred tax asset and income tax expense. As of December 31, 2020, the Company has no significant deferred tax assets/liabilities. Income tax expense for the years ended December 31, 2020, 2019 and 2018 is generally comprised of federal and state taxes paid by consolidated TRSs and certain state taxes paid by the Company. Under the federal legislation enacted on March 27, 2020, known as the Coronavirus Aid, Relief, and Economic Security Act (the "CARES Act"), certain limitations on the deductibility of net operating losses ("NOLs") enacted under prior federal tax legislation have been temporarily rolled back. In particular, the CARES Act permits businesses to carryback NOLs generated in taxable years beginning after December 31, 2017 and before January 1, 2021 to the previous five years and temporarily suspends, until taxable years beginning after December 31, 2020, the annual limit of 80% on the amount of taxable income that NOLs generated in taxable years beginning after December 31, 2017 may offset. As a result of the anticipated NOL carryback claims for the Company's TRSs, total additional tax benefits of $1,172 have been recognized as part of other income and expense, net, on the consolidated statement of operations and comprehensive (loss) income for the year ended December 31, 2020.</t>
        </is>
      </c>
    </row>
    <row r="15">
      <c r="A15" s="4" t="inlineStr">
        <is>
          <t>Share Based Compensation</t>
        </is>
      </c>
      <c r="B15" s="4" t="inlineStr">
        <is>
          <t>Share-Based Compensation As of December 31, 2020, the Company has one share-based compensation plan under which time-based restricted stock units ("RSUs") and performance-based RSUs have been issued with tandem dividend equivalents. Compensation expense related to these awards, which are generally equity classified, and the tandem dividend equivalent cash payments are recognized as a part of general and administrative expenses on the consolidated statements of operations and comprehensive (loss) income. Time-based awards are generally measured at grant date fair value and not subsequently re-measured. Compensation expense related to these awards is recognized on a straight-line basis over the vesting period. Performance-based awards are measured at grant date fair value and each grantee is eligible to vest in a number of RSUs ranging from 0% to 100% of the total number granted based on specified performance levels. For awards with a performance condition,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Absent a change in the determination of the most likely outcome, compensation expense related to these awards would be recognized on a straight-line basis from the grant date through the vesting date. Forfeitures of awards are recognized as they occur.</t>
        </is>
      </c>
    </row>
    <row r="16">
      <c r="A16" s="4" t="inlineStr">
        <is>
          <t>Recently Issued Accounting Pronouncements Adopted and Not Yet Adopted</t>
        </is>
      </c>
      <c r="B16" s="4" t="inlineStr">
        <is>
          <t>Recently Issued Accounting Pronouncements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January 2020 The Company adopted the amendments of ASU ASU No. 2020-04, Reference Rate Reform (Topic 848): Facilitation of the Effects of Reference Rate Reform on Financial Reporting and related updates ASU 2020-04 is intended to provide optional guidance for a limited period of time to ease the potential burden in accounting for (or recognizing the effects of) reference rate reform on financial reporting. January 2020 The Company adopted ASU No. 2020-04 and the related updates. The relevant guidance and practical expedients of Topic 848 have been elected as of January 1, 2020. Most prominently, the Company has elected the hedge accounting expedients related to probability and the assessments of effectiveness for future LIBOR-indexed cash flows to assume that the index upon which future hedged transactions will be based matches the index on the corresponding derivatives. Other recently issued accounting standards or pronouncements not disclosed in the foregoing tables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Multi-Tenant Retail Portfolio</t>
        </is>
      </c>
      <c r="B4" s="4" t="inlineStr">
        <is>
          <t>The following table summarizes the Company's retail portfolio as of December 31, 2020 and 2019: Wholly-Owned Unconsolidated 2020 2019 2020 2019 No. of properties 55 54 10 11 Gross Leasable Area (square feet) 8,392,572 8,311,521 2,470,193 2,580,4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Recently Issued Accounting Pronouncements Adopted/Not Yet Adopted</t>
        </is>
      </c>
      <c r="B4" s="4" t="inlineStr">
        <is>
          <t xml:space="preserve">Recently Issued Accounting Pronouncements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January 2020 The Company adopted the amendments of ASU ASU No. 2020-04, Reference Rate Reform (Topic 848): Facilitation of the Effects of Reference Rate Reform on Financial Reporting and related updates ASU 2020-04 is intended to provide optional guidance for a limited period of time to ease the potential burden in accounting for (or recognizing the effects of) reference rate reform on financial reporting. January 2020 The Company adopted ASU No. 2020-04 and the related updates. The relevant guidance and practical expedients of Topic 848 have been elected as of January 1, 2020. Most prominently, the Company has elected the hedge accounting expedients related to probability and the assessments of effectiveness for future LIBOR-indexed cash flows to assume that the index upon which future hedged transactions will be based matches the index on the corresponding derivati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0 2021 $ 142,003 2022 124,714 2023 110,543 2024 95,002 2025 77,835 Thereafter 263,438 Total $ 813,535 </t>
        </is>
      </c>
    </row>
    <row r="5">
      <c r="A5" s="4" t="inlineStr">
        <is>
          <t>Disaggregation of Lease Income, Net</t>
        </is>
      </c>
      <c r="B5" s="4" t="inlineStr">
        <is>
          <t xml:space="preserve">The following table reflects the disaggregation of lease income, net: Year Ended December 31, 2020 2019 2018 Minimum lease payments $ 143,073 $ 157,041 $ 170,379 Tax and insurance recoveries 28,827 32,347 33,177 Common area maintenance and other recoveries 21,035 23,363 24,817 Amortization of above and below-market leases and lease inducements, net 7,060 6,148 5,347 Short-term, termination fee and other lease income 4,081 3,311 2,840 Uncollectible straight-line rent (3,214) (145) — Uncollectible billed rent and recoveries (7,905) (1,412) — Lease income, net $ 192,957 $ 220,653 $ 236,560 </t>
        </is>
      </c>
    </row>
    <row r="6">
      <c r="A6" s="4" t="inlineStr">
        <is>
          <t>Disaggregation of Other Fee Income</t>
        </is>
      </c>
      <c r="B6" s="4" t="inlineStr">
        <is>
          <t xml:space="preserve">The following table reflects the disaggregation of other fee income: Timing of Satisfaction of Year Ended December 31, 2020 2019 2018 Property management fee Over time $ 2,093 $ 2,421 $ 2,626 Asset management fee Over time 1,098 1,074 1,080 Leasing commissions and other fees Point in time 456 361 684 Other fee income $ 3,647 $ 3,856 $ 4,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 (Tables)</t>
        </is>
      </c>
      <c r="B1" s="2" t="inlineStr">
        <is>
          <t>12 Months Ended</t>
        </is>
      </c>
    </row>
    <row r="2">
      <c r="B2" s="2" t="inlineStr">
        <is>
          <t>Dec. 31, 2020</t>
        </is>
      </c>
    </row>
    <row r="3">
      <c r="A3" s="3" t="inlineStr">
        <is>
          <t>Asset Acquisition [Abstract]</t>
        </is>
      </c>
    </row>
    <row r="4">
      <c r="A4" s="4" t="inlineStr">
        <is>
          <t>Schedule of Acquisitions</t>
        </is>
      </c>
      <c r="B4" s="4" t="inlineStr">
        <is>
          <t>The following table reflects the retail properties acquired, accounted for as asset acquisitions, during the year ended December 31, 2020: Acquisition Date Property Metropolitan Area Gross Square Feet February 25, 2020 Trowbridge Crossing Atlanta, GA $ 10,950 62,600 March 10, 2020 Antoine Town Center (a) Houston, TX 22,254 110,500 November 6, 2020 Eldridge Town Center Kroger (b) Houston, TX 9,043 64,722 $ 42,247 237,822 (a) This retail property was acquired from the Company's unconsolidated joint venture, as disclosed in "Note 6. Investment in Unconsolidated Entities" . (b) The assets, liabilities and operations of the underlying real estate acquired are combined for presentation purposes with the retail property already owned by the Company. The following table reflects the retail properties acquired, accounted for as asset acquisitions, during the year ended December 31, 2019: Acquisition Date Property Metropolitan Area Gross Square Feet January 31, 2019 Commons at University Place Raleigh $ 23,250 92,000 March 20, 2019 Lakeside Winter Park and Lakeside Crossings Orlando 63,500 76,000 April 30, 2019 Scofield Crossing (a) Austin 3,000 64,000 May 7, 2019 Tomball Town Center Kroger Houston 13,992 74,000 June 14, 2019 Sandy Plains Outparcel (b) Atlanta 2,900 6,000 June 28, 2019 Shops at Fairview Town Center Dallas 36,000 67,500 July 11, 2019 Southern Palm Crossing Miami 96,750 346,200 September 9, 2019 Travilah Square Washington, D.C. 52,272 58,300 September 13, 2019 Eldorado Marketplace Dallas 70,850 189,500 September 27, 2019 Garden Village Outparcel (b) Los Angeles 3,250 3,900 $ 365,764 977,400 (a) The building and tenant improvements acquired were subject to an existing ground lease at the property. (b) The assets, liabilities and operations of the outparcels acquired are combined for presentation purposes with retail properties already own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12 Months Ended</t>
        </is>
      </c>
    </row>
    <row r="2">
      <c r="B2" s="2" t="inlineStr">
        <is>
          <t>Dec. 31, 2020</t>
        </is>
      </c>
    </row>
    <row r="3">
      <c r="A3" s="3" t="inlineStr">
        <is>
          <t>Discontinued Operations and Disposal Groups [Abstract]</t>
        </is>
      </c>
    </row>
    <row r="4">
      <c r="A4" s="4" t="inlineStr">
        <is>
          <t>Schedule of Disposal Groups, Not Discontinued Operations, Disposal Activity</t>
        </is>
      </c>
      <c r="B4" s="4" t="inlineStr">
        <is>
          <t>The following table reflects the real property disposed of during the year ended December 31, 2020: Date Property Metropolitan Area Square Feet Gross Gain (Loss) on Sale, net February 10, 2020 University Oaks Shopping Center (a) Round Rock, TX N/A $ 527 $ 357 February 12, 2020 Centerplace of Greeley (a) Greeley, CO N/A 123 100 May 1, 2020 Woodlake Crossing San Antonio, TX 160,000 5,500 (213) September 30, 2020 Eldridge Town Center (a) Houston, TX N/A 451 424 November 25, 2020 Antoine Town Center (b) Houston, TX 1,610 800 66 December 31, 2020 Eldridge Town Center (a) Houston, TX N/A 1,055 1,018 161,610 $ 8,456 $ 1,752 (a) The Company recognized a gain on sale related to the completion of partial condemnations at these retail properties. (b) The Company recognized a gain on sale related to the disposition of an outparcel at this retail property. The following table reflects the retail properties disposed of during the year ended December 31, 2019: Disposition Date Property Metropolitan Area Square Feet Gross Gain (Loss) on Sale, net Loss on April 3, 2019 Brooks Corner San Antonio 173,000 $ 26,300 $ 5,531 $ (809) May 31, 2019 Silverlake Cincinnati 101,000 6,650 131 — August 15, 2019 Promenade Fultondale Birmingham, AL 207,600 23,200 1,861 — August 21, 2019 Crossroads at Chesapeake Square and Chesapeake Commons Virginia Beach 198,700 23,100 1,353 — September 10, 2019 West Creek Austin 53,300 18,700 5,962 — September 13, 2019 Boynton Commons Miami 210,300 50,000 18,405 — September 25, 2019 Quebec Square Denver 207,600 42,250 (800) (2,092) October 11, 2019 Northwest Marketplace Houston 185,200 29,500 7,037 — November 14, 2019 White Oak Crossing Raleigh 564,700 92,500 21,737 — November 20, 2019 Woodbridge Crossing Dallas 197,000 45,600 794 — 2,098,400 $ 357,800 $ 62,011 $ (2,9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Dec. 31, 2020</t>
        </is>
      </c>
    </row>
    <row r="3">
      <c r="A3" s="3" t="inlineStr">
        <is>
          <t>Investment in Partially Owned Entities [Abstract]</t>
        </is>
      </c>
    </row>
    <row r="4">
      <c r="A4" s="4" t="inlineStr">
        <is>
          <t>Schedule of Combined Financial Information of Investment in Unconsolidated Entities</t>
        </is>
      </c>
      <c r="B4" s="4" t="inlineStr">
        <is>
          <t>The following table presents condensed balance sheet information for IAGM. As of December 31, 2020 December 31, 2019 Assets: Net investment properties $ 387,394 $ 425,585 Other assets 72,453 66,437 Total assets 459,847 492,022 Liabilities and equity: Mortgage debt, net 242,388 256,732 Other liabilities 19,144 20,765 Equity 198,315 214,525 Total liabilities and equity 459,847 492,022 Company's share of equity 109,928 118,861 Outside basis difference, net (a) (877) — Carrying value of investments in unconsolidated entities $ 109,051 $ 118,861 (a) The outside basis difference relates to the unamortized deferred gain on sale of Antoine Town Center. The following table presents condensed income statement information of IAGM and disposed joint ventures. Year ended December 31, IAGM 2020 2019 2018 Total income $ 46,259 $ 53,396 $ 57,649 Depreciation and amortization (16,303) (20,135) (21,001) Property operating (7,143) (8,372) (8,898) Real estate taxes (8,687) (9,426) (9,891) Asset management fees (1,098) (1,073) (1,080) Interest expense, net (7,455) (10,882) (13,193) Other (expense) and income, net (307) 157 237 Loss on debt extinguishment (8) — (20) Gain (loss) on sale of real estate, net 1,741 (559) (4,135) Provision for asset impairment (11,016) (1,443) (3,673) Net (loss) income (4,017) 1,663 (4,005) Disposed joint venture activity Net (loss) income — (4,869) 573 Total net (loss) income of unconsolidated entities $ (4,017) $ (3,206) $ (3,432) Company's share of net loss $ (2,264) $ (3,446) $ (1,870) Outside basis adjustment for investee's sale of real estate, net (877) 4,403 — Impairment of DRV — — (29,933) Distributions in excess of the investments' carrying value — — 410 Equity in (losses) earnings and (impairment), net, of unconsolidated entities $ (3,141) $ 957 $ (31,393)</t>
        </is>
      </c>
    </row>
    <row r="5">
      <c r="A5" s="4" t="inlineStr">
        <is>
          <t>Contractual Obligation, Fiscal Year Maturity Schedule</t>
        </is>
      </c>
      <c r="B5" s="4" t="inlineStr">
        <is>
          <t xml:space="preserve">The following table summarizes the scheduled maturities of IAGM's mortgages payable as of December 31, 2020: Scheduled maturities by year: As of December 31, 2020 2021 $ 23,150 2022 — 2023 180,125 2024 — 2025 22,880 Thereafter 17,800 Total $ 243,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Liabilities, and Deferred Leasing Cos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table summarizes the Company’s identified intangible assets, liabilities, and deferred leasing costs as of December 31, 2020 and 2019: As of December 31, 2020 2019 Intangible assets: In-place leases $ 146,484 $ 158,002 Above-market leases 15,124 16,625 Intangible assets 161,608 174,627 Accumulated amortization: In-place leases (58,571) (51,471) Above-market leases (7,315) (6,796) Accumulated amortization (65,886) (58,267) Intangible assets, net $ 95,722 $ 116,360 Intangible liabilities: Below-market leases $ 64,963 $ 69,161 Accumulated amortization (30,091) (26,519) Intangible liabilities, net $ 34,872 $ 42,642 Deferred leasing costs: Leasing costs $ 15,029 $ 14,806 Accumulated amortization (4,298) (3,896) Deferred leasing costs, net $ 10,731 $ 10,910 </t>
        </is>
      </c>
    </row>
    <row r="5">
      <c r="A5" s="4" t="inlineStr">
        <is>
          <t>Schedule of Identified Intangible Assets and Liabilities</t>
        </is>
      </c>
      <c r="B5" s="4" t="inlineStr">
        <is>
          <t xml:space="preserve">The following table provides a summary of the amortization related to intangible assets, liabilities, and deferred leasing costs for the years ended December 31, 2020, 2019 and 2018: Year ended December 31, 2020 2019 2018 Intangible assets: In-place leases $ 22,994 $ 24,601 $ 22,523 Above-market leases 2,446 2,613 3,036 Amortization of intangible assets $ 25,440 $ 27,214 $ 25,559 Intangible liabilities: Amortization of below-market leases $ 9,468 $ 8,736 $ 8,570 Deferred leasing costs: Amortization of deferred leasing costs $ 1,913 $ 2,311 $ 2,036 </t>
        </is>
      </c>
    </row>
    <row r="6">
      <c r="A6" s="4" t="inlineStr">
        <is>
          <t>Schedule of Finite-Lived Intangible Assets, Future Amortization Expense</t>
        </is>
      </c>
      <c r="B6" s="4" t="inlineStr">
        <is>
          <t xml:space="preserve">The following table provides a summary of the amortization during the next five years and thereafter related to deferred costs and intangible assets and liabilities as of December 31, 2020: Year ending December 31, In-place leases Above market leases Deferred leasing costs Below market leases 2021 $ 17,054 $ 1,804 $ 2,842 $ 6,276 2022 13,151 1,304 1,619 4,798 2023 11,124 1,079 1,389 3,697 2024 9,551 834 1,114 2,993 2025 8,331 627 978 2,558 Thereafter 28,702 2,161 2,789 14,550 Total $ 87,913 $ 7,809 $ 10,731 $ 34,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7" t="n">
        <v>0.001</v>
      </c>
      <c r="C3" s="7" t="n">
        <v>0.001</v>
      </c>
    </row>
    <row r="4">
      <c r="A4" s="4" t="inlineStr">
        <is>
          <t>Preferred stock, number of shares authorized (in shares)</t>
        </is>
      </c>
      <c r="B4" s="6" t="n">
        <v>40000000</v>
      </c>
      <c r="C4" s="6" t="n">
        <v>40000000</v>
      </c>
    </row>
    <row r="5">
      <c r="A5" s="4" t="inlineStr">
        <is>
          <t>Preferred stock, number of shares outstanding (in shares)</t>
        </is>
      </c>
      <c r="B5" s="6" t="n">
        <v>0</v>
      </c>
      <c r="C5" s="6" t="n">
        <v>0</v>
      </c>
    </row>
    <row r="6">
      <c r="A6" s="4" t="inlineStr">
        <is>
          <t>Common stock, par value (usd per share)</t>
        </is>
      </c>
      <c r="B6" s="7" t="n">
        <v>0.001</v>
      </c>
      <c r="C6" s="7" t="n">
        <v>0.001</v>
      </c>
    </row>
    <row r="7">
      <c r="A7" s="4" t="inlineStr">
        <is>
          <t>Common stock, shares authorized (in shares)</t>
        </is>
      </c>
      <c r="B7" s="6" t="n">
        <v>1460000000</v>
      </c>
      <c r="C7" s="6" t="n">
        <v>1460000000</v>
      </c>
    </row>
    <row r="8">
      <c r="A8" s="4" t="inlineStr">
        <is>
          <t>Common stock, number of shares issued (in shares)</t>
        </is>
      </c>
      <c r="B8" s="6" t="n">
        <v>719462786</v>
      </c>
      <c r="C8" s="6" t="n">
        <v>720807884</v>
      </c>
    </row>
    <row r="9">
      <c r="A9" s="4" t="inlineStr">
        <is>
          <t>Common stock, number of shares outstanding (in shares)</t>
        </is>
      </c>
      <c r="B9" s="6" t="n">
        <v>719462786</v>
      </c>
      <c r="C9" s="6" t="n">
        <v>720807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As of December 31, 2020 and 2019, the Company had the following mortgages payable outstanding: December 31, 2020 December 31, 2019 Mortgages payable (a) $ 107,261 $ 176,051 Discount, net of accumulated amortization (84) (121) Debt issuance costs, net of accumulated amortization (449) (609) Total mortgages payable, net $ 106,728 $ 175,321 (a) Mortgages payable had fixed interest rates ranging from 3.49% to 4.58%, with a weighted average interest rate of 4.07% as of December 31, 2020, and 3.49% to 5.49%, with a weighted average interest rate of 4.34% as of December 31, 2019. As of December 31, 2020 and 2019, the Company had the following borrowings outstanding under its unsecured term loans: December 31, 2020 December 31, 2019 Principal Balance Interest Rate Principal Balance Interest Rate Maturity Date $250.0 million 5 year - swapped to fixed rate $ 100,000 2.6795% (a) $ 100,000 2.6795% (a) December 21, 2023 $250.0 million 5 year - swapped to fixed rate 100,000 2.6795% (a) 100,000 2.6795% (a) December 21, 2023 $250.0 million 5 year - variable rate 50,000 1.3548% (b) 50,000 2.8911% (c) December 21, 2023 $150.0 million 5.5 year - swapped to fixed rate 50,000 2.6915% (a) 50,000 2.6915% (a) June 21, 2024 $150.0 million 5.5 year - swapped to fixed rate 50,000 2.6990% (a) 50,000 2.6690% (a) June 21, 2024 $150.0 million 5.5 year - variable rate 50,000 1.3548% (b) 50,000 2.8911% (c) June 21, 2024 Total unsecured term loans 400,000 400,000 Issuance costs, net of accumulated amortization (1,619) (2,471) Total outstanding credit agreements, net $ 398,381 $ 397,529 (a) As of December 31, 2020, the Company has four interest rate swap agreements, of which two each have a notional amount of $100,000, an effective date of December 2, 2019, a termination date of December 21, 2023, and achieve a fixed interest rate of 2.68%. The other two interest rate swap agreements each have a notional amount of $50,000, an effective date of December 2, 2019, a termination date of June 21, 2024, and achieve fixed interest rates of 2.69% and 2.70%. (b) Interest rate reflects 1-Month LIBOR plus 1.20% effective December 1, 2020. (c) Interest rate reflects 1-Month LIBOR plus 1.20% as of December 2, 2019.</t>
        </is>
      </c>
    </row>
    <row r="5">
      <c r="A5" s="4" t="inlineStr">
        <is>
          <t>Schedule Of Maturities For Outstanding Mortgage Indebtedness</t>
        </is>
      </c>
      <c r="B5" s="4" t="inlineStr">
        <is>
          <t xml:space="preserve">The following table shows the scheduled maturities of the Company's mortgages payable as of December 31, 2020: Scheduled maturities by year: As of December 31, 2020 2021 $ — 2022 22,834 2023 40,097 2024 15,700 2025 28,630 Thereafter — Total $ 107,261 </t>
        </is>
      </c>
    </row>
    <row r="6">
      <c r="A6" s="4" t="inlineStr">
        <is>
          <t>Schedule of Effect of Derivative Financial Instruments Included in AOCI</t>
        </is>
      </c>
      <c r="B6" s="4" t="inlineStr">
        <is>
          <t xml:space="preserve">The following table represents the effect of the derivative financial instruments on the consolidated financial statements: Location and amount of (loss) gain recognized in accumulated Location and amount of (loss) gain Total interest expense presented in the consolidated statements of operations in which the effects of cash flow hedges are recorded 2020 2019 2018 2020 2019 2018 2020 2019 2018 Unrealized (loss) gain on derivatives $ (16,199) 816 923 Interest expense, net $ (2,693) $ 1,396 956 Interest expense, net $ 18,749 $ 22,717 24,943 </t>
        </is>
      </c>
    </row>
    <row r="7">
      <c r="A7" s="4" t="inlineStr">
        <is>
          <t>Schedule of Location of Derivative Financial Instruments on Consolidated Financial Statements</t>
        </is>
      </c>
      <c r="B7" s="4" t="inlineStr">
        <is>
          <t xml:space="preserve">The following table represents the effect of the derivative financial instruments on the consolidated financial statements: Location and amount of (loss) gain recognized in accumulated Location and amount of (loss) gain Total interest expense presented in the consolidated statements of operations in which the effects of cash flow hedges are recorded 2020 2019 2018 2020 2019 2018 2020 2019 2018 Unrealized (loss) gain on derivatives $ (16,199) 816 923 Interest expense, net $ (2,693) $ 1,396 956 Interest expense, net $ 18,749 $ 22,717 24,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Quantitative Disclosure of The Fair Value For Each Major Category Of Assets And Liabilities</t>
        </is>
      </c>
      <c r="B4" s="4" t="inlineStr">
        <is>
          <t>The following financial instruments are remeasured at fair value on a recurring basis: Fair Value Measurements as of Cash Flow Hedges: (a) December 31, 2020 December 31, 2019 Level 1 Level 2 Level 3 Level 1 Level 2 Level 3 Derivative interest rate assets (b) $ — $ — $ — $ — $ 1,057 $ — Derivative interest rate liabilities (c) — $ (12,449) — — — — (a) During the twelve months subsequent to December 31, 2020, an estimated $4,221 of derivative interest rate liabilities recognized in accumulated comprehensive (loss) income will be reclassified into earnings. (b) Recognized as a part of deferred costs and other assets, net, on the consolidated balance sheets. (c) Recognized as a part of other liabilities on the consolidated balance sheets.</t>
        </is>
      </c>
    </row>
    <row r="5">
      <c r="A5" s="4" t="inlineStr">
        <is>
          <t>Assets Measured at Fair Value on Non-Recurring Basis</t>
        </is>
      </c>
      <c r="B5" s="4" t="inlineStr">
        <is>
          <t xml:space="preserve">The following table summarizes activity for the Company’s assets measured at fair value on a non-recurring basis and the related impairment charges for the years ended December 31, 2020, 2019, and 2018: December 31, 2020 December 31, 2019 December 31, 2018 Level 3 Impairment Loss Level 3 Impairment Loss Level 3 Impairment Loss Investment properties $ 5,500 $ 9,002 $ 42,250 $ 2,359 $ 64,075 $ 3,510 Investment in unconsolidated entities — — — — 30,049 29,933 Total $ 9,002 $ 2,359 $ 33,443 </t>
        </is>
      </c>
    </row>
    <row r="6">
      <c r="A6" s="4" t="inlineStr">
        <is>
          <t>Fair Value of Financial Instruments Presented at Carrying Values</t>
        </is>
      </c>
      <c r="B6" s="4" t="inlineStr">
        <is>
          <t xml:space="preserve">The table below represents the estimated fair value of financial instruments presented at carrying values in the Company's consolidated financial statements as of December 31, 2020 and 2019: December 31, 2020 December 31, 2019 Carrying Value Estimated Fair Value Carrying Value Estimated Fair Value Mortgages payable $ 107,261 $ 106,494 $ 176,051 $ 178,937 Term loans $ 400,000 $ 400,055 $ 400,000 $ 400,020 Revolving line of credit $ 50,000 $ 50,03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reconciles the amounts used in calculating basic and diluted earnings per share: Year ended December 31, 2020 2019 2018 Numerator: Net (loss) income from continuing operations $ (10,174) $ 63,899 $ 83,849 Earnings allocated to unvested restricted shares — (29) (95) Net (loss) income from continuing operations attributable to common shareholders $ (10,174) $ 63,870 $ 83,754 Net (loss) income from discontinued operations attributable to common shareholders $ — $ (25,500) $ — Denominator: Weighted average number of common shares outstanding - basic 719,882,476 728,620,309 761,139,011 Effect of unvested restricted shares (a) — 763,840 926,463 Weighted average number of common shares outstanding - diluted 719,882,476 729,384,149 762,065,474 Basic and diluted earnings per common share: Net (loss) income from continuing operations per share $ (0.01) $ 0.09 $ 0.11 Net loss from discontinued operations per share — (0.04) — Net (loss) income per share $ (0.01) $ 0.05 $ 0.11 (a) For the year ended December 31, 2020, the Company has excluded the anti-dilutive effect of unvested restricted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ctivity</t>
        </is>
      </c>
      <c r="B4" s="4" t="inlineStr">
        <is>
          <t>The following table summarizes the Company's RSU activity under the Incentive Award Plan during the years ended December 31, 2020, 2019 and 2018: Unvested Unvested Weighted Average Outstanding as of January 1, 2018 1,535,505 — $3.19 Shares granted 1,950,307 — $3.14 Shares vested (1,349,852) — $3.20 Shares forfeited (587,810) — $3.19 Outstanding as of December 31, 2018 1,548,150 — $3.18 Shares granted 1,225,170 1,450,811 $3.14 Shares vested (1,275,188) — $3.18 Shares forfeited (202,441) (61,169) $3.17 Outstanding as of December 31, 2019 1,295,691 1,389,642 $3.14 Shares granted 1,255,793 2,484,346 $3.14 Shares vested (1,144,343) — $3.14 Shares forfeited (303,325) (553,034) $3.14 Outstanding as of December 31, 2020 1,103,816 3,320,954 $3.14 (a) On May 8, 2020, the board of directors approved a grant of time-based and performance-based RSUs under the Incentive Award Plan at the most recent estimated net asset value per share of $3.14 as of May 1, 2019. Periodically, the Company engages an independent third-party valuation advisory consulting firm to estimate the per share value of the Company's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ssets And Liabilities, Lessee</t>
        </is>
      </c>
      <c r="B4" s="4" t="inlineStr">
        <is>
          <t xml:space="preserve">The following table reflects the Company's operating and finance lease arrangements as of December 31, 2020 and 2019: As of Balance Sheet Caption December 31, 2020 December 31, 2019 Operating lease ROU assets Deferred costs and other assets, net $ 2,696 $ 2,515 Operating lease ROU accumulated amortization Deferred costs and other assets, net $ (896) $ (539) Operating lease liabilities Other liabilities $ 1,976 $ 2,169 Finance lease ROU assets Building and other improvements $ 1,641 $ 1,641 Finance lease ROU accumulated amortization Accumulated depreciation $ (297) $ (187) Finance lease liabilities Other liabilities $ 673 $ 1,050 </t>
        </is>
      </c>
    </row>
    <row r="5">
      <c r="A5" s="4" t="inlineStr">
        <is>
          <t>Lease, Cost</t>
        </is>
      </c>
      <c r="B5" s="4" t="inlineStr">
        <is>
          <t>The following table reflects the Company's total lease cost, weighted-average lease terms and weighted-average discount rates for the years ended December 31, 2020 and 2019: Statement of Operations and Year ended December 31, 2020 2019 Minimum operating lease payments General and administrative $ 663 $ 672 Variable operating lease payments General and administrative 276 122 Short-term operating lease payments General and administrative 124 313 ROU amortization of finance leases Depreciation and amortization 109 133 Interest expense of finance leases Interest expense, net 37 60 Total lease cost $ 1,209 $ 1,300 Weighted-average remaining lease term of operating leases 4.0 years 4.7 years Weighted-average remaining lease term of finance leases 1.8 years 2.8 years Weighted-average discount rate of operating leases 4.44 % 4.44 % Weighted-average discount rate of finance leases 3.50 % 3.50 %</t>
        </is>
      </c>
    </row>
    <row r="6">
      <c r="A6" s="4" t="inlineStr">
        <is>
          <t>Finance Lease, Liability, Maturity</t>
        </is>
      </c>
      <c r="B6" s="4" t="inlineStr">
        <is>
          <t>The following table reflects the Company's future minimum lease obligations as of December 31, 2020: Future Minimum Lease Payments Scheduled minimum payments by year: Operating Leases Finance Leases 2021 $ 547 $ 408 2022 522 279 2023 536 21 2024 550 — 2025 53 — Thereafter — — Total expected minimum lease obligation 2,208 708 Less: Amount representing interest (a) (232) (35) Present value of net minimum lease payments $ 1,976 $ 673 (a) Interest includes the amount necessary to reduce the total expected minimum lease obligations to present value calculated at the Company's incremental borrowing rate.</t>
        </is>
      </c>
    </row>
    <row r="7">
      <c r="A7" s="4" t="inlineStr">
        <is>
          <t>Lessee, Operating Lease, Liability, Maturity</t>
        </is>
      </c>
      <c r="B7" s="4" t="inlineStr">
        <is>
          <t>The following table reflects the Company's future minimum lease obligations as of December 31, 2020: Future Minimum Lease Payments Scheduled minimum payments by year: Operating Leases Finance Leases 2021 $ 547 $ 408 2022 522 279 2023 536 21 2024 550 — 2025 53 — Thereafter — — Total expected minimum lease obligation 2,208 708 Less: Amount representing interest (a) (232) (35) Present value of net minimum lease payments $ 1,976 $ 673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Supplemental Financial Information (unaudited) (Tables)</t>
        </is>
      </c>
      <c r="B1" s="2" t="inlineStr">
        <is>
          <t>12 Months Ended</t>
        </is>
      </c>
    </row>
    <row r="2">
      <c r="B2" s="2" t="inlineStr">
        <is>
          <t>Dec. 31, 2020</t>
        </is>
      </c>
    </row>
    <row r="3">
      <c r="A3" s="3" t="inlineStr">
        <is>
          <t>Quarterly Supplemental Financial Information [Abstract]</t>
        </is>
      </c>
    </row>
    <row r="4">
      <c r="A4" s="4" t="inlineStr">
        <is>
          <t>Schedule of Quarterly Financial Information</t>
        </is>
      </c>
      <c r="B4" s="4" t="inlineStr">
        <is>
          <t xml:space="preserve">The following table represents the results of operations, for each quarterly period, during 2020 and 2019: For the quarter ended December 31, 2020 September 30, 2020 June 30, 2020 March 31, 2020 Total income $ 51,211 $ 52,545 $ 41,639 $ 52,438 Net income (loss) from continuing operations 1,246 1,677 (9,611) (3,486) Net loss from discontinued operations — — — — Net income (loss) 1,246 1,677 (9,611) (3,486) Net loss per common share, — — ($0.01) — Weighted average number of common shares outstanding, basic (a) 718,940,463 718,934,723 720,849,620 720,825,864 Weighted average number of common shares outstanding, diluted (a) 719,858,839 719,568,339 720,849,620 720,825,864 For the quarter ended December 31, 2019 September 30, 2019 June 30, 2019 March 31, 2019 Total income $ 54,740 $ 58,169 $ 57,190 $ 56,391 Net income from continuing operations 28,694 24,926 6,278 4,001 Net loss from discontinued operations — — (12,000) (13,500) Net income (loss) 28,694 24,926 (5,722) (9,499) Net loss per common share, from discontinued operations, basic and diluted (a) — — ($0.02) ($0.02) Net income (loss) per common share, basic and diluted (a) $0.04 $0.03 ($0.01) ($0.01) Weighted average number of common shares outstanding, basic (a) 728,544,149 728,722,763 728,654,374 728,558,989 Weighted average number of common shares outstanding, diluted (a) 729,536,570 729,456,722 729,287,663 728,827,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45" customWidth="1" min="2" max="2"/>
    <col width="38" customWidth="1" min="3" max="3"/>
  </cols>
  <sheetData>
    <row r="1">
      <c r="A1" s="1" t="inlineStr">
        <is>
          <t>Organization - (Details) $ in Thousands</t>
        </is>
      </c>
      <c r="B1" s="2" t="inlineStr">
        <is>
          <t>12 Months Ended</t>
        </is>
      </c>
    </row>
    <row r="2">
      <c r="B2" s="2" t="inlineStr">
        <is>
          <t>Dec. 31, 2020USD ($)ft²propertyjoint_venture</t>
        </is>
      </c>
      <c r="C2" s="2" t="inlineStr">
        <is>
          <t>Dec. 31, 2019ft²propertyjoint_venture</t>
        </is>
      </c>
    </row>
    <row r="3">
      <c r="A3" s="3" t="inlineStr">
        <is>
          <t>Organization [Line Items]</t>
        </is>
      </c>
    </row>
    <row r="4">
      <c r="A4" s="4" t="inlineStr">
        <is>
          <t>Number of joint ventures | joint_venture</t>
        </is>
      </c>
      <c r="B4" s="6" t="n">
        <v>1</v>
      </c>
      <c r="C4" s="6" t="n">
        <v>1</v>
      </c>
    </row>
    <row r="5">
      <c r="A5" s="4" t="inlineStr">
        <is>
          <t>Deferred rental payments</t>
        </is>
      </c>
      <c r="B5" s="5" t="n">
        <v>1583</v>
      </c>
    </row>
    <row r="6">
      <c r="A6" s="4" t="inlineStr">
        <is>
          <t>Proceeds from rents received</t>
        </is>
      </c>
      <c r="B6" s="6" t="n">
        <v>1379</v>
      </c>
    </row>
    <row r="7">
      <c r="A7" s="4" t="inlineStr">
        <is>
          <t>Deferred rental payments receivable</t>
        </is>
      </c>
      <c r="B7" s="5" t="n">
        <v>5791</v>
      </c>
    </row>
    <row r="8">
      <c r="A8" s="4" t="inlineStr">
        <is>
          <t>Unconsolidated Retail Properties</t>
        </is>
      </c>
    </row>
    <row r="9">
      <c r="A9" s="3" t="inlineStr">
        <is>
          <t>Organization [Line Items]</t>
        </is>
      </c>
    </row>
    <row r="10">
      <c r="A10" s="4" t="inlineStr">
        <is>
          <t>Number of managed retail properties | property</t>
        </is>
      </c>
      <c r="B10" s="6" t="n">
        <v>10</v>
      </c>
      <c r="C10" s="6" t="n">
        <v>11</v>
      </c>
    </row>
    <row r="11">
      <c r="A11" s="4" t="inlineStr">
        <is>
          <t>Gross Leasable Area (square feet) | ft²</t>
        </is>
      </c>
      <c r="B11" s="6" t="n">
        <v>2470193</v>
      </c>
      <c r="C11" s="6" t="n">
        <v>2580414</v>
      </c>
    </row>
    <row r="12">
      <c r="A12" s="4" t="inlineStr">
        <is>
          <t>Wholly-Owned Retail Properties</t>
        </is>
      </c>
    </row>
    <row r="13">
      <c r="A13" s="3" t="inlineStr">
        <is>
          <t>Organization [Line Items]</t>
        </is>
      </c>
    </row>
    <row r="14">
      <c r="A14" s="4" t="inlineStr">
        <is>
          <t>Number of retail properties | property</t>
        </is>
      </c>
      <c r="B14" s="6" t="n">
        <v>55</v>
      </c>
      <c r="C14" s="6" t="n">
        <v>54</v>
      </c>
    </row>
    <row r="15">
      <c r="A15" s="4" t="inlineStr">
        <is>
          <t>Gross Leasable Area (square feet) | ft²</t>
        </is>
      </c>
      <c r="B15" s="6" t="n">
        <v>8392572</v>
      </c>
      <c r="C15" s="6" t="n">
        <v>83115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al Estate Capitalization and Depreciation (Details)</t>
        </is>
      </c>
      <c r="B1" s="2" t="inlineStr">
        <is>
          <t>12 Months Ended</t>
        </is>
      </c>
    </row>
    <row r="2">
      <c r="B2" s="2" t="inlineStr">
        <is>
          <t>Dec. 31, 2020</t>
        </is>
      </c>
    </row>
    <row r="3">
      <c r="A3" s="4" t="inlineStr">
        <is>
          <t>Building and other improvements | Minimum</t>
        </is>
      </c>
    </row>
    <row r="4">
      <c r="A4" s="3" t="inlineStr">
        <is>
          <t>Property, Plant and Equipment [Line Items]</t>
        </is>
      </c>
    </row>
    <row r="5">
      <c r="A5" s="4" t="inlineStr">
        <is>
          <t>Estimated useful life</t>
        </is>
      </c>
      <c r="B5" s="4" t="inlineStr">
        <is>
          <t>15 years</t>
        </is>
      </c>
    </row>
    <row r="6">
      <c r="A6" s="4" t="inlineStr">
        <is>
          <t>Building and other improvements | Maximum</t>
        </is>
      </c>
    </row>
    <row r="7">
      <c r="A7" s="3" t="inlineStr">
        <is>
          <t>Property, Plant and Equipment [Line Items]</t>
        </is>
      </c>
    </row>
    <row r="8">
      <c r="A8" s="4" t="inlineStr">
        <is>
          <t>Estimated useful life</t>
        </is>
      </c>
      <c r="B8" s="4" t="inlineStr">
        <is>
          <t>30 years</t>
        </is>
      </c>
    </row>
    <row r="9">
      <c r="A9" s="4" t="inlineStr">
        <is>
          <t>Furniture, fixtures and equipment | Minimum</t>
        </is>
      </c>
    </row>
    <row r="10">
      <c r="A10" s="3" t="inlineStr">
        <is>
          <t>Property, Plant and Equipment [Line Items]</t>
        </is>
      </c>
    </row>
    <row r="11">
      <c r="A11" s="4" t="inlineStr">
        <is>
          <t>Estimated useful life</t>
        </is>
      </c>
      <c r="B11" s="4" t="inlineStr">
        <is>
          <t>5 years</t>
        </is>
      </c>
    </row>
    <row r="12">
      <c r="A12" s="4" t="inlineStr">
        <is>
          <t>Furniture, fixtures and equipment | Maximum</t>
        </is>
      </c>
    </row>
    <row r="13">
      <c r="A13" s="3" t="inlineStr">
        <is>
          <t>Property, Plant and Equipment [Line Items]</t>
        </is>
      </c>
    </row>
    <row r="14">
      <c r="A14" s="4" t="inlineStr">
        <is>
          <t>Estimated useful life</t>
        </is>
      </c>
      <c r="B14"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come Tax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Valuation allowance</t>
        </is>
      </c>
      <c r="B4" s="5" t="n">
        <v>26153</v>
      </c>
      <c r="C4" s="5" t="n">
        <v>26427</v>
      </c>
    </row>
    <row r="5">
      <c r="A5" s="4" t="inlineStr">
        <is>
          <t>Deferred tax assets, gross</t>
        </is>
      </c>
      <c r="B5" s="6" t="n">
        <v>26153</v>
      </c>
    </row>
    <row r="6">
      <c r="A6" s="4" t="inlineStr">
        <is>
          <t>Additional tax benefit as a result of anticipated NOL carryback</t>
        </is>
      </c>
      <c r="B6" s="5" t="n">
        <v>11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ummary of Significant Accounting Policies - Share-Based Compensation (Details)</t>
        </is>
      </c>
      <c r="B1" s="2" t="inlineStr">
        <is>
          <t>12 Months Ended</t>
        </is>
      </c>
    </row>
    <row r="2">
      <c r="B2" s="2" t="inlineStr">
        <is>
          <t>Dec. 31, 2020plan</t>
        </is>
      </c>
    </row>
    <row r="3">
      <c r="A3" s="3" t="inlineStr">
        <is>
          <t>Share-based Compensation Arrangement by Share-based Payment Award [Line Items]</t>
        </is>
      </c>
    </row>
    <row r="4">
      <c r="A4" s="4" t="inlineStr">
        <is>
          <t>Number of share-based compensation plans</t>
        </is>
      </c>
      <c r="B4" s="6" t="n">
        <v>1</v>
      </c>
    </row>
    <row r="5">
      <c r="A5" s="4" t="inlineStr">
        <is>
          <t>Minimum | Performance Shares</t>
        </is>
      </c>
    </row>
    <row r="6">
      <c r="A6" s="3" t="inlineStr">
        <is>
          <t>Share-based Compensation Arrangement by Share-based Payment Award [Line Items]</t>
        </is>
      </c>
    </row>
    <row r="7">
      <c r="A7" s="4" t="inlineStr">
        <is>
          <t>Share-based compensation arrangement, vesting percentage</t>
        </is>
      </c>
      <c r="B7" s="4" t="inlineStr">
        <is>
          <t>0.00%</t>
        </is>
      </c>
    </row>
    <row r="8">
      <c r="A8" s="4" t="inlineStr">
        <is>
          <t>Maximum | Performance Shares</t>
        </is>
      </c>
    </row>
    <row r="9">
      <c r="A9" s="3" t="inlineStr">
        <is>
          <t>Share-based Compensation Arrangement by Share-based Payment Award [Line Items]</t>
        </is>
      </c>
    </row>
    <row r="10">
      <c r="A10" s="4" t="inlineStr">
        <is>
          <t>Share-based compensation arrangement, vesting percentage</t>
        </is>
      </c>
      <c r="B10"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Lease income, net</t>
        </is>
      </c>
      <c r="B4" s="5" t="n">
        <v>192957</v>
      </c>
      <c r="C4" s="5" t="n">
        <v>220653</v>
      </c>
      <c r="D4" s="5" t="n">
        <v>236560</v>
      </c>
    </row>
    <row r="5">
      <c r="A5" s="4" t="inlineStr">
        <is>
          <t>Total income</t>
        </is>
      </c>
      <c r="B5" s="6" t="n">
        <v>197833</v>
      </c>
      <c r="C5" s="6" t="n">
        <v>226490</v>
      </c>
      <c r="D5" s="6" t="n">
        <v>242674</v>
      </c>
    </row>
    <row r="6">
      <c r="A6" s="3" t="inlineStr">
        <is>
          <t>Operating expenses</t>
        </is>
      </c>
    </row>
    <row r="7">
      <c r="A7" s="4" t="inlineStr">
        <is>
          <t>Depreciation and amortization</t>
        </is>
      </c>
      <c r="B7" s="6" t="n">
        <v>87755</v>
      </c>
      <c r="C7" s="6" t="n">
        <v>97429</v>
      </c>
      <c r="D7" s="6" t="n">
        <v>100593</v>
      </c>
    </row>
    <row r="8">
      <c r="A8" s="4" t="inlineStr">
        <is>
          <t>Property operating</t>
        </is>
      </c>
      <c r="B8" s="6" t="n">
        <v>27909</v>
      </c>
      <c r="C8" s="6" t="n">
        <v>31944</v>
      </c>
      <c r="D8" s="6" t="n">
        <v>34822</v>
      </c>
    </row>
    <row r="9">
      <c r="A9" s="4" t="inlineStr">
        <is>
          <t>Real estate taxes</t>
        </is>
      </c>
      <c r="B9" s="6" t="n">
        <v>30845</v>
      </c>
      <c r="C9" s="6" t="n">
        <v>34232</v>
      </c>
      <c r="D9" s="6" t="n">
        <v>35205</v>
      </c>
    </row>
    <row r="10">
      <c r="A10" s="4" t="inlineStr">
        <is>
          <t>General and administrative</t>
        </is>
      </c>
      <c r="B10" s="6" t="n">
        <v>33141</v>
      </c>
      <c r="C10" s="6" t="n">
        <v>35361</v>
      </c>
      <c r="D10" s="6" t="n">
        <v>35267</v>
      </c>
    </row>
    <row r="11">
      <c r="A11" s="4" t="inlineStr">
        <is>
          <t>Total operating expenses</t>
        </is>
      </c>
      <c r="B11" s="6" t="n">
        <v>179650</v>
      </c>
      <c r="C11" s="6" t="n">
        <v>198966</v>
      </c>
      <c r="D11" s="6" t="n">
        <v>205887</v>
      </c>
    </row>
    <row r="12">
      <c r="A12" s="3" t="inlineStr">
        <is>
          <t>Other (expense) income</t>
        </is>
      </c>
    </row>
    <row r="13">
      <c r="A13" s="4" t="inlineStr">
        <is>
          <t>Interest expense, net</t>
        </is>
      </c>
      <c r="B13" s="6" t="n">
        <v>-18749</v>
      </c>
      <c r="C13" s="6" t="n">
        <v>-22717</v>
      </c>
      <c r="D13" s="6" t="n">
        <v>-24943</v>
      </c>
    </row>
    <row r="14">
      <c r="A14" s="4" t="inlineStr">
        <is>
          <t>(Loss) gain on extinguishment of debt, net</t>
        </is>
      </c>
      <c r="B14" s="6" t="n">
        <v>-2543</v>
      </c>
      <c r="C14" s="6" t="n">
        <v>-2901</v>
      </c>
      <c r="D14" s="6" t="n">
        <v>9103</v>
      </c>
    </row>
    <row r="15">
      <c r="A15" s="4" t="inlineStr">
        <is>
          <t>Provision for asset impairment</t>
        </is>
      </c>
      <c r="B15" s="6" t="n">
        <v>-9002</v>
      </c>
      <c r="C15" s="6" t="n">
        <v>-2359</v>
      </c>
      <c r="D15" s="6" t="n">
        <v>-3510</v>
      </c>
    </row>
    <row r="16">
      <c r="A16" s="4" t="inlineStr">
        <is>
          <t>Gain on sale and transfer of investment properties, net</t>
        </is>
      </c>
      <c r="B16" s="6" t="n">
        <v>1752</v>
      </c>
      <c r="C16" s="6" t="n">
        <v>62011</v>
      </c>
      <c r="D16" s="6" t="n">
        <v>95097</v>
      </c>
    </row>
    <row r="17">
      <c r="A17" s="4" t="inlineStr">
        <is>
          <t>Equity in (losses) earnings and (impairment), net, of unconsolidated entities</t>
        </is>
      </c>
      <c r="B17" s="6" t="n">
        <v>-3141</v>
      </c>
      <c r="C17" s="6" t="n">
        <v>957</v>
      </c>
      <c r="D17" s="6" t="n">
        <v>-31393</v>
      </c>
    </row>
    <row r="18">
      <c r="A18" s="4" t="inlineStr">
        <is>
          <t>Other income and expense, net</t>
        </is>
      </c>
      <c r="B18" s="6" t="n">
        <v>3326</v>
      </c>
      <c r="C18" s="6" t="n">
        <v>1384</v>
      </c>
      <c r="D18" s="6" t="n">
        <v>2708</v>
      </c>
    </row>
    <row r="19">
      <c r="A19" s="4" t="inlineStr">
        <is>
          <t>Total other (expense) income, net</t>
        </is>
      </c>
      <c r="B19" s="6" t="n">
        <v>-28357</v>
      </c>
      <c r="C19" s="6" t="n">
        <v>36375</v>
      </c>
      <c r="D19" s="6" t="n">
        <v>47062</v>
      </c>
    </row>
    <row r="20">
      <c r="A20" s="4" t="inlineStr">
        <is>
          <t>Net (loss) income from continuing operations</t>
        </is>
      </c>
      <c r="B20" s="6" t="n">
        <v>-10174</v>
      </c>
      <c r="C20" s="6" t="n">
        <v>63899</v>
      </c>
      <c r="D20" s="6" t="n">
        <v>83849</v>
      </c>
    </row>
    <row r="21">
      <c r="A21" s="4" t="inlineStr">
        <is>
          <t>Net loss from discontinued operations</t>
        </is>
      </c>
      <c r="B21" s="6" t="n">
        <v>0</v>
      </c>
      <c r="C21" s="6" t="n">
        <v>-25500</v>
      </c>
      <c r="D21" s="6" t="n">
        <v>0</v>
      </c>
    </row>
    <row r="22">
      <c r="A22" s="4" t="inlineStr">
        <is>
          <t>Net (loss) income</t>
        </is>
      </c>
      <c r="B22" s="5" t="n">
        <v>-10174</v>
      </c>
      <c r="C22" s="5" t="n">
        <v>38399</v>
      </c>
      <c r="D22" s="5" t="n">
        <v>83849</v>
      </c>
    </row>
    <row r="23">
      <c r="A23" s="4" t="inlineStr">
        <is>
          <t>Weighted average number of common shares outstanding, basic (in shares)</t>
        </is>
      </c>
      <c r="B23" s="6" t="n">
        <v>719882476</v>
      </c>
      <c r="C23" s="6" t="n">
        <v>728620309</v>
      </c>
      <c r="D23" s="6" t="n">
        <v>761139011</v>
      </c>
    </row>
    <row r="24">
      <c r="A24" s="4" t="inlineStr">
        <is>
          <t>Weighted average number of common shares outstanding, diluted (in shares)</t>
        </is>
      </c>
      <c r="B24" s="6" t="n">
        <v>719882476</v>
      </c>
      <c r="C24" s="6" t="n">
        <v>729384149</v>
      </c>
      <c r="D24" s="6" t="n">
        <v>762065474</v>
      </c>
    </row>
    <row r="25">
      <c r="A25" s="4" t="inlineStr">
        <is>
          <t>Net (loss) income per common share, from continuing operations, basic and diluted (in dollars per share)</t>
        </is>
      </c>
      <c r="B25" s="8" t="n">
        <v>-0.01</v>
      </c>
      <c r="C25" s="8" t="n">
        <v>0.09</v>
      </c>
      <c r="D25" s="8" t="n">
        <v>0.11</v>
      </c>
    </row>
    <row r="26">
      <c r="A26" s="4" t="inlineStr">
        <is>
          <t>Net loss per common share, from discontinued operations, basic and diluted</t>
        </is>
      </c>
      <c r="B26" s="6" t="n">
        <v>0</v>
      </c>
      <c r="C26" s="9" t="n">
        <v>-0.04</v>
      </c>
      <c r="D26" s="6" t="n">
        <v>0</v>
      </c>
    </row>
    <row r="27">
      <c r="A27" s="4" t="inlineStr">
        <is>
          <t>Net (loss) income per common share, basic and diluted (in dollars per share)</t>
        </is>
      </c>
      <c r="B27" s="9" t="n">
        <v>-0.01</v>
      </c>
      <c r="C27" s="9" t="n">
        <v>0.05</v>
      </c>
      <c r="D27" s="9" t="n">
        <v>0.11</v>
      </c>
    </row>
    <row r="28">
      <c r="A28" s="4" t="inlineStr">
        <is>
          <t>Distributions declared per common share outstanding (in dollars per share)</t>
        </is>
      </c>
      <c r="B28" s="9" t="n">
        <v>0.08</v>
      </c>
      <c r="C28" s="9" t="n">
        <v>0.07000000000000001</v>
      </c>
      <c r="D28" s="9" t="n">
        <v>0.07000000000000001</v>
      </c>
    </row>
    <row r="29">
      <c r="A29" s="4" t="inlineStr">
        <is>
          <t>Distributions paid per common share outstanding (in dollars per share)</t>
        </is>
      </c>
      <c r="B29" s="8" t="n">
        <v>0.08</v>
      </c>
      <c r="C29" s="8" t="n">
        <v>0.07000000000000001</v>
      </c>
      <c r="D29" s="8" t="n">
        <v>0.07000000000000001</v>
      </c>
    </row>
    <row r="30">
      <c r="A30" s="3" t="inlineStr">
        <is>
          <t>Comprehensive (loss) income</t>
        </is>
      </c>
    </row>
    <row r="31">
      <c r="A31" s="4" t="inlineStr">
        <is>
          <t>Net (loss) income</t>
        </is>
      </c>
      <c r="B31" s="5" t="n">
        <v>-10174</v>
      </c>
      <c r="C31" s="5" t="n">
        <v>38399</v>
      </c>
      <c r="D31" s="5" t="n">
        <v>83849</v>
      </c>
    </row>
    <row r="32">
      <c r="A32" s="4" t="inlineStr">
        <is>
          <t xml:space="preserve">  Unrealized (loss) gain on derivatives</t>
        </is>
      </c>
      <c r="B32" s="6" t="n">
        <v>-16199</v>
      </c>
      <c r="C32" s="6" t="n">
        <v>816</v>
      </c>
      <c r="D32" s="6" t="n">
        <v>923</v>
      </c>
    </row>
    <row r="33">
      <c r="A33" s="4" t="inlineStr">
        <is>
          <t>Reclassification for amounts recognized in net (loss) income</t>
        </is>
      </c>
      <c r="B33" s="6" t="n">
        <v>2693</v>
      </c>
      <c r="C33" s="6" t="n">
        <v>-1396</v>
      </c>
      <c r="D33" s="6" t="n">
        <v>-956</v>
      </c>
    </row>
    <row r="34">
      <c r="A34" s="4" t="inlineStr">
        <is>
          <t>Comprehensive (loss) income</t>
        </is>
      </c>
      <c r="B34" s="6" t="n">
        <v>-23680</v>
      </c>
      <c r="C34" s="6" t="n">
        <v>37819</v>
      </c>
      <c r="D34" s="6" t="n">
        <v>83816</v>
      </c>
    </row>
    <row r="35">
      <c r="A35" s="4" t="inlineStr">
        <is>
          <t>Other property income</t>
        </is>
      </c>
    </row>
    <row r="36">
      <c r="A36" s="3" t="inlineStr">
        <is>
          <t>Income</t>
        </is>
      </c>
    </row>
    <row r="37">
      <c r="A37" s="4" t="inlineStr">
        <is>
          <t>Income</t>
        </is>
      </c>
      <c r="B37" s="6" t="n">
        <v>1229</v>
      </c>
      <c r="C37" s="6" t="n">
        <v>1981</v>
      </c>
      <c r="D37" s="6" t="n">
        <v>1724</v>
      </c>
    </row>
    <row r="38">
      <c r="A38" s="4" t="inlineStr">
        <is>
          <t>Other fee income</t>
        </is>
      </c>
    </row>
    <row r="39">
      <c r="A39" s="3" t="inlineStr">
        <is>
          <t>Income</t>
        </is>
      </c>
    </row>
    <row r="40">
      <c r="A40" s="4" t="inlineStr">
        <is>
          <t>Income</t>
        </is>
      </c>
      <c r="B40" s="5" t="n">
        <v>3647</v>
      </c>
      <c r="C40" s="5" t="n">
        <v>3856</v>
      </c>
      <c r="D40" s="5" t="n">
        <v>43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Minimum Lease Payments:</t>
        </is>
      </c>
    </row>
    <row r="4">
      <c r="A4" s="4" t="inlineStr">
        <is>
          <t>2021</t>
        </is>
      </c>
      <c r="B4" s="5" t="n">
        <v>142003</v>
      </c>
    </row>
    <row r="5">
      <c r="A5" s="4" t="inlineStr">
        <is>
          <t>2022</t>
        </is>
      </c>
      <c r="B5" s="6" t="n">
        <v>124714</v>
      </c>
    </row>
    <row r="6">
      <c r="A6" s="4" t="inlineStr">
        <is>
          <t>2023</t>
        </is>
      </c>
      <c r="B6" s="6" t="n">
        <v>110543</v>
      </c>
    </row>
    <row r="7">
      <c r="A7" s="4" t="inlineStr">
        <is>
          <t>2024</t>
        </is>
      </c>
      <c r="B7" s="6" t="n">
        <v>95002</v>
      </c>
    </row>
    <row r="8">
      <c r="A8" s="4" t="inlineStr">
        <is>
          <t>2025</t>
        </is>
      </c>
      <c r="B8" s="6" t="n">
        <v>77835</v>
      </c>
    </row>
    <row r="9">
      <c r="A9" s="4" t="inlineStr">
        <is>
          <t>Thereafter</t>
        </is>
      </c>
      <c r="B9" s="6" t="n">
        <v>263438</v>
      </c>
    </row>
    <row r="10">
      <c r="A10" s="4" t="inlineStr">
        <is>
          <t>Total</t>
        </is>
      </c>
      <c r="B10" s="6" t="n">
        <v>813535</v>
      </c>
    </row>
    <row r="11">
      <c r="A11" s="3" t="inlineStr">
        <is>
          <t>Disaggregation of Revenue [Line Items]</t>
        </is>
      </c>
    </row>
    <row r="12">
      <c r="A12" s="4" t="inlineStr">
        <is>
          <t>Receivables</t>
        </is>
      </c>
      <c r="B12" s="6" t="n">
        <v>327</v>
      </c>
      <c r="C12" s="5" t="n">
        <v>460</v>
      </c>
    </row>
    <row r="13">
      <c r="A13" s="4" t="inlineStr">
        <is>
          <t>Property management fee</t>
        </is>
      </c>
    </row>
    <row r="14">
      <c r="A14" s="3" t="inlineStr">
        <is>
          <t>Disaggregation of Revenue [Line Items]</t>
        </is>
      </c>
    </row>
    <row r="15">
      <c r="A15" s="4" t="inlineStr">
        <is>
          <t>Income</t>
        </is>
      </c>
      <c r="B15" s="6" t="n">
        <v>2093</v>
      </c>
      <c r="C15" s="6" t="n">
        <v>2421</v>
      </c>
      <c r="D15" s="5" t="n">
        <v>2626</v>
      </c>
    </row>
    <row r="16">
      <c r="A16" s="4" t="inlineStr">
        <is>
          <t>Asset management fee</t>
        </is>
      </c>
    </row>
    <row r="17">
      <c r="A17" s="3" t="inlineStr">
        <is>
          <t>Disaggregation of Revenue [Line Items]</t>
        </is>
      </c>
    </row>
    <row r="18">
      <c r="A18" s="4" t="inlineStr">
        <is>
          <t>Income</t>
        </is>
      </c>
      <c r="B18" s="6" t="n">
        <v>1098</v>
      </c>
      <c r="C18" s="6" t="n">
        <v>1074</v>
      </c>
      <c r="D18" s="6" t="n">
        <v>1080</v>
      </c>
    </row>
    <row r="19">
      <c r="A19" s="4" t="inlineStr">
        <is>
          <t>Leasing commissions and other fees</t>
        </is>
      </c>
    </row>
    <row r="20">
      <c r="A20" s="3" t="inlineStr">
        <is>
          <t>Disaggregation of Revenue [Line Items]</t>
        </is>
      </c>
    </row>
    <row r="21">
      <c r="A21" s="4" t="inlineStr">
        <is>
          <t>Income</t>
        </is>
      </c>
      <c r="B21" s="6" t="n">
        <v>456</v>
      </c>
      <c r="C21" s="6" t="n">
        <v>361</v>
      </c>
      <c r="D21" s="6" t="n">
        <v>684</v>
      </c>
    </row>
    <row r="22">
      <c r="A22" s="4" t="inlineStr">
        <is>
          <t>Other fee income</t>
        </is>
      </c>
    </row>
    <row r="23">
      <c r="A23" s="3" t="inlineStr">
        <is>
          <t>Disaggregation of Revenue [Line Items]</t>
        </is>
      </c>
    </row>
    <row r="24">
      <c r="A24" s="4" t="inlineStr">
        <is>
          <t>Income</t>
        </is>
      </c>
      <c r="B24" s="5" t="n">
        <v>3647</v>
      </c>
      <c r="C24" s="5" t="n">
        <v>3856</v>
      </c>
      <c r="D24" s="5" t="n">
        <v>4390</v>
      </c>
    </row>
    <row r="25">
      <c r="A25" s="4" t="inlineStr">
        <is>
          <t>Minimum</t>
        </is>
      </c>
    </row>
    <row r="26">
      <c r="A26" s="3" t="inlineStr">
        <is>
          <t>Disaggregation of Revenue [Line Items]</t>
        </is>
      </c>
    </row>
    <row r="27">
      <c r="A27" s="4" t="inlineStr">
        <is>
          <t>Remaining lease term</t>
        </is>
      </c>
      <c r="B27" s="4" t="inlineStr">
        <is>
          <t>1 year</t>
        </is>
      </c>
    </row>
    <row r="28">
      <c r="A28" s="4" t="inlineStr">
        <is>
          <t>Maximum</t>
        </is>
      </c>
    </row>
    <row r="29">
      <c r="A29" s="3" t="inlineStr">
        <is>
          <t>Disaggregation of Revenue [Line Items]</t>
        </is>
      </c>
    </row>
    <row r="30">
      <c r="A30" s="4" t="inlineStr">
        <is>
          <t>Remaining lease term</t>
        </is>
      </c>
      <c r="B30" s="4" t="inlineStr">
        <is>
          <t>78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Lease Incom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Minimum lease payments</t>
        </is>
      </c>
      <c r="B4" s="5" t="n">
        <v>143073</v>
      </c>
      <c r="C4" s="5" t="n">
        <v>157041</v>
      </c>
      <c r="D4" s="5" t="n">
        <v>170379</v>
      </c>
    </row>
    <row r="5">
      <c r="A5" s="4" t="inlineStr">
        <is>
          <t>Lease income, net</t>
        </is>
      </c>
      <c r="B5" s="6" t="n">
        <v>192957</v>
      </c>
      <c r="C5" s="6" t="n">
        <v>220653</v>
      </c>
      <c r="D5" s="6" t="n">
        <v>236560</v>
      </c>
    </row>
    <row r="6">
      <c r="A6" s="4" t="inlineStr">
        <is>
          <t>Tax and insurance recoveries</t>
        </is>
      </c>
    </row>
    <row r="7">
      <c r="A7" s="3" t="inlineStr">
        <is>
          <t>Disaggregation of Revenue [Line Items]</t>
        </is>
      </c>
    </row>
    <row r="8">
      <c r="A8" s="4" t="inlineStr">
        <is>
          <t>Lease income, net</t>
        </is>
      </c>
      <c r="B8" s="6" t="n">
        <v>28827</v>
      </c>
      <c r="C8" s="6" t="n">
        <v>32347</v>
      </c>
      <c r="D8" s="6" t="n">
        <v>33177</v>
      </c>
    </row>
    <row r="9">
      <c r="A9" s="4" t="inlineStr">
        <is>
          <t>Common area maintenance and other recoveries</t>
        </is>
      </c>
    </row>
    <row r="10">
      <c r="A10" s="3" t="inlineStr">
        <is>
          <t>Disaggregation of Revenue [Line Items]</t>
        </is>
      </c>
    </row>
    <row r="11">
      <c r="A11" s="4" t="inlineStr">
        <is>
          <t>Lease income, net</t>
        </is>
      </c>
      <c r="B11" s="6" t="n">
        <v>21035</v>
      </c>
      <c r="C11" s="6" t="n">
        <v>23363</v>
      </c>
      <c r="D11" s="6" t="n">
        <v>24817</v>
      </c>
    </row>
    <row r="12">
      <c r="A12" s="4" t="inlineStr">
        <is>
          <t>Amortization of above and below-market leases and lease inducements, net</t>
        </is>
      </c>
    </row>
    <row r="13">
      <c r="A13" s="3" t="inlineStr">
        <is>
          <t>Disaggregation of Revenue [Line Items]</t>
        </is>
      </c>
    </row>
    <row r="14">
      <c r="A14" s="4" t="inlineStr">
        <is>
          <t>Lease income, net</t>
        </is>
      </c>
      <c r="B14" s="6" t="n">
        <v>7060</v>
      </c>
      <c r="C14" s="6" t="n">
        <v>6148</v>
      </c>
      <c r="D14" s="6" t="n">
        <v>5347</v>
      </c>
    </row>
    <row r="15">
      <c r="A15" s="4" t="inlineStr">
        <is>
          <t>Short-term, termination fee and other lease income</t>
        </is>
      </c>
    </row>
    <row r="16">
      <c r="A16" s="3" t="inlineStr">
        <is>
          <t>Disaggregation of Revenue [Line Items]</t>
        </is>
      </c>
    </row>
    <row r="17">
      <c r="A17" s="4" t="inlineStr">
        <is>
          <t>Lease income, net</t>
        </is>
      </c>
      <c r="B17" s="6" t="n">
        <v>4081</v>
      </c>
      <c r="C17" s="6" t="n">
        <v>3311</v>
      </c>
      <c r="D17" s="6" t="n">
        <v>2840</v>
      </c>
    </row>
    <row r="18">
      <c r="A18" s="4" t="inlineStr">
        <is>
          <t>Uncollectible straight-line rent</t>
        </is>
      </c>
    </row>
    <row r="19">
      <c r="A19" s="3" t="inlineStr">
        <is>
          <t>Disaggregation of Revenue [Line Items]</t>
        </is>
      </c>
    </row>
    <row r="20">
      <c r="A20" s="4" t="inlineStr">
        <is>
          <t>Lease income, net</t>
        </is>
      </c>
      <c r="B20" s="6" t="n">
        <v>-3214</v>
      </c>
      <c r="C20" s="6" t="n">
        <v>-145</v>
      </c>
      <c r="D20" s="6" t="n">
        <v>0</v>
      </c>
    </row>
    <row r="21">
      <c r="A21" s="4" t="inlineStr">
        <is>
          <t>Uncollectible billed rent and recoveries</t>
        </is>
      </c>
    </row>
    <row r="22">
      <c r="A22" s="3" t="inlineStr">
        <is>
          <t>Disaggregation of Revenue [Line Items]</t>
        </is>
      </c>
    </row>
    <row r="23">
      <c r="A23" s="4" t="inlineStr">
        <is>
          <t>Lease income, net</t>
        </is>
      </c>
      <c r="B23" s="5" t="n">
        <v>-7905</v>
      </c>
      <c r="C23" s="5" t="n">
        <v>-1412</v>
      </c>
      <c r="D23"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quired Properties - Schedule of Retail Properties Acquired (Details) - Retail $ in Thousands</t>
        </is>
      </c>
      <c r="B1" s="2" t="inlineStr">
        <is>
          <t>12 Months Ended</t>
        </is>
      </c>
    </row>
    <row r="2">
      <c r="B2" s="2" t="inlineStr">
        <is>
          <t>Dec. 31, 2020USD ($)ft²</t>
        </is>
      </c>
      <c r="C2" s="2" t="inlineStr">
        <is>
          <t>Dec. 31, 2019USD ($)ft²</t>
        </is>
      </c>
    </row>
    <row r="3">
      <c r="A3" s="3" t="inlineStr">
        <is>
          <t>Business Acquisition [Line Items]</t>
        </is>
      </c>
    </row>
    <row r="4">
      <c r="A4" s="4" t="inlineStr">
        <is>
          <t>Gross Acquisition Price | $</t>
        </is>
      </c>
      <c r="B4" s="5" t="n">
        <v>42247</v>
      </c>
      <c r="C4" s="5" t="n">
        <v>365764</v>
      </c>
    </row>
    <row r="5">
      <c r="A5" s="4" t="inlineStr">
        <is>
          <t>Square Feet | ft²</t>
        </is>
      </c>
      <c r="B5" s="6" t="n">
        <v>237822</v>
      </c>
      <c r="C5" s="6" t="n">
        <v>977400</v>
      </c>
    </row>
    <row r="6">
      <c r="A6" s="4" t="inlineStr">
        <is>
          <t>Trowbridge Crossing</t>
        </is>
      </c>
    </row>
    <row r="7">
      <c r="A7" s="3" t="inlineStr">
        <is>
          <t>Business Acquisition [Line Items]</t>
        </is>
      </c>
    </row>
    <row r="8">
      <c r="A8" s="4" t="inlineStr">
        <is>
          <t>Gross Acquisition Price | $</t>
        </is>
      </c>
      <c r="B8" s="5" t="n">
        <v>10950</v>
      </c>
    </row>
    <row r="9">
      <c r="A9" s="4" t="inlineStr">
        <is>
          <t>Square Feet | ft²</t>
        </is>
      </c>
      <c r="B9" s="6" t="n">
        <v>62600</v>
      </c>
    </row>
    <row r="10">
      <c r="A10" s="4" t="inlineStr">
        <is>
          <t>Antoine Town Center</t>
        </is>
      </c>
    </row>
    <row r="11">
      <c r="A11" s="3" t="inlineStr">
        <is>
          <t>Business Acquisition [Line Items]</t>
        </is>
      </c>
    </row>
    <row r="12">
      <c r="A12" s="4" t="inlineStr">
        <is>
          <t>Gross Acquisition Price | $</t>
        </is>
      </c>
      <c r="B12" s="5" t="n">
        <v>22254</v>
      </c>
    </row>
    <row r="13">
      <c r="A13" s="4" t="inlineStr">
        <is>
          <t>Square Feet | ft²</t>
        </is>
      </c>
      <c r="B13" s="6" t="n">
        <v>110500</v>
      </c>
    </row>
    <row r="14">
      <c r="A14" s="4" t="inlineStr">
        <is>
          <t>Eldridge Town Center Kroger</t>
        </is>
      </c>
    </row>
    <row r="15">
      <c r="A15" s="3" t="inlineStr">
        <is>
          <t>Business Acquisition [Line Items]</t>
        </is>
      </c>
    </row>
    <row r="16">
      <c r="A16" s="4" t="inlineStr">
        <is>
          <t>Gross Acquisition Price | $</t>
        </is>
      </c>
      <c r="B16" s="5" t="n">
        <v>9043</v>
      </c>
    </row>
    <row r="17">
      <c r="A17" s="4" t="inlineStr">
        <is>
          <t>Square Feet | ft²</t>
        </is>
      </c>
      <c r="B17" s="6" t="n">
        <v>64722</v>
      </c>
    </row>
    <row r="18">
      <c r="A18" s="4" t="inlineStr">
        <is>
          <t>Commons at University Place</t>
        </is>
      </c>
    </row>
    <row r="19">
      <c r="A19" s="3" t="inlineStr">
        <is>
          <t>Business Acquisition [Line Items]</t>
        </is>
      </c>
    </row>
    <row r="20">
      <c r="A20" s="4" t="inlineStr">
        <is>
          <t>Gross Acquisition Price | $</t>
        </is>
      </c>
      <c r="C20" s="5" t="n">
        <v>23250</v>
      </c>
    </row>
    <row r="21">
      <c r="A21" s="4" t="inlineStr">
        <is>
          <t>Square Feet | ft²</t>
        </is>
      </c>
      <c r="C21" s="6" t="n">
        <v>92000</v>
      </c>
    </row>
    <row r="22">
      <c r="A22" s="4" t="inlineStr">
        <is>
          <t>Lakeside Winter Park and Lakeside Crossings</t>
        </is>
      </c>
    </row>
    <row r="23">
      <c r="A23" s="3" t="inlineStr">
        <is>
          <t>Business Acquisition [Line Items]</t>
        </is>
      </c>
    </row>
    <row r="24">
      <c r="A24" s="4" t="inlineStr">
        <is>
          <t>Gross Acquisition Price | $</t>
        </is>
      </c>
      <c r="C24" s="5" t="n">
        <v>63500</v>
      </c>
    </row>
    <row r="25">
      <c r="A25" s="4" t="inlineStr">
        <is>
          <t>Square Feet | ft²</t>
        </is>
      </c>
      <c r="C25" s="6" t="n">
        <v>76000</v>
      </c>
    </row>
    <row r="26">
      <c r="A26" s="4" t="inlineStr">
        <is>
          <t>Scofield Crossing</t>
        </is>
      </c>
    </row>
    <row r="27">
      <c r="A27" s="3" t="inlineStr">
        <is>
          <t>Business Acquisition [Line Items]</t>
        </is>
      </c>
    </row>
    <row r="28">
      <c r="A28" s="4" t="inlineStr">
        <is>
          <t>Gross Acquisition Price | $</t>
        </is>
      </c>
      <c r="C28" s="5" t="n">
        <v>3000</v>
      </c>
    </row>
    <row r="29">
      <c r="A29" s="4" t="inlineStr">
        <is>
          <t>Square Feet | ft²</t>
        </is>
      </c>
      <c r="C29" s="6" t="n">
        <v>64000</v>
      </c>
    </row>
    <row r="30">
      <c r="A30" s="4" t="inlineStr">
        <is>
          <t>Tomball Town Center Kroger</t>
        </is>
      </c>
    </row>
    <row r="31">
      <c r="A31" s="3" t="inlineStr">
        <is>
          <t>Business Acquisition [Line Items]</t>
        </is>
      </c>
    </row>
    <row r="32">
      <c r="A32" s="4" t="inlineStr">
        <is>
          <t>Gross Acquisition Price | $</t>
        </is>
      </c>
      <c r="C32" s="5" t="n">
        <v>13992</v>
      </c>
    </row>
    <row r="33">
      <c r="A33" s="4" t="inlineStr">
        <is>
          <t>Square Feet | ft²</t>
        </is>
      </c>
      <c r="C33" s="6" t="n">
        <v>74000</v>
      </c>
    </row>
    <row r="34">
      <c r="A34" s="4" t="inlineStr">
        <is>
          <t>Sandy Plains Outparcel</t>
        </is>
      </c>
    </row>
    <row r="35">
      <c r="A35" s="3" t="inlineStr">
        <is>
          <t>Business Acquisition [Line Items]</t>
        </is>
      </c>
    </row>
    <row r="36">
      <c r="A36" s="4" t="inlineStr">
        <is>
          <t>Gross Acquisition Price | $</t>
        </is>
      </c>
      <c r="C36" s="5" t="n">
        <v>2900</v>
      </c>
    </row>
    <row r="37">
      <c r="A37" s="4" t="inlineStr">
        <is>
          <t>Square Feet | ft²</t>
        </is>
      </c>
      <c r="C37" s="6" t="n">
        <v>6000</v>
      </c>
    </row>
    <row r="38">
      <c r="A38" s="4" t="inlineStr">
        <is>
          <t>Shops at Fairview Town Center</t>
        </is>
      </c>
    </row>
    <row r="39">
      <c r="A39" s="3" t="inlineStr">
        <is>
          <t>Business Acquisition [Line Items]</t>
        </is>
      </c>
    </row>
    <row r="40">
      <c r="A40" s="4" t="inlineStr">
        <is>
          <t>Gross Acquisition Price | $</t>
        </is>
      </c>
      <c r="C40" s="5" t="n">
        <v>36000</v>
      </c>
    </row>
    <row r="41">
      <c r="A41" s="4" t="inlineStr">
        <is>
          <t>Square Feet | ft²</t>
        </is>
      </c>
      <c r="C41" s="6" t="n">
        <v>67500</v>
      </c>
    </row>
    <row r="42">
      <c r="A42" s="4" t="inlineStr">
        <is>
          <t>Southern Palm Crossing</t>
        </is>
      </c>
    </row>
    <row r="43">
      <c r="A43" s="3" t="inlineStr">
        <is>
          <t>Business Acquisition [Line Items]</t>
        </is>
      </c>
    </row>
    <row r="44">
      <c r="A44" s="4" t="inlineStr">
        <is>
          <t>Gross Acquisition Price | $</t>
        </is>
      </c>
      <c r="C44" s="5" t="n">
        <v>96750</v>
      </c>
    </row>
    <row r="45">
      <c r="A45" s="4" t="inlineStr">
        <is>
          <t>Square Feet | ft²</t>
        </is>
      </c>
      <c r="C45" s="6" t="n">
        <v>346200</v>
      </c>
    </row>
    <row r="46">
      <c r="A46" s="4" t="inlineStr">
        <is>
          <t>Travilah Square</t>
        </is>
      </c>
    </row>
    <row r="47">
      <c r="A47" s="3" t="inlineStr">
        <is>
          <t>Business Acquisition [Line Items]</t>
        </is>
      </c>
    </row>
    <row r="48">
      <c r="A48" s="4" t="inlineStr">
        <is>
          <t>Gross Acquisition Price | $</t>
        </is>
      </c>
      <c r="C48" s="5" t="n">
        <v>52272</v>
      </c>
    </row>
    <row r="49">
      <c r="A49" s="4" t="inlineStr">
        <is>
          <t>Square Feet | ft²</t>
        </is>
      </c>
      <c r="C49" s="6" t="n">
        <v>58300</v>
      </c>
    </row>
    <row r="50">
      <c r="A50" s="4" t="inlineStr">
        <is>
          <t>Eldorado Marketplace</t>
        </is>
      </c>
    </row>
    <row r="51">
      <c r="A51" s="3" t="inlineStr">
        <is>
          <t>Business Acquisition [Line Items]</t>
        </is>
      </c>
    </row>
    <row r="52">
      <c r="A52" s="4" t="inlineStr">
        <is>
          <t>Gross Acquisition Price | $</t>
        </is>
      </c>
      <c r="C52" s="5" t="n">
        <v>70850</v>
      </c>
    </row>
    <row r="53">
      <c r="A53" s="4" t="inlineStr">
        <is>
          <t>Square Feet | ft²</t>
        </is>
      </c>
      <c r="C53" s="6" t="n">
        <v>189500</v>
      </c>
    </row>
    <row r="54">
      <c r="A54" s="4" t="inlineStr">
        <is>
          <t>Garden Village Outparcel</t>
        </is>
      </c>
    </row>
    <row r="55">
      <c r="A55" s="3" t="inlineStr">
        <is>
          <t>Business Acquisition [Line Items]</t>
        </is>
      </c>
    </row>
    <row r="56">
      <c r="A56" s="4" t="inlineStr">
        <is>
          <t>Gross Acquisition Price | $</t>
        </is>
      </c>
      <c r="C56" s="5" t="n">
        <v>3250</v>
      </c>
    </row>
    <row r="57">
      <c r="A57" s="4" t="inlineStr">
        <is>
          <t>Square Feet | ft²</t>
        </is>
      </c>
      <c r="C57" s="6" t="n">
        <v>3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red Properties - Narrative (Details) - USD ($) $ in Thousands</t>
        </is>
      </c>
      <c r="B1" s="2" t="inlineStr">
        <is>
          <t>12 Months Ended</t>
        </is>
      </c>
    </row>
    <row r="2">
      <c r="B2" s="2" t="inlineStr">
        <is>
          <t>Dec. 31, 2020</t>
        </is>
      </c>
      <c r="C2" s="2" t="inlineStr">
        <is>
          <t>Dec. 31, 2019</t>
        </is>
      </c>
      <c r="D2" s="2" t="inlineStr">
        <is>
          <t>Dec. 31, 2018</t>
        </is>
      </c>
    </row>
    <row r="3">
      <c r="A3" s="3" t="inlineStr">
        <is>
          <t>Asset Acquisition [Abstract]</t>
        </is>
      </c>
    </row>
    <row r="4">
      <c r="A4" s="4" t="inlineStr">
        <is>
          <t>Transaction costs capitalized</t>
        </is>
      </c>
      <c r="B4" s="5" t="n">
        <v>121</v>
      </c>
      <c r="C4" s="5" t="n">
        <v>2334</v>
      </c>
      <c r="D4" s="5" t="n">
        <v>4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Disposed Properties - Schedule of Disposal Groups (Details) $ in Thousands</t>
        </is>
      </c>
      <c r="B1" s="2" t="inlineStr">
        <is>
          <t>12 Months Ended</t>
        </is>
      </c>
    </row>
    <row r="2">
      <c r="B2" s="2" t="inlineStr">
        <is>
          <t>Dec. 31, 2020USD ($)ft²</t>
        </is>
      </c>
      <c r="C2" s="2" t="inlineStr">
        <is>
          <t>Dec. 31, 2019USD ($)ft²</t>
        </is>
      </c>
      <c r="D2" s="2" t="inlineStr">
        <is>
          <t>Dec. 31, 2018USD ($)</t>
        </is>
      </c>
    </row>
    <row r="3">
      <c r="A3" s="3" t="inlineStr">
        <is>
          <t>Income Statement, Balance Sheet and Additional Disclosures by Disposal Groups, Including Discontinued Operations [Line Items]</t>
        </is>
      </c>
    </row>
    <row r="4">
      <c r="A4" s="4" t="inlineStr">
        <is>
          <t>Gross Disposition Price</t>
        </is>
      </c>
      <c r="B4" s="5" t="n">
        <v>8456</v>
      </c>
      <c r="C4" s="5" t="n">
        <v>357800</v>
      </c>
      <c r="D4" s="5" t="n">
        <v>466175</v>
      </c>
    </row>
    <row r="5">
      <c r="A5" s="4" t="inlineStr">
        <is>
          <t>Loss on Extinguishment of Debt</t>
        </is>
      </c>
      <c r="B5" s="5" t="n">
        <v>-2543</v>
      </c>
      <c r="C5" s="5" t="n">
        <v>-2901</v>
      </c>
      <c r="D5" s="5" t="n">
        <v>9103</v>
      </c>
    </row>
    <row r="6">
      <c r="A6" s="4" t="inlineStr">
        <is>
          <t>Retail</t>
        </is>
      </c>
    </row>
    <row r="7">
      <c r="A7" s="3" t="inlineStr">
        <is>
          <t>Income Statement, Balance Sheet and Additional Disclosures by Disposal Groups, Including Discontinued Operations [Line Items]</t>
        </is>
      </c>
    </row>
    <row r="8">
      <c r="A8" s="4" t="inlineStr">
        <is>
          <t>Square Feet | ft²</t>
        </is>
      </c>
      <c r="B8" s="6" t="n">
        <v>237822</v>
      </c>
      <c r="C8" s="6" t="n">
        <v>977400</v>
      </c>
    </row>
    <row r="9">
      <c r="A9" s="4" t="inlineStr">
        <is>
          <t>Retail | Disposal Group, Disposed of by Sale, Not Discontinued Operations</t>
        </is>
      </c>
    </row>
    <row r="10">
      <c r="A10" s="3" t="inlineStr">
        <is>
          <t>Income Statement, Balance Sheet and Additional Disclosures by Disposal Groups, Including Discontinued Operations [Line Items]</t>
        </is>
      </c>
    </row>
    <row r="11">
      <c r="A11" s="4" t="inlineStr">
        <is>
          <t>Square Feet | ft²</t>
        </is>
      </c>
      <c r="B11" s="6" t="n">
        <v>161610</v>
      </c>
      <c r="C11" s="6" t="n">
        <v>2098400</v>
      </c>
    </row>
    <row r="12">
      <c r="A12" s="4" t="inlineStr">
        <is>
          <t>Gross Disposition Price</t>
        </is>
      </c>
      <c r="B12" s="5" t="n">
        <v>8456</v>
      </c>
      <c r="C12" s="5" t="n">
        <v>357800</v>
      </c>
    </row>
    <row r="13">
      <c r="A13" s="4" t="inlineStr">
        <is>
          <t>Gain (Loss) on Sale, net</t>
        </is>
      </c>
      <c r="B13" s="6" t="n">
        <v>1752</v>
      </c>
      <c r="C13" s="6" t="n">
        <v>62011</v>
      </c>
    </row>
    <row r="14">
      <c r="A14" s="4" t="inlineStr">
        <is>
          <t>Loss on Extinguishment of Debt</t>
        </is>
      </c>
      <c r="C14" s="5" t="n">
        <v>-2901</v>
      </c>
    </row>
    <row r="15">
      <c r="A15" s="4" t="inlineStr">
        <is>
          <t>University Oaks Shopping Center | Retail | Disposal Group, Disposed of by Sale, Not Discontinued Operations</t>
        </is>
      </c>
    </row>
    <row r="16">
      <c r="A16" s="3" t="inlineStr">
        <is>
          <t>Income Statement, Balance Sheet and Additional Disclosures by Disposal Groups, Including Discontinued Operations [Line Items]</t>
        </is>
      </c>
    </row>
    <row r="17">
      <c r="A17" s="4" t="inlineStr">
        <is>
          <t>Gross Disposition Price</t>
        </is>
      </c>
      <c r="B17" s="6" t="n">
        <v>527</v>
      </c>
    </row>
    <row r="18">
      <c r="A18" s="4" t="inlineStr">
        <is>
          <t>Gain (Loss) on Sale, net</t>
        </is>
      </c>
      <c r="B18" s="6" t="n">
        <v>357</v>
      </c>
    </row>
    <row r="19">
      <c r="A19" s="4" t="inlineStr">
        <is>
          <t>Centerplace of Greeley | Retail | Disposal Group, Disposed of by Sale, Not Discontinued Operations</t>
        </is>
      </c>
    </row>
    <row r="20">
      <c r="A20" s="3" t="inlineStr">
        <is>
          <t>Income Statement, Balance Sheet and Additional Disclosures by Disposal Groups, Including Discontinued Operations [Line Items]</t>
        </is>
      </c>
    </row>
    <row r="21">
      <c r="A21" s="4" t="inlineStr">
        <is>
          <t>Gross Disposition Price</t>
        </is>
      </c>
      <c r="B21" s="6" t="n">
        <v>123</v>
      </c>
    </row>
    <row r="22">
      <c r="A22" s="4" t="inlineStr">
        <is>
          <t>Gain (Loss) on Sale, net</t>
        </is>
      </c>
      <c r="B22" s="5" t="n">
        <v>100</v>
      </c>
    </row>
    <row r="23">
      <c r="A23" s="4" t="inlineStr">
        <is>
          <t>Woodlake Crossing | Retail | Disposal Group, Disposed of by Sale, Not Discontinued Operations</t>
        </is>
      </c>
    </row>
    <row r="24">
      <c r="A24" s="3" t="inlineStr">
        <is>
          <t>Income Statement, Balance Sheet and Additional Disclosures by Disposal Groups, Including Discontinued Operations [Line Items]</t>
        </is>
      </c>
    </row>
    <row r="25">
      <c r="A25" s="4" t="inlineStr">
        <is>
          <t>Square Feet | ft²</t>
        </is>
      </c>
      <c r="B25" s="6" t="n">
        <v>160000</v>
      </c>
    </row>
    <row r="26">
      <c r="A26" s="4" t="inlineStr">
        <is>
          <t>Gross Disposition Price</t>
        </is>
      </c>
      <c r="B26" s="5" t="n">
        <v>5500</v>
      </c>
    </row>
    <row r="27">
      <c r="A27" s="4" t="inlineStr">
        <is>
          <t>Gain (Loss) on Sale, net</t>
        </is>
      </c>
      <c r="B27" s="6" t="n">
        <v>-213</v>
      </c>
    </row>
    <row r="28">
      <c r="A28" s="4" t="inlineStr">
        <is>
          <t>Eldridge Town Center | Retail | Disposal Group, Disposed of by Means Other than Sale, Not Discontinued Operations, Exchange</t>
        </is>
      </c>
    </row>
    <row r="29">
      <c r="A29" s="3" t="inlineStr">
        <is>
          <t>Income Statement, Balance Sheet and Additional Disclosures by Disposal Groups, Including Discontinued Operations [Line Items]</t>
        </is>
      </c>
    </row>
    <row r="30">
      <c r="A30" s="4" t="inlineStr">
        <is>
          <t>Gross Disposition Price</t>
        </is>
      </c>
      <c r="B30" s="6" t="n">
        <v>451</v>
      </c>
    </row>
    <row r="31">
      <c r="A31" s="4" t="inlineStr">
        <is>
          <t>Gain (Loss) on Sale, net</t>
        </is>
      </c>
      <c r="B31" s="5" t="n">
        <v>424</v>
      </c>
    </row>
    <row r="32">
      <c r="A32" s="4" t="inlineStr">
        <is>
          <t>Antoine Town Center | Retail | Disposal Group, Disposed of by Means Other than Sale, Not Discontinued Operations, Condemnation</t>
        </is>
      </c>
    </row>
    <row r="33">
      <c r="A33" s="3" t="inlineStr">
        <is>
          <t>Income Statement, Balance Sheet and Additional Disclosures by Disposal Groups, Including Discontinued Operations [Line Items]</t>
        </is>
      </c>
    </row>
    <row r="34">
      <c r="A34" s="4" t="inlineStr">
        <is>
          <t>Square Feet | ft²</t>
        </is>
      </c>
      <c r="B34" s="6" t="n">
        <v>1610</v>
      </c>
    </row>
    <row r="35">
      <c r="A35" s="4" t="inlineStr">
        <is>
          <t>Gross Disposition Price</t>
        </is>
      </c>
      <c r="B35" s="5" t="n">
        <v>800</v>
      </c>
    </row>
    <row r="36">
      <c r="A36" s="4" t="inlineStr">
        <is>
          <t>Gain (Loss) on Sale, net</t>
        </is>
      </c>
      <c r="B36" s="6" t="n">
        <v>66</v>
      </c>
    </row>
    <row r="37">
      <c r="A37" s="4" t="inlineStr">
        <is>
          <t>Eldridge Town Center One | Retail | Disposal Group, Disposed of by Sale, Not Discontinued Operations</t>
        </is>
      </c>
    </row>
    <row r="38">
      <c r="A38" s="3" t="inlineStr">
        <is>
          <t>Income Statement, Balance Sheet and Additional Disclosures by Disposal Groups, Including Discontinued Operations [Line Items]</t>
        </is>
      </c>
    </row>
    <row r="39">
      <c r="A39" s="4" t="inlineStr">
        <is>
          <t>Gross Disposition Price</t>
        </is>
      </c>
      <c r="B39" s="6" t="n">
        <v>1055</v>
      </c>
    </row>
    <row r="40">
      <c r="A40" s="4" t="inlineStr">
        <is>
          <t>Gain (Loss) on Sale, net</t>
        </is>
      </c>
      <c r="B40" s="5" t="n">
        <v>1018</v>
      </c>
    </row>
    <row r="41">
      <c r="A41" s="4" t="inlineStr">
        <is>
          <t>Brooks Corner | Retail | Disposal Group, Disposed of by Sale, Not Discontinued Operations</t>
        </is>
      </c>
    </row>
    <row r="42">
      <c r="A42" s="3" t="inlineStr">
        <is>
          <t>Income Statement, Balance Sheet and Additional Disclosures by Disposal Groups, Including Discontinued Operations [Line Items]</t>
        </is>
      </c>
    </row>
    <row r="43">
      <c r="A43" s="4" t="inlineStr">
        <is>
          <t>Square Feet | ft²</t>
        </is>
      </c>
      <c r="C43" s="6" t="n">
        <v>173000</v>
      </c>
    </row>
    <row r="44">
      <c r="A44" s="4" t="inlineStr">
        <is>
          <t>Gross Disposition Price</t>
        </is>
      </c>
      <c r="C44" s="5" t="n">
        <v>26300</v>
      </c>
    </row>
    <row r="45">
      <c r="A45" s="4" t="inlineStr">
        <is>
          <t>Gain (Loss) on Sale, net</t>
        </is>
      </c>
      <c r="C45" s="6" t="n">
        <v>5531</v>
      </c>
    </row>
    <row r="46">
      <c r="A46" s="4" t="inlineStr">
        <is>
          <t>Loss on Extinguishment of Debt</t>
        </is>
      </c>
      <c r="C46" s="5" t="n">
        <v>-809</v>
      </c>
    </row>
    <row r="47">
      <c r="A47" s="4" t="inlineStr">
        <is>
          <t>Silverlake | Retail | Disposal Group, Disposed of by Sale, Not Discontinued Operations</t>
        </is>
      </c>
    </row>
    <row r="48">
      <c r="A48" s="3" t="inlineStr">
        <is>
          <t>Income Statement, Balance Sheet and Additional Disclosures by Disposal Groups, Including Discontinued Operations [Line Items]</t>
        </is>
      </c>
    </row>
    <row r="49">
      <c r="A49" s="4" t="inlineStr">
        <is>
          <t>Square Feet | ft²</t>
        </is>
      </c>
      <c r="C49" s="6" t="n">
        <v>101000</v>
      </c>
    </row>
    <row r="50">
      <c r="A50" s="4" t="inlineStr">
        <is>
          <t>Gross Disposition Price</t>
        </is>
      </c>
      <c r="C50" s="5" t="n">
        <v>6650</v>
      </c>
    </row>
    <row r="51">
      <c r="A51" s="4" t="inlineStr">
        <is>
          <t>Gain (Loss) on Sale, net</t>
        </is>
      </c>
      <c r="C51" s="6" t="n">
        <v>131</v>
      </c>
    </row>
    <row r="52">
      <c r="A52" s="4" t="inlineStr">
        <is>
          <t>Loss on Extinguishment of Debt</t>
        </is>
      </c>
      <c r="C52" s="5" t="n">
        <v>0</v>
      </c>
    </row>
    <row r="53">
      <c r="A53" s="4" t="inlineStr">
        <is>
          <t>Promenade Fultondale | Retail | Disposal Group, Disposed of by Sale, Not Discontinued Operations</t>
        </is>
      </c>
    </row>
    <row r="54">
      <c r="A54" s="3" t="inlineStr">
        <is>
          <t>Income Statement, Balance Sheet and Additional Disclosures by Disposal Groups, Including Discontinued Operations [Line Items]</t>
        </is>
      </c>
    </row>
    <row r="55">
      <c r="A55" s="4" t="inlineStr">
        <is>
          <t>Square Feet | ft²</t>
        </is>
      </c>
      <c r="C55" s="6" t="n">
        <v>207600</v>
      </c>
    </row>
    <row r="56">
      <c r="A56" s="4" t="inlineStr">
        <is>
          <t>Gross Disposition Price</t>
        </is>
      </c>
      <c r="C56" s="5" t="n">
        <v>23200</v>
      </c>
    </row>
    <row r="57">
      <c r="A57" s="4" t="inlineStr">
        <is>
          <t>Gain (Loss) on Sale, net</t>
        </is>
      </c>
      <c r="C57" s="6" t="n">
        <v>1861</v>
      </c>
    </row>
    <row r="58">
      <c r="A58" s="4" t="inlineStr">
        <is>
          <t>Loss on Extinguishment of Debt</t>
        </is>
      </c>
      <c r="C58" s="5" t="n">
        <v>0</v>
      </c>
    </row>
    <row r="59">
      <c r="A59" s="4" t="inlineStr">
        <is>
          <t>Crossroads at Chesapeake Square and Chesapeake Commons | Retail | Disposal Group, Disposed of by Sale, Not Discontinued Operations</t>
        </is>
      </c>
    </row>
    <row r="60">
      <c r="A60" s="3" t="inlineStr">
        <is>
          <t>Income Statement, Balance Sheet and Additional Disclosures by Disposal Groups, Including Discontinued Operations [Line Items]</t>
        </is>
      </c>
    </row>
    <row r="61">
      <c r="A61" s="4" t="inlineStr">
        <is>
          <t>Square Feet | ft²</t>
        </is>
      </c>
      <c r="C61" s="6" t="n">
        <v>198700</v>
      </c>
    </row>
    <row r="62">
      <c r="A62" s="4" t="inlineStr">
        <is>
          <t>Gross Disposition Price</t>
        </is>
      </c>
      <c r="C62" s="5" t="n">
        <v>23100</v>
      </c>
    </row>
    <row r="63">
      <c r="A63" s="4" t="inlineStr">
        <is>
          <t>Gain (Loss) on Sale, net</t>
        </is>
      </c>
      <c r="C63" s="6" t="n">
        <v>1353</v>
      </c>
    </row>
    <row r="64">
      <c r="A64" s="4" t="inlineStr">
        <is>
          <t>Loss on Extinguishment of Debt</t>
        </is>
      </c>
      <c r="C64" s="5" t="n">
        <v>0</v>
      </c>
    </row>
    <row r="65">
      <c r="A65" s="4" t="inlineStr">
        <is>
          <t>West Creek | Retail | Disposal Group, Disposed of by Sale, Not Discontinued Operations</t>
        </is>
      </c>
    </row>
    <row r="66">
      <c r="A66" s="3" t="inlineStr">
        <is>
          <t>Income Statement, Balance Sheet and Additional Disclosures by Disposal Groups, Including Discontinued Operations [Line Items]</t>
        </is>
      </c>
    </row>
    <row r="67">
      <c r="A67" s="4" t="inlineStr">
        <is>
          <t>Square Feet | ft²</t>
        </is>
      </c>
      <c r="C67" s="6" t="n">
        <v>53300</v>
      </c>
    </row>
    <row r="68">
      <c r="A68" s="4" t="inlineStr">
        <is>
          <t>Gross Disposition Price</t>
        </is>
      </c>
      <c r="C68" s="5" t="n">
        <v>18700</v>
      </c>
    </row>
    <row r="69">
      <c r="A69" s="4" t="inlineStr">
        <is>
          <t>Gain (Loss) on Sale, net</t>
        </is>
      </c>
      <c r="C69" s="6" t="n">
        <v>5962</v>
      </c>
    </row>
    <row r="70">
      <c r="A70" s="4" t="inlineStr">
        <is>
          <t>Loss on Extinguishment of Debt</t>
        </is>
      </c>
      <c r="C70" s="5" t="n">
        <v>0</v>
      </c>
    </row>
    <row r="71">
      <c r="A71" s="4" t="inlineStr">
        <is>
          <t>Boynton Commons | Retail | Disposal Group, Disposed of by Sale, Not Discontinued Operations</t>
        </is>
      </c>
    </row>
    <row r="72">
      <c r="A72" s="3" t="inlineStr">
        <is>
          <t>Income Statement, Balance Sheet and Additional Disclosures by Disposal Groups, Including Discontinued Operations [Line Items]</t>
        </is>
      </c>
    </row>
    <row r="73">
      <c r="A73" s="4" t="inlineStr">
        <is>
          <t>Square Feet | ft²</t>
        </is>
      </c>
      <c r="C73" s="6" t="n">
        <v>210300</v>
      </c>
    </row>
    <row r="74">
      <c r="A74" s="4" t="inlineStr">
        <is>
          <t>Gross Disposition Price</t>
        </is>
      </c>
      <c r="C74" s="5" t="n">
        <v>50000</v>
      </c>
    </row>
    <row r="75">
      <c r="A75" s="4" t="inlineStr">
        <is>
          <t>Gain (Loss) on Sale, net</t>
        </is>
      </c>
      <c r="C75" s="6" t="n">
        <v>18405</v>
      </c>
    </row>
    <row r="76">
      <c r="A76" s="4" t="inlineStr">
        <is>
          <t>Loss on Extinguishment of Debt</t>
        </is>
      </c>
      <c r="C76" s="5" t="n">
        <v>0</v>
      </c>
    </row>
    <row r="77">
      <c r="A77" s="4" t="inlineStr">
        <is>
          <t>Quebec Square | Retail | Disposal Group, Disposed of by Sale, Not Discontinued Operations</t>
        </is>
      </c>
    </row>
    <row r="78">
      <c r="A78" s="3" t="inlineStr">
        <is>
          <t>Income Statement, Balance Sheet and Additional Disclosures by Disposal Groups, Including Discontinued Operations [Line Items]</t>
        </is>
      </c>
    </row>
    <row r="79">
      <c r="A79" s="4" t="inlineStr">
        <is>
          <t>Square Feet | ft²</t>
        </is>
      </c>
      <c r="C79" s="6" t="n">
        <v>207600</v>
      </c>
    </row>
    <row r="80">
      <c r="A80" s="4" t="inlineStr">
        <is>
          <t>Gross Disposition Price</t>
        </is>
      </c>
      <c r="C80" s="5" t="n">
        <v>42250</v>
      </c>
    </row>
    <row r="81">
      <c r="A81" s="4" t="inlineStr">
        <is>
          <t>Gain (Loss) on Sale, net</t>
        </is>
      </c>
      <c r="C81" s="6" t="n">
        <v>-800</v>
      </c>
    </row>
    <row r="82">
      <c r="A82" s="4" t="inlineStr">
        <is>
          <t>Loss on Extinguishment of Debt</t>
        </is>
      </c>
      <c r="C82" s="5" t="n">
        <v>-2092</v>
      </c>
    </row>
    <row r="83">
      <c r="A83" s="4" t="inlineStr">
        <is>
          <t>Northwest Marketplace | Retail | Disposal Group, Disposed of by Sale, Not Discontinued Operations</t>
        </is>
      </c>
    </row>
    <row r="84">
      <c r="A84" s="3" t="inlineStr">
        <is>
          <t>Income Statement, Balance Sheet and Additional Disclosures by Disposal Groups, Including Discontinued Operations [Line Items]</t>
        </is>
      </c>
    </row>
    <row r="85">
      <c r="A85" s="4" t="inlineStr">
        <is>
          <t>Square Feet | ft²</t>
        </is>
      </c>
      <c r="C85" s="6" t="n">
        <v>185200</v>
      </c>
    </row>
    <row r="86">
      <c r="A86" s="4" t="inlineStr">
        <is>
          <t>Gross Disposition Price</t>
        </is>
      </c>
      <c r="C86" s="5" t="n">
        <v>29500</v>
      </c>
    </row>
    <row r="87">
      <c r="A87" s="4" t="inlineStr">
        <is>
          <t>Gain (Loss) on Sale, net</t>
        </is>
      </c>
      <c r="C87" s="6" t="n">
        <v>7037</v>
      </c>
    </row>
    <row r="88">
      <c r="A88" s="4" t="inlineStr">
        <is>
          <t>Loss on Extinguishment of Debt</t>
        </is>
      </c>
      <c r="C88" s="5" t="n">
        <v>0</v>
      </c>
    </row>
    <row r="89">
      <c r="A89" s="4" t="inlineStr">
        <is>
          <t>White Oak Crossing | Retail | Disposal Group, Disposed of by Sale, Not Discontinued Operations</t>
        </is>
      </c>
    </row>
    <row r="90">
      <c r="A90" s="3" t="inlineStr">
        <is>
          <t>Income Statement, Balance Sheet and Additional Disclosures by Disposal Groups, Including Discontinued Operations [Line Items]</t>
        </is>
      </c>
    </row>
    <row r="91">
      <c r="A91" s="4" t="inlineStr">
        <is>
          <t>Square Feet | ft²</t>
        </is>
      </c>
      <c r="C91" s="6" t="n">
        <v>564700</v>
      </c>
    </row>
    <row r="92">
      <c r="A92" s="4" t="inlineStr">
        <is>
          <t>Gross Disposition Price</t>
        </is>
      </c>
      <c r="C92" s="5" t="n">
        <v>92500</v>
      </c>
    </row>
    <row r="93">
      <c r="A93" s="4" t="inlineStr">
        <is>
          <t>Gain (Loss) on Sale, net</t>
        </is>
      </c>
      <c r="C93" s="6" t="n">
        <v>21737</v>
      </c>
    </row>
    <row r="94">
      <c r="A94" s="4" t="inlineStr">
        <is>
          <t>Loss on Extinguishment of Debt</t>
        </is>
      </c>
      <c r="C94" s="5" t="n">
        <v>0</v>
      </c>
    </row>
    <row r="95">
      <c r="A95" s="4" t="inlineStr">
        <is>
          <t>Woodbridge Crossing | Retail | Disposal Group, Disposed of by Sale, Not Discontinued Operations</t>
        </is>
      </c>
    </row>
    <row r="96">
      <c r="A96" s="3" t="inlineStr">
        <is>
          <t>Income Statement, Balance Sheet and Additional Disclosures by Disposal Groups, Including Discontinued Operations [Line Items]</t>
        </is>
      </c>
    </row>
    <row r="97">
      <c r="A97" s="4" t="inlineStr">
        <is>
          <t>Square Feet | ft²</t>
        </is>
      </c>
      <c r="C97" s="6" t="n">
        <v>197000</v>
      </c>
    </row>
    <row r="98">
      <c r="A98" s="4" t="inlineStr">
        <is>
          <t>Gross Disposition Price</t>
        </is>
      </c>
      <c r="C98" s="5" t="n">
        <v>45600</v>
      </c>
    </row>
    <row r="99">
      <c r="A99" s="4" t="inlineStr">
        <is>
          <t>Gain (Loss) on Sale, net</t>
        </is>
      </c>
      <c r="C99" s="6" t="n">
        <v>794</v>
      </c>
    </row>
    <row r="100">
      <c r="A100" s="4" t="inlineStr">
        <is>
          <t>Loss on Extinguishment of Debt</t>
        </is>
      </c>
      <c r="C100"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24" customWidth="1" min="5" max="5"/>
    <col width="29" customWidth="1" min="6" max="6"/>
    <col width="21" customWidth="1" min="7" max="7"/>
    <col width="22" customWidth="1" min="8" max="8"/>
  </cols>
  <sheetData>
    <row r="1">
      <c r="A1" s="1" t="inlineStr">
        <is>
          <t>Investment in Unconsolidated Entities - Narrative (Details)</t>
        </is>
      </c>
      <c r="B1" s="2" t="inlineStr">
        <is>
          <t>Jun. 24, 2019USD ($)</t>
        </is>
      </c>
      <c r="C1" s="2" t="inlineStr">
        <is>
          <t>Apr. 17, 2013USD ($)</t>
        </is>
      </c>
      <c r="D1" s="2" t="inlineStr">
        <is>
          <t>Dec. 31, 2020USD ($)ft²derivative_instrumentproperty</t>
        </is>
      </c>
      <c r="E1" s="2" t="inlineStr">
        <is>
          <t>Dec. 31, 2019USD ($)ft²</t>
        </is>
      </c>
      <c r="F1" s="2" t="inlineStr">
        <is>
          <t>Dec. 31, 2018USD ($)property</t>
        </is>
      </c>
      <c r="G1" s="2" t="inlineStr">
        <is>
          <t>Jan. 01, 2018USD ($)</t>
        </is>
      </c>
      <c r="H1" s="2" t="inlineStr">
        <is>
          <t>Dec. 31, 2013property</t>
        </is>
      </c>
    </row>
    <row r="2">
      <c r="A2" s="3" t="inlineStr">
        <is>
          <t>Variable Interest Entity [Line Items]</t>
        </is>
      </c>
    </row>
    <row r="3">
      <c r="A3" s="4" t="inlineStr">
        <is>
          <t>Investment in unconsolidated entities</t>
        </is>
      </c>
      <c r="D3" s="5" t="n">
        <v>109051000</v>
      </c>
      <c r="E3" s="5" t="n">
        <v>118861000</v>
      </c>
    </row>
    <row r="4">
      <c r="A4" s="4" t="inlineStr">
        <is>
          <t>Proceeds from the sale and transfer of investment properties, net</t>
        </is>
      </c>
      <c r="D4" s="6" t="n">
        <v>8027000</v>
      </c>
      <c r="E4" s="6" t="n">
        <v>346707000</v>
      </c>
      <c r="F4" s="5" t="n">
        <v>430514000</v>
      </c>
    </row>
    <row r="5">
      <c r="A5" s="4" t="inlineStr">
        <is>
          <t>Provision for asset impairment</t>
        </is>
      </c>
      <c r="D5" s="6" t="n">
        <v>9002000</v>
      </c>
      <c r="E5" s="6" t="n">
        <v>2359000</v>
      </c>
      <c r="F5" s="6" t="n">
        <v>3510000</v>
      </c>
    </row>
    <row r="6">
      <c r="A6" s="4" t="inlineStr">
        <is>
          <t>IAGM Retail Fund I, LLC</t>
        </is>
      </c>
    </row>
    <row r="7">
      <c r="A7" s="3" t="inlineStr">
        <is>
          <t>Variable Interest Entity [Line Items]</t>
        </is>
      </c>
    </row>
    <row r="8">
      <c r="A8" s="4" t="inlineStr">
        <is>
          <t>Repayment of mortgage note payable on one retail property</t>
        </is>
      </c>
      <c r="D8" s="6" t="n">
        <v>14872000</v>
      </c>
    </row>
    <row r="9">
      <c r="A9" s="4" t="inlineStr">
        <is>
          <t>Retail</t>
        </is>
      </c>
    </row>
    <row r="10">
      <c r="A10" s="3" t="inlineStr">
        <is>
          <t>Variable Interest Entity [Line Items]</t>
        </is>
      </c>
    </row>
    <row r="11">
      <c r="A11" s="4" t="inlineStr">
        <is>
          <t>Proceeds from the sale and transfer of investment properties, net</t>
        </is>
      </c>
      <c r="F11" s="6" t="n">
        <v>2274000</v>
      </c>
    </row>
    <row r="12">
      <c r="A12" s="4" t="inlineStr">
        <is>
          <t>Purchase price</t>
        </is>
      </c>
      <c r="D12" s="6" t="n">
        <v>42247000</v>
      </c>
      <c r="E12" s="5" t="n">
        <v>365764000</v>
      </c>
    </row>
    <row r="13">
      <c r="A13" s="4" t="inlineStr">
        <is>
          <t>Equity method investment, Impairments</t>
        </is>
      </c>
      <c r="D13" s="5" t="n">
        <v>6059000</v>
      </c>
    </row>
    <row r="14">
      <c r="A14" s="4" t="inlineStr">
        <is>
          <t>Square Feet | ft²</t>
        </is>
      </c>
      <c r="D14" s="6" t="n">
        <v>237822</v>
      </c>
      <c r="E14" s="6" t="n">
        <v>977400</v>
      </c>
    </row>
    <row r="15">
      <c r="A15" s="4" t="inlineStr">
        <is>
          <t>Provision for asset impairment</t>
        </is>
      </c>
      <c r="F15" s="6" t="n">
        <v>2020000</v>
      </c>
    </row>
    <row r="16">
      <c r="A16" s="4" t="inlineStr">
        <is>
          <t>Retail | IAGM Retail Fund I, LLC</t>
        </is>
      </c>
    </row>
    <row r="17">
      <c r="A17" s="3" t="inlineStr">
        <is>
          <t>Variable Interest Entity [Line Items]</t>
        </is>
      </c>
    </row>
    <row r="18">
      <c r="A18" s="4" t="inlineStr">
        <is>
          <t>Gain (loss) on sale of real estate, net</t>
        </is>
      </c>
      <c r="F18" s="6" t="n">
        <v>-4135000</v>
      </c>
    </row>
    <row r="19">
      <c r="A19" s="4" t="inlineStr">
        <is>
          <t>Equity method investment, Impairments</t>
        </is>
      </c>
      <c r="F19" s="5" t="n">
        <v>3673000</v>
      </c>
    </row>
    <row r="20">
      <c r="A20" s="4" t="inlineStr">
        <is>
          <t>Number of retail properties | property</t>
        </is>
      </c>
      <c r="D20" s="6" t="n">
        <v>1</v>
      </c>
      <c r="F20" s="6" t="n">
        <v>3</v>
      </c>
    </row>
    <row r="21">
      <c r="A21" s="4" t="inlineStr">
        <is>
          <t>Number of retail properties sold | property</t>
        </is>
      </c>
      <c r="F21" s="6" t="n">
        <v>2</v>
      </c>
    </row>
    <row r="22">
      <c r="A22" s="4" t="inlineStr">
        <is>
          <t>Rockwell Plaza | Retail</t>
        </is>
      </c>
    </row>
    <row r="23">
      <c r="A23" s="3" t="inlineStr">
        <is>
          <t>Variable Interest Entity [Line Items]</t>
        </is>
      </c>
    </row>
    <row r="24">
      <c r="A24" s="4" t="inlineStr">
        <is>
          <t>Gain (loss) on sale of real estate, net</t>
        </is>
      </c>
      <c r="E24" s="5" t="n">
        <v>-307000</v>
      </c>
    </row>
    <row r="25">
      <c r="A25" s="4" t="inlineStr">
        <is>
          <t>Equity method investment, Impairments</t>
        </is>
      </c>
      <c r="E25" s="6" t="n">
        <v>794000</v>
      </c>
    </row>
    <row r="26">
      <c r="A26" s="4" t="inlineStr">
        <is>
          <t>Rockwell Plaza | Retail | IAGM Retail Fund I, LLC</t>
        </is>
      </c>
    </row>
    <row r="27">
      <c r="A27" s="3" t="inlineStr">
        <is>
          <t>Variable Interest Entity [Line Items]</t>
        </is>
      </c>
    </row>
    <row r="28">
      <c r="A28" s="4" t="inlineStr">
        <is>
          <t>Proceeds from the sale and transfer of investment properties, net</t>
        </is>
      </c>
      <c r="E28" s="6" t="n">
        <v>20500000</v>
      </c>
    </row>
    <row r="29">
      <c r="A29" s="4" t="inlineStr">
        <is>
          <t>Gain (loss) on sale of real estate, net</t>
        </is>
      </c>
      <c r="E29" s="6" t="n">
        <v>-559000</v>
      </c>
    </row>
    <row r="30">
      <c r="A30" s="4" t="inlineStr">
        <is>
          <t>Equity method investment, Impairments</t>
        </is>
      </c>
      <c r="E30" s="5" t="n">
        <v>1443000</v>
      </c>
    </row>
    <row r="31">
      <c r="A31" s="4" t="inlineStr">
        <is>
          <t>Square Feet | ft²</t>
        </is>
      </c>
      <c r="E31" s="6" t="n">
        <v>255000</v>
      </c>
    </row>
    <row r="32">
      <c r="A32" s="4" t="inlineStr">
        <is>
          <t>IAGM Retail Fund I, LLC</t>
        </is>
      </c>
    </row>
    <row r="33">
      <c r="A33" s="3" t="inlineStr">
        <is>
          <t>Variable Interest Entity [Line Items]</t>
        </is>
      </c>
    </row>
    <row r="34">
      <c r="A34" s="4" t="inlineStr">
        <is>
          <t>Ownership percentage</t>
        </is>
      </c>
      <c r="D34" s="4" t="inlineStr">
        <is>
          <t>55.00%</t>
        </is>
      </c>
      <c r="E34" s="4" t="inlineStr">
        <is>
          <t>55.00%</t>
        </is>
      </c>
    </row>
    <row r="35">
      <c r="A35" s="4" t="inlineStr">
        <is>
          <t>Investment in unconsolidated entities</t>
        </is>
      </c>
      <c r="E35" s="5" t="n">
        <v>118861000</v>
      </c>
    </row>
    <row r="36">
      <c r="A36" s="4" t="inlineStr">
        <is>
          <t>Amortization period</t>
        </is>
      </c>
      <c r="D36" s="4" t="inlineStr">
        <is>
          <t>30 years</t>
        </is>
      </c>
    </row>
    <row r="37">
      <c r="A37" s="4" t="inlineStr">
        <is>
          <t>Aggregate deferred gain</t>
        </is>
      </c>
      <c r="D37" s="5" t="n">
        <v>958000</v>
      </c>
    </row>
    <row r="38">
      <c r="A38" s="4" t="inlineStr">
        <is>
          <t>Gain (loss) on sale of real estate, net</t>
        </is>
      </c>
      <c r="D38" s="6" t="n">
        <v>1741000</v>
      </c>
    </row>
    <row r="39">
      <c r="A39" s="4" t="inlineStr">
        <is>
          <t>IAGM Retail Fund I, LLC | Retail</t>
        </is>
      </c>
    </row>
    <row r="40">
      <c r="A40" s="3" t="inlineStr">
        <is>
          <t>Variable Interest Entity [Line Items]</t>
        </is>
      </c>
    </row>
    <row r="41">
      <c r="A41" s="4" t="inlineStr">
        <is>
          <t>Equity method investment, Impairments</t>
        </is>
      </c>
      <c r="D41" s="6" t="n">
        <v>11015000</v>
      </c>
    </row>
    <row r="42">
      <c r="A42" s="4" t="inlineStr">
        <is>
          <t>Interest Rate Swap</t>
        </is>
      </c>
    </row>
    <row r="43">
      <c r="A43" s="3" t="inlineStr">
        <is>
          <t>Variable Interest Entity [Line Items]</t>
        </is>
      </c>
    </row>
    <row r="44">
      <c r="A44" s="4" t="inlineStr">
        <is>
          <t>Derivative liability</t>
        </is>
      </c>
      <c r="D44" s="5" t="n">
        <v>289000</v>
      </c>
    </row>
    <row r="45">
      <c r="A45" s="4" t="inlineStr">
        <is>
          <t>Interest Rate Swap | IAGM Retail Fund I, LLC</t>
        </is>
      </c>
    </row>
    <row r="46">
      <c r="A46" s="3" t="inlineStr">
        <is>
          <t>Variable Interest Entity [Line Items]</t>
        </is>
      </c>
    </row>
    <row r="47">
      <c r="A47" s="4" t="inlineStr">
        <is>
          <t>Number of derivatives held | derivative_instrument</t>
        </is>
      </c>
      <c r="D47" s="6" t="n">
        <v>2</v>
      </c>
    </row>
    <row r="48">
      <c r="A48" s="4" t="inlineStr">
        <is>
          <t>Derivative liability</t>
        </is>
      </c>
      <c r="D48" s="5" t="n">
        <v>525000</v>
      </c>
    </row>
    <row r="49">
      <c r="A49" s="4" t="inlineStr">
        <is>
          <t>Interest Rate Swap, Effective Date April 1, 2020, 1.979% Fixed Interest | IAGM Retail Fund I, LLC</t>
        </is>
      </c>
    </row>
    <row r="50">
      <c r="A50" s="3" t="inlineStr">
        <is>
          <t>Variable Interest Entity [Line Items]</t>
        </is>
      </c>
    </row>
    <row r="51">
      <c r="A51" s="4" t="inlineStr">
        <is>
          <t>Notional amount</t>
        </is>
      </c>
      <c r="D51" s="5" t="n">
        <v>45000</v>
      </c>
    </row>
    <row r="52">
      <c r="A52" s="4" t="inlineStr">
        <is>
          <t>Fixed interest rate</t>
        </is>
      </c>
      <c r="D52" s="4" t="inlineStr">
        <is>
          <t>1.979%</t>
        </is>
      </c>
    </row>
    <row r="53">
      <c r="A53" s="4" t="inlineStr">
        <is>
          <t>Interest Rate Swap, Effective Date April 1, 2020, 1.956% Fixed Interest | IAGM Retail Fund I, LLC</t>
        </is>
      </c>
    </row>
    <row r="54">
      <c r="A54" s="3" t="inlineStr">
        <is>
          <t>Variable Interest Entity [Line Items]</t>
        </is>
      </c>
    </row>
    <row r="55">
      <c r="A55" s="4" t="inlineStr">
        <is>
          <t>Notional amount</t>
        </is>
      </c>
      <c r="D55" s="5" t="n">
        <v>30000</v>
      </c>
    </row>
    <row r="56">
      <c r="A56" s="4" t="inlineStr">
        <is>
          <t>Fixed interest rate</t>
        </is>
      </c>
      <c r="D56" s="4" t="inlineStr">
        <is>
          <t>1.956%</t>
        </is>
      </c>
    </row>
    <row r="57">
      <c r="A57" s="4" t="inlineStr">
        <is>
          <t>Unconsolidated Entities | Downtown Railyard Venture, LLC</t>
        </is>
      </c>
    </row>
    <row r="58">
      <c r="A58" s="3" t="inlineStr">
        <is>
          <t>Variable Interest Entity [Line Items]</t>
        </is>
      </c>
    </row>
    <row r="59">
      <c r="A59" s="4" t="inlineStr">
        <is>
          <t>Investment in unconsolidated entities, impairment loss</t>
        </is>
      </c>
      <c r="E59" s="6" t="n">
        <v>29933000</v>
      </c>
    </row>
    <row r="60">
      <c r="A60" s="4" t="inlineStr">
        <is>
          <t>Proceeds from divestiture</t>
        </is>
      </c>
      <c r="B60" s="5" t="n">
        <v>30000000</v>
      </c>
    </row>
    <row r="61">
      <c r="A61" s="4" t="inlineStr">
        <is>
          <t>Realized gain (loss) on disposal</t>
        </is>
      </c>
      <c r="E61" s="6" t="n">
        <v>0</v>
      </c>
    </row>
    <row r="62">
      <c r="A62" s="4" t="inlineStr">
        <is>
          <t>Unconsolidated Entities | IAGM Retail Fund I, LLC</t>
        </is>
      </c>
    </row>
    <row r="63">
      <c r="A63" s="3" t="inlineStr">
        <is>
          <t>Variable Interest Entity [Line Items]</t>
        </is>
      </c>
    </row>
    <row r="64">
      <c r="A64" s="4" t="inlineStr">
        <is>
          <t>Number of retail properties contributed | property</t>
        </is>
      </c>
      <c r="H64" s="6" t="n">
        <v>14</v>
      </c>
    </row>
    <row r="65">
      <c r="A65" s="4" t="inlineStr">
        <is>
          <t>Proceeds from the sale and transfer of investment properties, net</t>
        </is>
      </c>
      <c r="C65" s="5" t="n">
        <v>15625000</v>
      </c>
    </row>
    <row r="66">
      <c r="A66" s="4" t="inlineStr">
        <is>
          <t>Amortization period</t>
        </is>
      </c>
      <c r="C66" s="4" t="inlineStr">
        <is>
          <t>30 years</t>
        </is>
      </c>
    </row>
    <row r="67">
      <c r="A67" s="4" t="inlineStr">
        <is>
          <t>Aggregate deferred gain</t>
        </is>
      </c>
      <c r="G67" s="5" t="n">
        <v>12756000</v>
      </c>
    </row>
    <row r="68">
      <c r="A68" s="4" t="inlineStr">
        <is>
          <t>Antoine Town Center</t>
        </is>
      </c>
    </row>
    <row r="69">
      <c r="A69" s="3" t="inlineStr">
        <is>
          <t>Variable Interest Entity [Line Items]</t>
        </is>
      </c>
    </row>
    <row r="70">
      <c r="A70" s="4" t="inlineStr">
        <is>
          <t>Aggregate deferred gain</t>
        </is>
      </c>
      <c r="D70" s="5" t="n">
        <v>54000</v>
      </c>
    </row>
    <row r="71">
      <c r="A71" s="4" t="inlineStr">
        <is>
          <t>Antoine Town Center | Retail</t>
        </is>
      </c>
    </row>
    <row r="72">
      <c r="A72" s="3" t="inlineStr">
        <is>
          <t>Variable Interest Entity [Line Items]</t>
        </is>
      </c>
    </row>
    <row r="73">
      <c r="A73" s="4" t="inlineStr">
        <is>
          <t>Purchase price</t>
        </is>
      </c>
      <c r="D73" s="5" t="n">
        <v>22254000</v>
      </c>
    </row>
    <row r="74">
      <c r="A74" s="4" t="inlineStr">
        <is>
          <t>Square Feet | ft²</t>
        </is>
      </c>
      <c r="D74" s="6" t="n">
        <v>110500</v>
      </c>
    </row>
    <row r="75">
      <c r="A75" s="4" t="inlineStr">
        <is>
          <t>Mortgages</t>
        </is>
      </c>
    </row>
    <row r="76">
      <c r="A76" s="3" t="inlineStr">
        <is>
          <t>Variable Interest Entity [Line Items]</t>
        </is>
      </c>
    </row>
    <row r="77">
      <c r="A77" s="4" t="inlineStr">
        <is>
          <t>Debt extinguished</t>
        </is>
      </c>
      <c r="E77" s="5" t="n">
        <v>16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 in Unconsolidated Entities - Combined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Assets</t>
        </is>
      </c>
    </row>
    <row r="4">
      <c r="A4" s="4" t="inlineStr">
        <is>
          <t>Net investment properties</t>
        </is>
      </c>
      <c r="B4" s="5" t="n">
        <v>1929441</v>
      </c>
      <c r="F4" s="5" t="n">
        <v>1958189</v>
      </c>
      <c r="J4" s="5" t="n">
        <v>1929441</v>
      </c>
      <c r="K4" s="5" t="n">
        <v>1958189</v>
      </c>
    </row>
    <row r="5">
      <c r="A5" s="4" t="inlineStr">
        <is>
          <t>Other assets</t>
        </is>
      </c>
      <c r="B5" s="6" t="n">
        <v>20372</v>
      </c>
      <c r="F5" s="6" t="n">
        <v>22836</v>
      </c>
      <c r="J5" s="6" t="n">
        <v>20372</v>
      </c>
      <c r="K5" s="6" t="n">
        <v>22836</v>
      </c>
    </row>
    <row r="6">
      <c r="A6" s="4" t="inlineStr">
        <is>
          <t>Total assets</t>
        </is>
      </c>
      <c r="B6" s="6" t="n">
        <v>2407339</v>
      </c>
      <c r="F6" s="6" t="n">
        <v>2507188</v>
      </c>
      <c r="J6" s="6" t="n">
        <v>2407339</v>
      </c>
      <c r="K6" s="6" t="n">
        <v>2507188</v>
      </c>
    </row>
    <row r="7">
      <c r="A7" s="3" t="inlineStr">
        <is>
          <t>Liabilities and equity:</t>
        </is>
      </c>
    </row>
    <row r="8">
      <c r="A8" s="4" t="inlineStr">
        <is>
          <t>Other liabilities</t>
        </is>
      </c>
      <c r="B8" s="6" t="n">
        <v>36569</v>
      </c>
      <c r="F8" s="6" t="n">
        <v>29039</v>
      </c>
      <c r="J8" s="6" t="n">
        <v>36569</v>
      </c>
      <c r="K8" s="6" t="n">
        <v>29039</v>
      </c>
    </row>
    <row r="9">
      <c r="A9" s="4" t="inlineStr">
        <is>
          <t>Equity</t>
        </is>
      </c>
      <c r="B9" s="6" t="n">
        <v>1738863</v>
      </c>
      <c r="F9" s="6" t="n">
        <v>1819601</v>
      </c>
      <c r="J9" s="6" t="n">
        <v>1738863</v>
      </c>
      <c r="K9" s="6" t="n">
        <v>1819601</v>
      </c>
      <c r="L9" s="5" t="n">
        <v>1852314</v>
      </c>
      <c r="M9" s="5" t="n">
        <v>1905722</v>
      </c>
    </row>
    <row r="10">
      <c r="A10" s="4" t="inlineStr">
        <is>
          <t>Total liabilities and stockholders' equity</t>
        </is>
      </c>
      <c r="B10" s="6" t="n">
        <v>2407339</v>
      </c>
      <c r="F10" s="6" t="n">
        <v>2507188</v>
      </c>
      <c r="J10" s="6" t="n">
        <v>2407339</v>
      </c>
      <c r="K10" s="6" t="n">
        <v>2507188</v>
      </c>
    </row>
    <row r="11">
      <c r="A11" s="4" t="inlineStr">
        <is>
          <t>Carrying value of investments in unconsolidated entities</t>
        </is>
      </c>
      <c r="B11" s="6" t="n">
        <v>109051</v>
      </c>
      <c r="F11" s="6" t="n">
        <v>118861</v>
      </c>
      <c r="J11" s="6" t="n">
        <v>109051</v>
      </c>
      <c r="K11" s="6" t="n">
        <v>118861</v>
      </c>
    </row>
    <row r="12">
      <c r="A12" s="3" t="inlineStr">
        <is>
          <t>Operating expenses</t>
        </is>
      </c>
    </row>
    <row r="13">
      <c r="A13" s="4" t="inlineStr">
        <is>
          <t>Total income</t>
        </is>
      </c>
      <c r="B13" s="6" t="n">
        <v>51211</v>
      </c>
      <c r="C13" s="5" t="n">
        <v>52545</v>
      </c>
      <c r="D13" s="5" t="n">
        <v>41639</v>
      </c>
      <c r="E13" s="5" t="n">
        <v>52438</v>
      </c>
      <c r="F13" s="6" t="n">
        <v>54740</v>
      </c>
      <c r="G13" s="5" t="n">
        <v>58169</v>
      </c>
      <c r="H13" s="5" t="n">
        <v>57190</v>
      </c>
      <c r="I13" s="5" t="n">
        <v>56391</v>
      </c>
      <c r="J13" s="6" t="n">
        <v>197833</v>
      </c>
      <c r="K13" s="6" t="n">
        <v>226490</v>
      </c>
      <c r="L13" s="6" t="n">
        <v>242674</v>
      </c>
    </row>
    <row r="14">
      <c r="A14" s="4" t="inlineStr">
        <is>
          <t>Depreciation and amortization</t>
        </is>
      </c>
      <c r="J14" s="6" t="n">
        <v>-87755</v>
      </c>
      <c r="K14" s="6" t="n">
        <v>-97429</v>
      </c>
      <c r="L14" s="6" t="n">
        <v>-100593</v>
      </c>
    </row>
    <row r="15">
      <c r="A15" s="4" t="inlineStr">
        <is>
          <t>Real estate taxes</t>
        </is>
      </c>
      <c r="J15" s="6" t="n">
        <v>-30845</v>
      </c>
      <c r="K15" s="6" t="n">
        <v>-34232</v>
      </c>
      <c r="L15" s="6" t="n">
        <v>-35205</v>
      </c>
    </row>
    <row r="16">
      <c r="A16" s="4" t="inlineStr">
        <is>
          <t>Interest expense, net</t>
        </is>
      </c>
      <c r="J16" s="6" t="n">
        <v>-18749</v>
      </c>
      <c r="K16" s="6" t="n">
        <v>-22717</v>
      </c>
      <c r="L16" s="6" t="n">
        <v>-24943</v>
      </c>
    </row>
    <row r="17">
      <c r="A17" s="4" t="inlineStr">
        <is>
          <t>(Loss) gain on extinguishment of debt, net</t>
        </is>
      </c>
      <c r="J17" s="6" t="n">
        <v>-2543</v>
      </c>
      <c r="K17" s="6" t="n">
        <v>-2901</v>
      </c>
      <c r="L17" s="6" t="n">
        <v>9103</v>
      </c>
    </row>
    <row r="18">
      <c r="A18" s="4" t="inlineStr">
        <is>
          <t>Provision for asset impairment</t>
        </is>
      </c>
      <c r="J18" s="6" t="n">
        <v>-9002</v>
      </c>
      <c r="K18" s="6" t="n">
        <v>-2359</v>
      </c>
      <c r="L18" s="6" t="n">
        <v>-3510</v>
      </c>
    </row>
    <row r="19">
      <c r="A19" s="4" t="inlineStr">
        <is>
          <t>Net (loss) income</t>
        </is>
      </c>
      <c r="J19" s="6" t="n">
        <v>-10174</v>
      </c>
      <c r="K19" s="6" t="n">
        <v>38399</v>
      </c>
      <c r="L19" s="6" t="n">
        <v>83849</v>
      </c>
    </row>
    <row r="20">
      <c r="A20" s="4" t="inlineStr">
        <is>
          <t>Equity in (losses) earnings and (impairment), net, of unconsolidated entities</t>
        </is>
      </c>
      <c r="J20" s="6" t="n">
        <v>-3141</v>
      </c>
      <c r="K20" s="6" t="n">
        <v>957</v>
      </c>
      <c r="L20" s="6" t="n">
        <v>-31393</v>
      </c>
    </row>
    <row r="21">
      <c r="A21" s="4" t="inlineStr">
        <is>
          <t>Equity Method Investment, Nonconsolidated Investee or Group of Investees</t>
        </is>
      </c>
    </row>
    <row r="22">
      <c r="A22" s="3" t="inlineStr">
        <is>
          <t>Operating expenses</t>
        </is>
      </c>
    </row>
    <row r="23">
      <c r="A23" s="4" t="inlineStr">
        <is>
          <t>Net (loss) income</t>
        </is>
      </c>
      <c r="J23" s="6" t="n">
        <v>-4017</v>
      </c>
      <c r="K23" s="6" t="n">
        <v>-3206</v>
      </c>
      <c r="L23" s="6" t="n">
        <v>-3432</v>
      </c>
    </row>
    <row r="24">
      <c r="A24" s="4" t="inlineStr">
        <is>
          <t>Company's share of net loss</t>
        </is>
      </c>
      <c r="J24" s="6" t="n">
        <v>-2264</v>
      </c>
      <c r="K24" s="6" t="n">
        <v>-3446</v>
      </c>
      <c r="L24" s="6" t="n">
        <v>-1870</v>
      </c>
    </row>
    <row r="25">
      <c r="A25" s="4" t="inlineStr">
        <is>
          <t>Equity in (losses) earnings and (impairment), net, of unconsolidated entities</t>
        </is>
      </c>
      <c r="J25" s="6" t="n">
        <v>-3141</v>
      </c>
      <c r="K25" s="6" t="n">
        <v>957</v>
      </c>
      <c r="L25" s="6" t="n">
        <v>-31393</v>
      </c>
    </row>
    <row r="26">
      <c r="A26" s="4" t="inlineStr">
        <is>
          <t>IAGM Retail Fund I, LLC</t>
        </is>
      </c>
    </row>
    <row r="27">
      <c r="A27" s="3" t="inlineStr">
        <is>
          <t>Liabilities and equity:</t>
        </is>
      </c>
    </row>
    <row r="28">
      <c r="A28" s="4" t="inlineStr">
        <is>
          <t>Carrying value of investments in unconsolidated entities</t>
        </is>
      </c>
      <c r="F28" s="6" t="n">
        <v>118861</v>
      </c>
      <c r="K28" s="6" t="n">
        <v>118861</v>
      </c>
    </row>
    <row r="29">
      <c r="A29" s="3" t="inlineStr">
        <is>
          <t>Operating expenses</t>
        </is>
      </c>
    </row>
    <row r="30">
      <c r="A30" s="4" t="inlineStr">
        <is>
          <t>Gain (loss) on sale of real estate, net</t>
        </is>
      </c>
      <c r="J30" s="6" t="n">
        <v>1741</v>
      </c>
    </row>
    <row r="31">
      <c r="A31" s="4" t="inlineStr">
        <is>
          <t>Provision for asset impairment</t>
        </is>
      </c>
      <c r="J31" s="6" t="n">
        <v>-11015</v>
      </c>
    </row>
    <row r="32">
      <c r="A32" s="4" t="inlineStr">
        <is>
          <t>IAGM Retail Fund I, LLC | Equity Method Investment, Nonconsolidated Investee or Group of Investees</t>
        </is>
      </c>
    </row>
    <row r="33">
      <c r="A33" s="3" t="inlineStr">
        <is>
          <t>Assets</t>
        </is>
      </c>
    </row>
    <row r="34">
      <c r="A34" s="4" t="inlineStr">
        <is>
          <t>Net investment properties</t>
        </is>
      </c>
      <c r="B34" s="6" t="n">
        <v>387394</v>
      </c>
      <c r="F34" s="6" t="n">
        <v>425585</v>
      </c>
      <c r="J34" s="6" t="n">
        <v>387394</v>
      </c>
      <c r="K34" s="6" t="n">
        <v>425585</v>
      </c>
    </row>
    <row r="35">
      <c r="A35" s="4" t="inlineStr">
        <is>
          <t>Other assets</t>
        </is>
      </c>
      <c r="B35" s="6" t="n">
        <v>72453</v>
      </c>
      <c r="F35" s="6" t="n">
        <v>66437</v>
      </c>
      <c r="J35" s="6" t="n">
        <v>72453</v>
      </c>
      <c r="K35" s="6" t="n">
        <v>66437</v>
      </c>
    </row>
    <row r="36">
      <c r="A36" s="4" t="inlineStr">
        <is>
          <t>Total assets</t>
        </is>
      </c>
      <c r="B36" s="6" t="n">
        <v>459847</v>
      </c>
      <c r="F36" s="6" t="n">
        <v>492022</v>
      </c>
      <c r="J36" s="6" t="n">
        <v>459847</v>
      </c>
      <c r="K36" s="6" t="n">
        <v>492022</v>
      </c>
    </row>
    <row r="37">
      <c r="A37" s="3" t="inlineStr">
        <is>
          <t>Liabilities and equity:</t>
        </is>
      </c>
    </row>
    <row r="38">
      <c r="A38" s="4" t="inlineStr">
        <is>
          <t>Mortgage debt, net</t>
        </is>
      </c>
      <c r="B38" s="6" t="n">
        <v>242388</v>
      </c>
      <c r="F38" s="6" t="n">
        <v>256732</v>
      </c>
      <c r="J38" s="6" t="n">
        <v>242388</v>
      </c>
      <c r="K38" s="6" t="n">
        <v>256732</v>
      </c>
    </row>
    <row r="39">
      <c r="A39" s="4" t="inlineStr">
        <is>
          <t>Other liabilities</t>
        </is>
      </c>
      <c r="B39" s="6" t="n">
        <v>19144</v>
      </c>
      <c r="F39" s="6" t="n">
        <v>20765</v>
      </c>
      <c r="J39" s="6" t="n">
        <v>19144</v>
      </c>
      <c r="K39" s="6" t="n">
        <v>20765</v>
      </c>
    </row>
    <row r="40">
      <c r="A40" s="4" t="inlineStr">
        <is>
          <t>Equity</t>
        </is>
      </c>
      <c r="B40" s="6" t="n">
        <v>198315</v>
      </c>
      <c r="F40" s="6" t="n">
        <v>214525</v>
      </c>
      <c r="J40" s="6" t="n">
        <v>198315</v>
      </c>
      <c r="K40" s="6" t="n">
        <v>214525</v>
      </c>
    </row>
    <row r="41">
      <c r="A41" s="4" t="inlineStr">
        <is>
          <t>Total liabilities and stockholders' equity</t>
        </is>
      </c>
      <c r="B41" s="6" t="n">
        <v>459847</v>
      </c>
      <c r="F41" s="6" t="n">
        <v>492022</v>
      </c>
      <c r="J41" s="6" t="n">
        <v>459847</v>
      </c>
      <c r="K41" s="6" t="n">
        <v>492022</v>
      </c>
    </row>
    <row r="42">
      <c r="A42" s="4" t="inlineStr">
        <is>
          <t>Company's share of equity</t>
        </is>
      </c>
      <c r="B42" s="6" t="n">
        <v>109928</v>
      </c>
      <c r="F42" s="6" t="n">
        <v>118861</v>
      </c>
      <c r="J42" s="6" t="n">
        <v>109928</v>
      </c>
      <c r="K42" s="6" t="n">
        <v>118861</v>
      </c>
    </row>
    <row r="43">
      <c r="A43" s="4" t="inlineStr">
        <is>
          <t>Outside basis difference, net</t>
        </is>
      </c>
      <c r="B43" s="6" t="n">
        <v>-877</v>
      </c>
      <c r="F43" s="6" t="n">
        <v>0</v>
      </c>
      <c r="J43" s="6" t="n">
        <v>-877</v>
      </c>
      <c r="K43" s="6" t="n">
        <v>0</v>
      </c>
    </row>
    <row r="44">
      <c r="A44" s="4" t="inlineStr">
        <is>
          <t>Carrying value of investments in unconsolidated entities</t>
        </is>
      </c>
      <c r="B44" s="5" t="n">
        <v>109051</v>
      </c>
      <c r="F44" s="5" t="n">
        <v>118861</v>
      </c>
      <c r="J44" s="6" t="n">
        <v>109051</v>
      </c>
      <c r="K44" s="6" t="n">
        <v>118861</v>
      </c>
    </row>
    <row r="45">
      <c r="A45" s="3" t="inlineStr">
        <is>
          <t>Operating expenses</t>
        </is>
      </c>
    </row>
    <row r="46">
      <c r="A46" s="4" t="inlineStr">
        <is>
          <t>Total income</t>
        </is>
      </c>
      <c r="J46" s="6" t="n">
        <v>46259</v>
      </c>
      <c r="K46" s="6" t="n">
        <v>53396</v>
      </c>
      <c r="L46" s="6" t="n">
        <v>57649</v>
      </c>
    </row>
    <row r="47">
      <c r="A47" s="4" t="inlineStr">
        <is>
          <t>Depreciation and amortization</t>
        </is>
      </c>
      <c r="J47" s="6" t="n">
        <v>-16303</v>
      </c>
      <c r="K47" s="6" t="n">
        <v>-20135</v>
      </c>
      <c r="L47" s="6" t="n">
        <v>-21001</v>
      </c>
    </row>
    <row r="48">
      <c r="A48" s="4" t="inlineStr">
        <is>
          <t>Property operating</t>
        </is>
      </c>
      <c r="J48" s="6" t="n">
        <v>-7143</v>
      </c>
      <c r="K48" s="6" t="n">
        <v>-8372</v>
      </c>
      <c r="L48" s="6" t="n">
        <v>-8898</v>
      </c>
    </row>
    <row r="49">
      <c r="A49" s="4" t="inlineStr">
        <is>
          <t>Real estate taxes</t>
        </is>
      </c>
      <c r="J49" s="6" t="n">
        <v>-8687</v>
      </c>
      <c r="K49" s="6" t="n">
        <v>-9426</v>
      </c>
      <c r="L49" s="6" t="n">
        <v>-9891</v>
      </c>
    </row>
    <row r="50">
      <c r="A50" s="4" t="inlineStr">
        <is>
          <t>Asset management fees</t>
        </is>
      </c>
      <c r="J50" s="6" t="n">
        <v>-1098</v>
      </c>
      <c r="K50" s="6" t="n">
        <v>-1073</v>
      </c>
      <c r="L50" s="6" t="n">
        <v>-1080</v>
      </c>
    </row>
    <row r="51">
      <c r="A51" s="4" t="inlineStr">
        <is>
          <t>Interest expense, net</t>
        </is>
      </c>
      <c r="J51" s="6" t="n">
        <v>-7455</v>
      </c>
      <c r="K51" s="6" t="n">
        <v>-10882</v>
      </c>
      <c r="L51" s="6" t="n">
        <v>-13193</v>
      </c>
    </row>
    <row r="52">
      <c r="A52" s="4" t="inlineStr">
        <is>
          <t>Other (expense) and income, net</t>
        </is>
      </c>
      <c r="J52" s="6" t="n">
        <v>-307</v>
      </c>
      <c r="K52" s="6" t="n">
        <v>157</v>
      </c>
      <c r="L52" s="6" t="n">
        <v>237</v>
      </c>
    </row>
    <row r="53">
      <c r="A53" s="4" t="inlineStr">
        <is>
          <t>(Loss) gain on extinguishment of debt, net</t>
        </is>
      </c>
      <c r="J53" s="6" t="n">
        <v>-8</v>
      </c>
      <c r="K53" s="6" t="n">
        <v>0</v>
      </c>
      <c r="L53" s="6" t="n">
        <v>-20</v>
      </c>
    </row>
    <row r="54">
      <c r="A54" s="4" t="inlineStr">
        <is>
          <t>Gain (loss) on sale of real estate, net</t>
        </is>
      </c>
      <c r="J54" s="6" t="n">
        <v>1741</v>
      </c>
      <c r="K54" s="6" t="n">
        <v>-559</v>
      </c>
      <c r="L54" s="6" t="n">
        <v>-4135</v>
      </c>
    </row>
    <row r="55">
      <c r="A55" s="4" t="inlineStr">
        <is>
          <t>Provision for asset impairment</t>
        </is>
      </c>
      <c r="J55" s="6" t="n">
        <v>-11016</v>
      </c>
      <c r="K55" s="6" t="n">
        <v>-1443</v>
      </c>
      <c r="L55" s="6" t="n">
        <v>-3673</v>
      </c>
    </row>
    <row r="56">
      <c r="A56" s="4" t="inlineStr">
        <is>
          <t>Net (loss) income</t>
        </is>
      </c>
      <c r="J56" s="6" t="n">
        <v>-4017</v>
      </c>
      <c r="K56" s="6" t="n">
        <v>1663</v>
      </c>
      <c r="L56" s="6" t="n">
        <v>-4005</v>
      </c>
    </row>
    <row r="57">
      <c r="A57" s="4" t="inlineStr">
        <is>
          <t>Outside basis adjustment for investee's sale of real estate, net</t>
        </is>
      </c>
      <c r="J57" s="6" t="n">
        <v>-877</v>
      </c>
      <c r="K57" s="6" t="n">
        <v>4403</v>
      </c>
      <c r="L57" s="6" t="n">
        <v>0</v>
      </c>
    </row>
    <row r="58">
      <c r="A58" s="4" t="inlineStr">
        <is>
          <t>Impairment of DRV</t>
        </is>
      </c>
      <c r="J58" s="6" t="n">
        <v>0</v>
      </c>
      <c r="K58" s="6" t="n">
        <v>0</v>
      </c>
      <c r="L58" s="6" t="n">
        <v>-29933</v>
      </c>
    </row>
    <row r="59">
      <c r="A59" s="4" t="inlineStr">
        <is>
          <t>Distributions in excess of the investments' carrying value</t>
        </is>
      </c>
      <c r="J59" s="6" t="n">
        <v>0</v>
      </c>
      <c r="K59" s="6" t="n">
        <v>0</v>
      </c>
      <c r="L59" s="6" t="n">
        <v>410</v>
      </c>
    </row>
    <row r="60">
      <c r="A60" s="4" t="inlineStr">
        <is>
          <t>Downtown Railyard Venture, LLC | Equity Method Investment, Nonconsolidated Investee or Group of Investees</t>
        </is>
      </c>
    </row>
    <row r="61">
      <c r="A61" s="3" t="inlineStr">
        <is>
          <t>Operating expenses</t>
        </is>
      </c>
    </row>
    <row r="62">
      <c r="A62" s="4" t="inlineStr">
        <is>
          <t>Net (loss) income</t>
        </is>
      </c>
      <c r="J62" s="5" t="n">
        <v>0</v>
      </c>
      <c r="K62" s="5" t="n">
        <v>-4869</v>
      </c>
      <c r="L62" s="5" t="n">
        <v>573</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Entities - Unconsolidated Entities (Details) $ in Thousands</t>
        </is>
      </c>
      <c r="B1" s="2" t="inlineStr">
        <is>
          <t>Dec. 31, 2020USD ($)</t>
        </is>
      </c>
    </row>
    <row r="2">
      <c r="A2" s="3" t="inlineStr">
        <is>
          <t>Schedule of Debt Maturities of the Unconsolidated Entities</t>
        </is>
      </c>
    </row>
    <row r="3">
      <c r="A3" s="4" t="inlineStr">
        <is>
          <t>2021</t>
        </is>
      </c>
      <c r="B3" s="5" t="n">
        <v>23150</v>
      </c>
    </row>
    <row r="4">
      <c r="A4" s="4" t="inlineStr">
        <is>
          <t>2022</t>
        </is>
      </c>
      <c r="B4" s="6" t="n">
        <v>0</v>
      </c>
    </row>
    <row r="5">
      <c r="A5" s="4" t="inlineStr">
        <is>
          <t>2023</t>
        </is>
      </c>
      <c r="B5" s="6" t="n">
        <v>180125</v>
      </c>
    </row>
    <row r="6">
      <c r="A6" s="4" t="inlineStr">
        <is>
          <t>2024</t>
        </is>
      </c>
      <c r="B6" s="6" t="n">
        <v>0</v>
      </c>
    </row>
    <row r="7">
      <c r="A7" s="4" t="inlineStr">
        <is>
          <t>2025</t>
        </is>
      </c>
      <c r="B7" s="6" t="n">
        <v>22880</v>
      </c>
    </row>
    <row r="8">
      <c r="A8" s="4" t="inlineStr">
        <is>
          <t>Thereafter</t>
        </is>
      </c>
      <c r="B8" s="6" t="n">
        <v>17800</v>
      </c>
    </row>
    <row r="9">
      <c r="A9" s="4" t="inlineStr">
        <is>
          <t>Total</t>
        </is>
      </c>
      <c r="B9" s="5" t="n">
        <v>243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ummary of Intangible Assets and Intangible Liabilities (Details) - USD ($) $ in Thousands</t>
        </is>
      </c>
      <c r="B1" s="2" t="inlineStr">
        <is>
          <t>Dec. 31, 2020</t>
        </is>
      </c>
      <c r="C1" s="2" t="inlineStr">
        <is>
          <t>Dec. 31, 2019</t>
        </is>
      </c>
    </row>
    <row r="2">
      <c r="A2" s="3" t="inlineStr">
        <is>
          <t>Finite-Lived Intangible Assets [Line Items]</t>
        </is>
      </c>
    </row>
    <row r="3">
      <c r="A3" s="4" t="inlineStr">
        <is>
          <t>In-place leases</t>
        </is>
      </c>
      <c r="B3" s="5" t="n">
        <v>146484</v>
      </c>
      <c r="C3" s="5" t="n">
        <v>158002</v>
      </c>
    </row>
    <row r="4">
      <c r="A4" s="4" t="inlineStr">
        <is>
          <t>Above-market leases</t>
        </is>
      </c>
      <c r="B4" s="6" t="n">
        <v>15124</v>
      </c>
      <c r="C4" s="6" t="n">
        <v>16625</v>
      </c>
    </row>
    <row r="5">
      <c r="A5" s="4" t="inlineStr">
        <is>
          <t>Intangible assets</t>
        </is>
      </c>
      <c r="B5" s="6" t="n">
        <v>161608</v>
      </c>
      <c r="C5" s="6" t="n">
        <v>174627</v>
      </c>
    </row>
    <row r="6">
      <c r="A6" s="4" t="inlineStr">
        <is>
          <t>Accumulated amortization</t>
        </is>
      </c>
      <c r="B6" s="6" t="n">
        <v>-65886</v>
      </c>
      <c r="C6" s="6" t="n">
        <v>-58267</v>
      </c>
    </row>
    <row r="7">
      <c r="A7" s="4" t="inlineStr">
        <is>
          <t>Intangible assets, net</t>
        </is>
      </c>
      <c r="B7" s="6" t="n">
        <v>95722</v>
      </c>
      <c r="C7" s="6" t="n">
        <v>116360</v>
      </c>
    </row>
    <row r="8">
      <c r="A8" s="4" t="inlineStr">
        <is>
          <t>Below-market leases</t>
        </is>
      </c>
      <c r="B8" s="6" t="n">
        <v>64963</v>
      </c>
      <c r="C8" s="6" t="n">
        <v>69161</v>
      </c>
    </row>
    <row r="9">
      <c r="A9" s="4" t="inlineStr">
        <is>
          <t>Accumulated amortization</t>
        </is>
      </c>
      <c r="B9" s="6" t="n">
        <v>-30091</v>
      </c>
      <c r="C9" s="6" t="n">
        <v>-26519</v>
      </c>
    </row>
    <row r="10">
      <c r="A10" s="4" t="inlineStr">
        <is>
          <t>Intangible liabilities, net</t>
        </is>
      </c>
      <c r="B10" s="6" t="n">
        <v>34872</v>
      </c>
      <c r="C10" s="6" t="n">
        <v>42642</v>
      </c>
    </row>
    <row r="11">
      <c r="A11" s="4" t="inlineStr">
        <is>
          <t>Leasing costs</t>
        </is>
      </c>
      <c r="B11" s="6" t="n">
        <v>15029</v>
      </c>
      <c r="C11" s="6" t="n">
        <v>14806</v>
      </c>
    </row>
    <row r="12">
      <c r="A12" s="4" t="inlineStr">
        <is>
          <t>Accumulated amortization</t>
        </is>
      </c>
      <c r="B12" s="6" t="n">
        <v>-4298</v>
      </c>
      <c r="C12" s="6" t="n">
        <v>-3896</v>
      </c>
    </row>
    <row r="13">
      <c r="A13" s="4" t="inlineStr">
        <is>
          <t>Deferred leasing costs, net</t>
        </is>
      </c>
      <c r="B13" s="6" t="n">
        <v>10731</v>
      </c>
      <c r="C13" s="6" t="n">
        <v>10910</v>
      </c>
    </row>
    <row r="14">
      <c r="A14" s="4" t="inlineStr">
        <is>
          <t>In-place leases</t>
        </is>
      </c>
    </row>
    <row r="15">
      <c r="A15" s="3" t="inlineStr">
        <is>
          <t>Finite-Lived Intangible Assets [Line Items]</t>
        </is>
      </c>
    </row>
    <row r="16">
      <c r="A16" s="4" t="inlineStr">
        <is>
          <t>Accumulated amortization</t>
        </is>
      </c>
      <c r="B16" s="6" t="n">
        <v>-58571</v>
      </c>
      <c r="C16" s="6" t="n">
        <v>-51471</v>
      </c>
    </row>
    <row r="17">
      <c r="A17" s="4" t="inlineStr">
        <is>
          <t>Above-market leases</t>
        </is>
      </c>
    </row>
    <row r="18">
      <c r="A18" s="3" t="inlineStr">
        <is>
          <t>Finite-Lived Intangible Assets [Line Items]</t>
        </is>
      </c>
    </row>
    <row r="19">
      <c r="A19" s="4" t="inlineStr">
        <is>
          <t>Accumulated amortization</t>
        </is>
      </c>
      <c r="B19" s="5" t="n">
        <v>-7315</v>
      </c>
      <c r="C19" s="5" t="n">
        <v>-6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Liabilities, and Deferred Leasing Costs - Summary of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25440</v>
      </c>
      <c r="C4" s="5" t="n">
        <v>27214</v>
      </c>
      <c r="D4" s="5" t="n">
        <v>25559</v>
      </c>
    </row>
    <row r="5">
      <c r="A5" s="4" t="inlineStr">
        <is>
          <t>Amortization of deferred leasing costs</t>
        </is>
      </c>
      <c r="B5" s="6" t="n">
        <v>1913</v>
      </c>
      <c r="C5" s="6" t="n">
        <v>2311</v>
      </c>
      <c r="D5" s="6" t="n">
        <v>2036</v>
      </c>
    </row>
    <row r="6">
      <c r="A6" s="4" t="inlineStr">
        <is>
          <t>In-place leases</t>
        </is>
      </c>
    </row>
    <row r="7">
      <c r="A7" s="3" t="inlineStr">
        <is>
          <t>Finite-Lived Intangible Assets [Line Items]</t>
        </is>
      </c>
    </row>
    <row r="8">
      <c r="A8" s="4" t="inlineStr">
        <is>
          <t>Amortization of intangible assets</t>
        </is>
      </c>
      <c r="B8" s="6" t="n">
        <v>22994</v>
      </c>
      <c r="C8" s="6" t="n">
        <v>24601</v>
      </c>
      <c r="D8" s="6" t="n">
        <v>22523</v>
      </c>
    </row>
    <row r="9">
      <c r="A9" s="4" t="inlineStr">
        <is>
          <t>Above-market leases</t>
        </is>
      </c>
    </row>
    <row r="10">
      <c r="A10" s="3" t="inlineStr">
        <is>
          <t>Finite-Lived Intangible Assets [Line Items]</t>
        </is>
      </c>
    </row>
    <row r="11">
      <c r="A11" s="4" t="inlineStr">
        <is>
          <t>Amortization of intangible assets</t>
        </is>
      </c>
      <c r="B11" s="6" t="n">
        <v>2446</v>
      </c>
      <c r="C11" s="6" t="n">
        <v>2613</v>
      </c>
      <c r="D11" s="6" t="n">
        <v>3036</v>
      </c>
    </row>
    <row r="12">
      <c r="A12" s="4" t="inlineStr">
        <is>
          <t>Below market leases acquired</t>
        </is>
      </c>
    </row>
    <row r="13">
      <c r="A13" s="3" t="inlineStr">
        <is>
          <t>Finite-Lived Intangible Assets [Line Items]</t>
        </is>
      </c>
    </row>
    <row r="14">
      <c r="A14" s="4" t="inlineStr">
        <is>
          <t>Amortization of below-market leases</t>
        </is>
      </c>
      <c r="B14" s="5" t="n">
        <v>9468</v>
      </c>
      <c r="C14" s="5" t="n">
        <v>8736</v>
      </c>
      <c r="D14" s="5" t="n">
        <v>85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52" customWidth="1" min="2" max="2"/>
    <col width="13" customWidth="1" min="3" max="3"/>
    <col width="50" customWidth="1" min="4" max="4"/>
    <col width="56" customWidth="1" min="5" max="5"/>
    <col width="13" customWidth="1" min="6" max="6"/>
    <col width="68" customWidth="1" min="7" max="7"/>
    <col width="27" customWidth="1" min="8" max="8"/>
    <col width="80" customWidth="1" min="9" max="9"/>
    <col width="50" customWidth="1" min="10" max="10"/>
    <col width="80" customWidth="1" min="11" max="11"/>
    <col width="80" customWidth="1" min="12" max="12"/>
    <col width="40" customWidth="1" min="13" max="13"/>
    <col width="80" customWidth="1" min="14" max="14"/>
    <col width="80" customWidth="1" min="15" max="15"/>
  </cols>
  <sheetData>
    <row r="1">
      <c r="A1" s="1" t="inlineStr">
        <is>
          <t>Consolidated Statements of Equity - USD ($)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Additional Paid-in Capital</t>
        </is>
      </c>
      <c r="I1" s="2" t="inlineStr">
        <is>
          <t>Additional Paid-in CapitalCumulative Effect, Period of Adoption, Adjusted Balance</t>
        </is>
      </c>
      <c r="J1" s="2" t="inlineStr">
        <is>
          <t>Distributions in Excess of Accumulated Net Income</t>
        </is>
      </c>
      <c r="K1" s="2" t="inlineStr">
        <is>
          <t>Distributions in Excess of Accumulated Net IncomeCumulative Effect, Period of Adoption, Adjustment</t>
        </is>
      </c>
      <c r="L1" s="2" t="inlineStr">
        <is>
          <t>Distributions in Excess of Accumulated Net IncomeCumulative Effect, Period of Adoption, Adjusted Balance</t>
        </is>
      </c>
      <c r="M1" s="2" t="inlineStr">
        <is>
          <t>Accumulated Comprehensive (Loss) Income</t>
        </is>
      </c>
      <c r="N1" s="2" t="inlineStr">
        <is>
          <t>Accumulated Comprehensive (Loss) IncomeCumulative Effect, Period of Adoption, Adjustment</t>
        </is>
      </c>
      <c r="O1" s="2" t="inlineStr">
        <is>
          <t>Accumulated Comprehensive (Loss) IncomeCumulative Effect, Period of Adoption, Adjusted Balance</t>
        </is>
      </c>
    </row>
    <row r="2">
      <c r="A2" s="4" t="inlineStr">
        <is>
          <t>Balance beginning of period (in shares) at Dec. 31, 2017</t>
        </is>
      </c>
      <c r="F2" s="6" t="n">
        <v>774293197</v>
      </c>
      <c r="G2" s="6" t="n">
        <v>774293197</v>
      </c>
    </row>
    <row r="3">
      <c r="A3" s="4" t="inlineStr">
        <is>
          <t>Balance beginning of period at Dec. 31, 2017</t>
        </is>
      </c>
      <c r="C3" s="5" t="n">
        <v>1905722</v>
      </c>
      <c r="E3" s="5" t="n">
        <v>1918478</v>
      </c>
      <c r="F3" s="5" t="n">
        <v>773</v>
      </c>
      <c r="G3" s="5" t="n">
        <v>773</v>
      </c>
      <c r="H3" s="5" t="n">
        <v>5681912</v>
      </c>
      <c r="I3" s="5" t="n">
        <v>5681912</v>
      </c>
      <c r="J3" s="5" t="n">
        <v>-3778908</v>
      </c>
      <c r="L3" s="5" t="n">
        <v>-3765877</v>
      </c>
      <c r="M3" s="5" t="n">
        <v>1945</v>
      </c>
      <c r="O3" s="5" t="n">
        <v>1670</v>
      </c>
    </row>
    <row r="4">
      <c r="A4" s="4" t="inlineStr">
        <is>
          <t>Balance beginning of period (ASU 2016-01) at Dec. 31, 2017</t>
        </is>
      </c>
      <c r="D4" s="5" t="n">
        <v>0</v>
      </c>
      <c r="K4" s="5" t="n">
        <v>275</v>
      </c>
      <c r="N4" s="5" t="n">
        <v>-275</v>
      </c>
    </row>
    <row r="5">
      <c r="A5" s="4" t="inlineStr">
        <is>
          <t>Balance beginning of period (ASU 2017-05) at Dec. 31, 2017</t>
        </is>
      </c>
      <c r="B5" s="4" t="inlineStr">
        <is>
          <t>[1]</t>
        </is>
      </c>
      <c r="D5" s="5" t="n">
        <v>12756</v>
      </c>
      <c r="K5" s="5" t="n">
        <v>12756</v>
      </c>
    </row>
    <row r="6">
      <c r="A6" s="3" t="inlineStr">
        <is>
          <t>Increase (Decrease) in Stockholders' Equity [Roll Forward]</t>
        </is>
      </c>
    </row>
    <row r="7">
      <c r="A7" s="4" t="inlineStr">
        <is>
          <t>Net (loss) income</t>
        </is>
      </c>
      <c r="C7" s="6" t="n">
        <v>83849</v>
      </c>
      <c r="J7" s="6" t="n">
        <v>83849</v>
      </c>
    </row>
    <row r="8">
      <c r="A8" s="4" t="inlineStr">
        <is>
          <t xml:space="preserve">  Unrealized (loss) gain on derivatives</t>
        </is>
      </c>
      <c r="C8" s="6" t="n">
        <v>923</v>
      </c>
      <c r="M8" s="6" t="n">
        <v>923</v>
      </c>
    </row>
    <row r="9">
      <c r="A9" s="4" t="inlineStr">
        <is>
          <t>Reclassification to interest expense, net</t>
        </is>
      </c>
      <c r="C9" s="6" t="n">
        <v>-956</v>
      </c>
      <c r="M9" s="6" t="n">
        <v>-956</v>
      </c>
    </row>
    <row r="10">
      <c r="A10" s="4" t="inlineStr">
        <is>
          <t>Distributions declared</t>
        </is>
      </c>
      <c r="C10" s="6" t="n">
        <v>-53782</v>
      </c>
      <c r="J10" s="6" t="n">
        <v>-53782</v>
      </c>
    </row>
    <row r="11">
      <c r="A11" s="4" t="inlineStr">
        <is>
          <t>Stock-based compensation, net (in shares)</t>
        </is>
      </c>
      <c r="F11" s="6" t="n">
        <v>825081</v>
      </c>
    </row>
    <row r="12">
      <c r="A12" s="4" t="inlineStr">
        <is>
          <t>Stock-based compensation, net</t>
        </is>
      </c>
      <c r="C12" s="6" t="n">
        <v>2293</v>
      </c>
      <c r="F12" s="5" t="n">
        <v>1</v>
      </c>
      <c r="H12" s="6" t="n">
        <v>2292</v>
      </c>
    </row>
    <row r="13">
      <c r="A13" s="4" t="inlineStr">
        <is>
          <t>Repurchase of common stock under share repurchase plan (in shares)</t>
        </is>
      </c>
      <c r="F13" s="6" t="n">
        <v>-46559289</v>
      </c>
    </row>
    <row r="14">
      <c r="A14" s="4" t="inlineStr">
        <is>
          <t>Repurchase of common stock under share repurchase plan</t>
        </is>
      </c>
      <c r="C14" s="6" t="n">
        <v>-98491</v>
      </c>
      <c r="F14" s="5" t="n">
        <v>-45</v>
      </c>
      <c r="H14" s="6" t="n">
        <v>-98446</v>
      </c>
    </row>
    <row r="15">
      <c r="A15" s="4" t="inlineStr">
        <is>
          <t>Balance end of period (in shares) at Dec. 31, 2018</t>
        </is>
      </c>
      <c r="F15" s="6" t="n">
        <v>728558989</v>
      </c>
    </row>
    <row r="16">
      <c r="A16" s="4" t="inlineStr">
        <is>
          <t>Balance end of period at Dec. 31, 2018</t>
        </is>
      </c>
      <c r="C16" s="6" t="n">
        <v>1852314</v>
      </c>
      <c r="F16" s="5" t="n">
        <v>729</v>
      </c>
      <c r="H16" s="6" t="n">
        <v>5585758</v>
      </c>
      <c r="J16" s="6" t="n">
        <v>-3735810</v>
      </c>
      <c r="M16" s="6" t="n">
        <v>1637</v>
      </c>
    </row>
    <row r="17">
      <c r="A17" s="3" t="inlineStr">
        <is>
          <t>Increase (Decrease) in Stockholders' Equity [Roll Forward]</t>
        </is>
      </c>
    </row>
    <row r="18">
      <c r="A18" s="4" t="inlineStr">
        <is>
          <t>Net (loss) income</t>
        </is>
      </c>
      <c r="C18" s="6" t="n">
        <v>38399</v>
      </c>
      <c r="J18" s="6" t="n">
        <v>38399</v>
      </c>
    </row>
    <row r="19">
      <c r="A19" s="4" t="inlineStr">
        <is>
          <t xml:space="preserve">  Unrealized (loss) gain on derivatives</t>
        </is>
      </c>
      <c r="C19" s="6" t="n">
        <v>816</v>
      </c>
      <c r="M19" s="6" t="n">
        <v>816</v>
      </c>
    </row>
    <row r="20">
      <c r="A20" s="4" t="inlineStr">
        <is>
          <t>Reclassification to interest expense, net</t>
        </is>
      </c>
      <c r="C20" s="6" t="n">
        <v>-1396</v>
      </c>
      <c r="M20" s="6" t="n">
        <v>-1396</v>
      </c>
    </row>
    <row r="21">
      <c r="A21" s="4" t="inlineStr">
        <is>
          <t>Distributions declared</t>
        </is>
      </c>
      <c r="C21" s="6" t="n">
        <v>-53473</v>
      </c>
      <c r="J21" s="6" t="n">
        <v>-53473</v>
      </c>
    </row>
    <row r="22">
      <c r="A22" s="4" t="inlineStr">
        <is>
          <t>Stock-based compensation, net (in shares)</t>
        </is>
      </c>
      <c r="F22" s="6" t="n">
        <v>766500</v>
      </c>
    </row>
    <row r="23">
      <c r="A23" s="4" t="inlineStr">
        <is>
          <t>Stock-based compensation, net</t>
        </is>
      </c>
      <c r="C23" s="6" t="n">
        <v>3325</v>
      </c>
      <c r="F23" s="5" t="n">
        <v>1</v>
      </c>
      <c r="H23" s="6" t="n">
        <v>3324</v>
      </c>
    </row>
    <row r="24">
      <c r="A24" s="4" t="inlineStr">
        <is>
          <t>Repurchase of common stock under share repurchase plan (in shares)</t>
        </is>
      </c>
      <c r="F24" s="6" t="n">
        <v>-8517605</v>
      </c>
    </row>
    <row r="25">
      <c r="A25" s="4" t="inlineStr">
        <is>
          <t>Repurchase of common stock under share repurchase plan</t>
        </is>
      </c>
      <c r="C25" s="6" t="n">
        <v>-20384</v>
      </c>
      <c r="F25" s="5" t="n">
        <v>-9</v>
      </c>
      <c r="H25" s="6" t="n">
        <v>-20375</v>
      </c>
    </row>
    <row r="26">
      <c r="A26" s="4" t="inlineStr">
        <is>
          <t>Balance end of period (in shares) at Dec. 31, 2019</t>
        </is>
      </c>
      <c r="F26" s="6" t="n">
        <v>720807884</v>
      </c>
    </row>
    <row r="27">
      <c r="A27" s="4" t="inlineStr">
        <is>
          <t>Balance end of period at Dec. 31, 2019</t>
        </is>
      </c>
      <c r="C27" s="6" t="n">
        <v>1819601</v>
      </c>
      <c r="F27" s="5" t="n">
        <v>721</v>
      </c>
      <c r="H27" s="6" t="n">
        <v>5568707</v>
      </c>
      <c r="J27" s="6" t="n">
        <v>-3750884</v>
      </c>
      <c r="M27" s="6" t="n">
        <v>1057</v>
      </c>
    </row>
    <row r="28">
      <c r="A28" s="3" t="inlineStr">
        <is>
          <t>Increase (Decrease) in Stockholders' Equity [Roll Forward]</t>
        </is>
      </c>
    </row>
    <row r="29">
      <c r="A29" s="4" t="inlineStr">
        <is>
          <t>Net (loss) income</t>
        </is>
      </c>
      <c r="C29" s="6" t="n">
        <v>-10174</v>
      </c>
      <c r="J29" s="6" t="n">
        <v>-10174</v>
      </c>
    </row>
    <row r="30">
      <c r="A30" s="4" t="inlineStr">
        <is>
          <t xml:space="preserve">  Unrealized (loss) gain on derivatives</t>
        </is>
      </c>
      <c r="C30" s="6" t="n">
        <v>-16199</v>
      </c>
      <c r="M30" s="6" t="n">
        <v>-16199</v>
      </c>
    </row>
    <row r="31">
      <c r="A31" s="4" t="inlineStr">
        <is>
          <t>Reclassification to interest expense, net</t>
        </is>
      </c>
      <c r="C31" s="6" t="n">
        <v>2634</v>
      </c>
      <c r="M31" s="6" t="n">
        <v>2634</v>
      </c>
    </row>
    <row r="32">
      <c r="A32" s="4" t="inlineStr">
        <is>
          <t>Distributions declared</t>
        </is>
      </c>
      <c r="C32" s="6" t="n">
        <v>-54604</v>
      </c>
      <c r="J32" s="6" t="n">
        <v>-54604</v>
      </c>
    </row>
    <row r="33">
      <c r="A33" s="4" t="inlineStr">
        <is>
          <t>Reclassification to equity in losses of unconsolidated entities</t>
        </is>
      </c>
      <c r="C33" s="6" t="n">
        <v>59</v>
      </c>
      <c r="M33" s="6" t="n">
        <v>59</v>
      </c>
    </row>
    <row r="34">
      <c r="A34" s="4" t="inlineStr">
        <is>
          <t>Stock-based compensation, net (in shares)</t>
        </is>
      </c>
      <c r="F34" s="6" t="n">
        <v>711981</v>
      </c>
    </row>
    <row r="35">
      <c r="A35" s="4" t="inlineStr">
        <is>
          <t>Stock-based compensation, net</t>
        </is>
      </c>
      <c r="C35" s="6" t="n">
        <v>2840</v>
      </c>
      <c r="H35" s="6" t="n">
        <v>2840</v>
      </c>
    </row>
    <row r="36">
      <c r="A36" s="4" t="inlineStr">
        <is>
          <t>Repurchase of common stock under share repurchase plan (in shares)</t>
        </is>
      </c>
      <c r="F36" s="6" t="n">
        <v>-2136119</v>
      </c>
    </row>
    <row r="37">
      <c r="A37" s="4" t="inlineStr">
        <is>
          <t>Repurchase of common stock under share repurchase plan</t>
        </is>
      </c>
      <c r="C37" s="6" t="n">
        <v>-5201</v>
      </c>
      <c r="F37" s="5" t="n">
        <v>-2</v>
      </c>
      <c r="H37" s="6" t="n">
        <v>-5199</v>
      </c>
    </row>
    <row r="38">
      <c r="A38" s="4" t="inlineStr">
        <is>
          <t>Common stock issuance costs in excess of proceeds from distribution reinvestment plan (in shares)</t>
        </is>
      </c>
      <c r="F38" s="6" t="n">
        <v>79040</v>
      </c>
    </row>
    <row r="39">
      <c r="A39" s="4" t="inlineStr">
        <is>
          <t>Common stock issuance costs in excess of proceeds from distribution reinvestment plan</t>
        </is>
      </c>
      <c r="C39" s="6" t="n">
        <v>-93</v>
      </c>
      <c r="H39" s="6" t="n">
        <v>-93</v>
      </c>
    </row>
    <row r="40">
      <c r="A40" s="4" t="inlineStr">
        <is>
          <t>Balance end of period (in shares) at Dec. 31, 2020</t>
        </is>
      </c>
      <c r="F40" s="6" t="n">
        <v>719462786</v>
      </c>
    </row>
    <row r="41">
      <c r="A41" s="4" t="inlineStr">
        <is>
          <t>Balance end of period at Dec. 31, 2020</t>
        </is>
      </c>
      <c r="C41" s="5" t="n">
        <v>1738863</v>
      </c>
      <c r="F41" s="5" t="n">
        <v>719</v>
      </c>
      <c r="H41" s="5" t="n">
        <v>5566255</v>
      </c>
      <c r="J41" s="5" t="n">
        <v>-3815662</v>
      </c>
      <c r="M41" s="5" t="n">
        <v>-12449</v>
      </c>
    </row>
    <row r="42"/>
    <row r="43">
      <c r="A43" s="4" t="inlineStr">
        <is>
          <t>[1]</t>
        </is>
      </c>
      <c r="B43" s="4" t="inlineStr">
        <is>
          <t>See Note 6. Investments in Unconsolidated Entities.</t>
        </is>
      </c>
    </row>
  </sheetData>
  <mergeCells count="3">
    <mergeCell ref="A1:B1"/>
    <mergeCell ref="A42:N42"/>
    <mergeCell ref="B43:N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ummary of Future Amortization Expense (Details) - USD ($) $ in Thousands</t>
        </is>
      </c>
      <c r="B1" s="2" t="inlineStr">
        <is>
          <t>Dec. 31, 2020</t>
        </is>
      </c>
      <c r="C1" s="2" t="inlineStr">
        <is>
          <t>Dec. 31, 2019</t>
        </is>
      </c>
    </row>
    <row r="2">
      <c r="A2" s="3" t="inlineStr">
        <is>
          <t>Amortization Income</t>
        </is>
      </c>
    </row>
    <row r="3">
      <c r="A3" s="4" t="inlineStr">
        <is>
          <t>2021</t>
        </is>
      </c>
      <c r="B3" s="5" t="n">
        <v>6276</v>
      </c>
    </row>
    <row r="4">
      <c r="A4" s="4" t="inlineStr">
        <is>
          <t>2022</t>
        </is>
      </c>
      <c r="B4" s="6" t="n">
        <v>4798</v>
      </c>
    </row>
    <row r="5">
      <c r="A5" s="4" t="inlineStr">
        <is>
          <t>2023</t>
        </is>
      </c>
      <c r="B5" s="6" t="n">
        <v>3697</v>
      </c>
    </row>
    <row r="6">
      <c r="A6" s="4" t="inlineStr">
        <is>
          <t>2024</t>
        </is>
      </c>
      <c r="B6" s="6" t="n">
        <v>2993</v>
      </c>
    </row>
    <row r="7">
      <c r="A7" s="4" t="inlineStr">
        <is>
          <t>2025</t>
        </is>
      </c>
      <c r="B7" s="6" t="n">
        <v>2558</v>
      </c>
    </row>
    <row r="8">
      <c r="A8" s="4" t="inlineStr">
        <is>
          <t>Thereafter</t>
        </is>
      </c>
      <c r="B8" s="6" t="n">
        <v>14550</v>
      </c>
    </row>
    <row r="9">
      <c r="A9" s="4" t="inlineStr">
        <is>
          <t>Intangible liabilities, net</t>
        </is>
      </c>
      <c r="B9" s="6" t="n">
        <v>34872</v>
      </c>
      <c r="C9" s="5" t="n">
        <v>42642</v>
      </c>
    </row>
    <row r="10">
      <c r="A10" s="4" t="inlineStr">
        <is>
          <t>In-place leases</t>
        </is>
      </c>
    </row>
    <row r="11">
      <c r="A11" s="3" t="inlineStr">
        <is>
          <t>Amortization Expense</t>
        </is>
      </c>
    </row>
    <row r="12">
      <c r="A12" s="4" t="inlineStr">
        <is>
          <t>2021</t>
        </is>
      </c>
      <c r="B12" s="6" t="n">
        <v>17054</v>
      </c>
    </row>
    <row r="13">
      <c r="A13" s="4" t="inlineStr">
        <is>
          <t>2022</t>
        </is>
      </c>
      <c r="B13" s="6" t="n">
        <v>13151</v>
      </c>
    </row>
    <row r="14">
      <c r="A14" s="4" t="inlineStr">
        <is>
          <t>2023</t>
        </is>
      </c>
      <c r="B14" s="6" t="n">
        <v>11124</v>
      </c>
    </row>
    <row r="15">
      <c r="A15" s="4" t="inlineStr">
        <is>
          <t>2024</t>
        </is>
      </c>
      <c r="B15" s="6" t="n">
        <v>9551</v>
      </c>
    </row>
    <row r="16">
      <c r="A16" s="4" t="inlineStr">
        <is>
          <t>2025</t>
        </is>
      </c>
      <c r="B16" s="6" t="n">
        <v>8331</v>
      </c>
    </row>
    <row r="17">
      <c r="A17" s="4" t="inlineStr">
        <is>
          <t>Thereafter</t>
        </is>
      </c>
      <c r="B17" s="6" t="n">
        <v>28702</v>
      </c>
    </row>
    <row r="18">
      <c r="A18" s="4" t="inlineStr">
        <is>
          <t>Total future amortization expense</t>
        </is>
      </c>
      <c r="B18" s="6" t="n">
        <v>87913</v>
      </c>
    </row>
    <row r="19">
      <c r="A19" s="4" t="inlineStr">
        <is>
          <t>Above-market leases</t>
        </is>
      </c>
    </row>
    <row r="20">
      <c r="A20" s="3" t="inlineStr">
        <is>
          <t>Amortization Expense</t>
        </is>
      </c>
    </row>
    <row r="21">
      <c r="A21" s="4" t="inlineStr">
        <is>
          <t>2021</t>
        </is>
      </c>
      <c r="B21" s="6" t="n">
        <v>1804</v>
      </c>
    </row>
    <row r="22">
      <c r="A22" s="4" t="inlineStr">
        <is>
          <t>2022</t>
        </is>
      </c>
      <c r="B22" s="6" t="n">
        <v>1304</v>
      </c>
    </row>
    <row r="23">
      <c r="A23" s="4" t="inlineStr">
        <is>
          <t>2023</t>
        </is>
      </c>
      <c r="B23" s="6" t="n">
        <v>1079</v>
      </c>
    </row>
    <row r="24">
      <c r="A24" s="4" t="inlineStr">
        <is>
          <t>2024</t>
        </is>
      </c>
      <c r="B24" s="6" t="n">
        <v>834</v>
      </c>
    </row>
    <row r="25">
      <c r="A25" s="4" t="inlineStr">
        <is>
          <t>2025</t>
        </is>
      </c>
      <c r="B25" s="6" t="n">
        <v>627</v>
      </c>
    </row>
    <row r="26">
      <c r="A26" s="4" t="inlineStr">
        <is>
          <t>Thereafter</t>
        </is>
      </c>
      <c r="B26" s="6" t="n">
        <v>2161</v>
      </c>
    </row>
    <row r="27">
      <c r="A27" s="4" t="inlineStr">
        <is>
          <t>Total future amortization expense</t>
        </is>
      </c>
      <c r="B27" s="6" t="n">
        <v>7809</v>
      </c>
    </row>
    <row r="28">
      <c r="A28" s="4" t="inlineStr">
        <is>
          <t>Deferred leasing costs</t>
        </is>
      </c>
    </row>
    <row r="29">
      <c r="A29" s="3" t="inlineStr">
        <is>
          <t>Amortization Expense</t>
        </is>
      </c>
    </row>
    <row r="30">
      <c r="A30" s="4" t="inlineStr">
        <is>
          <t>2021</t>
        </is>
      </c>
      <c r="B30" s="6" t="n">
        <v>2842</v>
      </c>
    </row>
    <row r="31">
      <c r="A31" s="4" t="inlineStr">
        <is>
          <t>2022</t>
        </is>
      </c>
      <c r="B31" s="6" t="n">
        <v>1619</v>
      </c>
    </row>
    <row r="32">
      <c r="A32" s="4" t="inlineStr">
        <is>
          <t>2023</t>
        </is>
      </c>
      <c r="B32" s="6" t="n">
        <v>1389</v>
      </c>
    </row>
    <row r="33">
      <c r="A33" s="4" t="inlineStr">
        <is>
          <t>2024</t>
        </is>
      </c>
      <c r="B33" s="6" t="n">
        <v>1114</v>
      </c>
    </row>
    <row r="34">
      <c r="A34" s="4" t="inlineStr">
        <is>
          <t>2025</t>
        </is>
      </c>
      <c r="B34" s="6" t="n">
        <v>978</v>
      </c>
    </row>
    <row r="35">
      <c r="A35" s="4" t="inlineStr">
        <is>
          <t>Thereafter</t>
        </is>
      </c>
      <c r="B35" s="6" t="n">
        <v>2789</v>
      </c>
    </row>
    <row r="36">
      <c r="A36" s="4" t="inlineStr">
        <is>
          <t>Total future amortization expense</t>
        </is>
      </c>
      <c r="B36" s="5" t="n">
        <v>10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Debt - Narrative (Details)</t>
        </is>
      </c>
      <c r="B1" s="2" t="inlineStr">
        <is>
          <t>Dec. 21, 2018USD ($)derivative_instrument</t>
        </is>
      </c>
      <c r="C1" s="2" t="inlineStr">
        <is>
          <t>Dec. 31, 2020USD ($)</t>
        </is>
      </c>
      <c r="D1" s="2" t="inlineStr">
        <is>
          <t>Dec. 31, 2020USD ($)</t>
        </is>
      </c>
      <c r="E1" s="2" t="inlineStr">
        <is>
          <t>Dec. 31, 2019USD ($)</t>
        </is>
      </c>
    </row>
    <row r="2">
      <c r="A2" s="3" t="inlineStr">
        <is>
          <t>Mortgages Payable [Line Items]</t>
        </is>
      </c>
    </row>
    <row r="3">
      <c r="A3" s="4" t="inlineStr">
        <is>
          <t>Debt, net</t>
        </is>
      </c>
      <c r="C3" s="5" t="n">
        <v>555109000</v>
      </c>
      <c r="D3" s="5" t="n">
        <v>555109000</v>
      </c>
      <c r="E3" s="5" t="n">
        <v>572850000</v>
      </c>
    </row>
    <row r="4">
      <c r="A4" s="4" t="inlineStr">
        <is>
          <t>Repayment of mortgages payable</t>
        </is>
      </c>
      <c r="D4" s="6" t="n">
        <v>67349000</v>
      </c>
    </row>
    <row r="5">
      <c r="A5" s="4" t="inlineStr">
        <is>
          <t>Revolving Credit Facility, Amended and Restated</t>
        </is>
      </c>
    </row>
    <row r="6">
      <c r="A6" s="3" t="inlineStr">
        <is>
          <t>Mortgages Payable [Line Items]</t>
        </is>
      </c>
    </row>
    <row r="7">
      <c r="A7" s="4" t="inlineStr">
        <is>
          <t>Repaid amount</t>
        </is>
      </c>
      <c r="C7" s="6" t="n">
        <v>100000000</v>
      </c>
    </row>
    <row r="8">
      <c r="A8" s="4" t="inlineStr">
        <is>
          <t>Mortgages</t>
        </is>
      </c>
    </row>
    <row r="9">
      <c r="A9" s="3" t="inlineStr">
        <is>
          <t>Mortgages Payable [Line Items]</t>
        </is>
      </c>
    </row>
    <row r="10">
      <c r="A10" s="4" t="inlineStr">
        <is>
          <t>Long-term debt, net</t>
        </is>
      </c>
      <c r="C10" s="5" t="n">
        <v>106728000</v>
      </c>
      <c r="D10" s="5" t="n">
        <v>106728000</v>
      </c>
      <c r="E10" s="5" t="n">
        <v>175321000</v>
      </c>
    </row>
    <row r="11">
      <c r="A11" s="4" t="inlineStr">
        <is>
          <t>Weighted average interest rate (percent)</t>
        </is>
      </c>
      <c r="C11" s="4" t="inlineStr">
        <is>
          <t>4.07%</t>
        </is>
      </c>
      <c r="D11" s="4" t="inlineStr">
        <is>
          <t>4.07%</t>
        </is>
      </c>
      <c r="E11" s="4" t="inlineStr">
        <is>
          <t>4.34%</t>
        </is>
      </c>
    </row>
    <row r="12">
      <c r="A12" s="4" t="inlineStr">
        <is>
          <t>Mortgages | Minimum</t>
        </is>
      </c>
    </row>
    <row r="13">
      <c r="A13" s="3" t="inlineStr">
        <is>
          <t>Mortgages Payable [Line Items]</t>
        </is>
      </c>
    </row>
    <row r="14">
      <c r="A14" s="4" t="inlineStr">
        <is>
          <t>Stated interest rate</t>
        </is>
      </c>
      <c r="C14" s="4" t="inlineStr">
        <is>
          <t>3.49%</t>
        </is>
      </c>
      <c r="D14" s="4" t="inlineStr">
        <is>
          <t>3.49%</t>
        </is>
      </c>
      <c r="E14" s="4" t="inlineStr">
        <is>
          <t>3.49%</t>
        </is>
      </c>
    </row>
    <row r="15">
      <c r="A15" s="4" t="inlineStr">
        <is>
          <t>Mortgages | Maximum</t>
        </is>
      </c>
    </row>
    <row r="16">
      <c r="A16" s="3" t="inlineStr">
        <is>
          <t>Mortgages Payable [Line Items]</t>
        </is>
      </c>
    </row>
    <row r="17">
      <c r="A17" s="4" t="inlineStr">
        <is>
          <t>Stated interest rate</t>
        </is>
      </c>
      <c r="C17" s="4" t="inlineStr">
        <is>
          <t>4.58%</t>
        </is>
      </c>
      <c r="D17" s="4" t="inlineStr">
        <is>
          <t>4.58%</t>
        </is>
      </c>
      <c r="E17" s="4" t="inlineStr">
        <is>
          <t>5.49%</t>
        </is>
      </c>
    </row>
    <row r="18">
      <c r="A18" s="4" t="inlineStr">
        <is>
          <t>Revolving line of credit | Revolving Credit Facility, Amended and Restated</t>
        </is>
      </c>
    </row>
    <row r="19">
      <c r="A19" s="3" t="inlineStr">
        <is>
          <t>Mortgages Payable [Line Items]</t>
        </is>
      </c>
    </row>
    <row r="20">
      <c r="A20" s="4" t="inlineStr">
        <is>
          <t>Debt, net</t>
        </is>
      </c>
      <c r="C20" s="5" t="n">
        <v>50000000</v>
      </c>
      <c r="D20" s="5" t="n">
        <v>50000000</v>
      </c>
    </row>
    <row r="21">
      <c r="A21" s="4" t="inlineStr">
        <is>
          <t>Maximum borrowing capacity</t>
        </is>
      </c>
      <c r="B21" s="5" t="n">
        <v>350000000</v>
      </c>
      <c r="C21" s="6" t="n">
        <v>50000000</v>
      </c>
      <c r="D21" s="6" t="n">
        <v>50000000</v>
      </c>
      <c r="E21" s="5" t="n">
        <v>50000000</v>
      </c>
    </row>
    <row r="22">
      <c r="A22" s="4" t="inlineStr">
        <is>
          <t>Proceeds from lines of credit</t>
        </is>
      </c>
      <c r="D22" s="5" t="n">
        <v>150000000</v>
      </c>
    </row>
    <row r="23">
      <c r="A23" s="4" t="inlineStr">
        <is>
          <t>Debt instrument, term</t>
        </is>
      </c>
      <c r="B23" s="4" t="inlineStr">
        <is>
          <t>4 years</t>
        </is>
      </c>
    </row>
    <row r="24">
      <c r="A24" s="4" t="inlineStr">
        <is>
          <t>Number of extension options | derivative_instrument</t>
        </is>
      </c>
      <c r="B24" s="6" t="n">
        <v>2</v>
      </c>
    </row>
    <row r="25">
      <c r="A25" s="4" t="inlineStr">
        <is>
          <t>Extension option</t>
        </is>
      </c>
      <c r="B25" s="4" t="inlineStr">
        <is>
          <t>6 months</t>
        </is>
      </c>
    </row>
    <row r="26">
      <c r="A26" s="4" t="inlineStr">
        <is>
          <t>Interest rate (percentage)</t>
        </is>
      </c>
      <c r="D26" s="4" t="inlineStr">
        <is>
          <t>1.19%</t>
        </is>
      </c>
      <c r="E26" s="4" t="inlineStr">
        <is>
          <t>1.19%</t>
        </is>
      </c>
    </row>
    <row r="27">
      <c r="A27" s="4" t="inlineStr">
        <is>
          <t>Long-term line of credit</t>
        </is>
      </c>
      <c r="C27" s="6" t="n">
        <v>0</v>
      </c>
      <c r="D27" s="5" t="n">
        <v>0</v>
      </c>
      <c r="E27" s="5" t="n">
        <v>0</v>
      </c>
    </row>
    <row r="28">
      <c r="A28" s="4" t="inlineStr">
        <is>
          <t>Outstanding borrowings</t>
        </is>
      </c>
      <c r="C28" s="6" t="n">
        <v>300000000</v>
      </c>
      <c r="D28" s="5" t="n">
        <v>300000000</v>
      </c>
    </row>
    <row r="29">
      <c r="A29" s="4" t="inlineStr">
        <is>
          <t>Leverage ratio, fee percentage</t>
        </is>
      </c>
      <c r="D29" s="4" t="inlineStr">
        <is>
          <t>0.15%</t>
        </is>
      </c>
    </row>
    <row r="30">
      <c r="A30" s="4" t="inlineStr">
        <is>
          <t>Revolving line of credit | Revolving Credit Facility, Amended and Restated | Carrying Value</t>
        </is>
      </c>
    </row>
    <row r="31">
      <c r="A31" s="3" t="inlineStr">
        <is>
          <t>Mortgages Payable [Line Items]</t>
        </is>
      </c>
    </row>
    <row r="32">
      <c r="A32" s="4" t="inlineStr">
        <is>
          <t>Line of credit and term loan, estimated fair value</t>
        </is>
      </c>
      <c r="C32" s="6" t="n">
        <v>50000000</v>
      </c>
      <c r="D32" s="5" t="n">
        <v>50000000</v>
      </c>
      <c r="E32" s="6" t="n">
        <v>0</v>
      </c>
    </row>
    <row r="33">
      <c r="A33" s="4" t="inlineStr">
        <is>
          <t>Revolving line of credit | Revolving Credit Facility, Amended and Restated | London Interbank Offered Rate (LIBOR)</t>
        </is>
      </c>
    </row>
    <row r="34">
      <c r="A34" s="3" t="inlineStr">
        <is>
          <t>Mortgages Payable [Line Items]</t>
        </is>
      </c>
    </row>
    <row r="35">
      <c r="A35" s="4" t="inlineStr">
        <is>
          <t>Basis spread on variable rate (percent)</t>
        </is>
      </c>
      <c r="D35" s="4" t="inlineStr">
        <is>
          <t>1.05%</t>
        </is>
      </c>
    </row>
    <row r="36">
      <c r="A36" s="4" t="inlineStr">
        <is>
          <t>Unsecured Debt | Term Loan</t>
        </is>
      </c>
    </row>
    <row r="37">
      <c r="A37" s="3" t="inlineStr">
        <is>
          <t>Mortgages Payable [Line Items]</t>
        </is>
      </c>
    </row>
    <row r="38">
      <c r="A38" s="4" t="inlineStr">
        <is>
          <t>Long-term debt, net</t>
        </is>
      </c>
      <c r="C38" s="6" t="n">
        <v>398381000</v>
      </c>
      <c r="D38" s="5" t="n">
        <v>398381000</v>
      </c>
      <c r="E38" s="6" t="n">
        <v>397529000</v>
      </c>
    </row>
    <row r="39">
      <c r="A39" s="4" t="inlineStr">
        <is>
          <t>Debt instrument, face amount</t>
        </is>
      </c>
      <c r="B39" s="5" t="n">
        <v>400000000</v>
      </c>
    </row>
    <row r="40">
      <c r="A40" s="4" t="inlineStr">
        <is>
          <t>Number of tranches | derivative_instrument</t>
        </is>
      </c>
      <c r="B40" s="6" t="n">
        <v>2</v>
      </c>
    </row>
    <row r="41">
      <c r="A41" s="4" t="inlineStr">
        <is>
          <t>Unsecured Debt | Term Loan | Carrying Value</t>
        </is>
      </c>
    </row>
    <row r="42">
      <c r="A42" s="3" t="inlineStr">
        <is>
          <t>Mortgages Payable [Line Items]</t>
        </is>
      </c>
    </row>
    <row r="43">
      <c r="A43" s="4" t="inlineStr">
        <is>
          <t>Line of credit and term loan, estimated fair value</t>
        </is>
      </c>
      <c r="C43" s="5" t="n">
        <v>400000000</v>
      </c>
      <c r="D43" s="5" t="n">
        <v>400000000</v>
      </c>
      <c r="E43" s="5" t="n">
        <v>400000000</v>
      </c>
    </row>
    <row r="44">
      <c r="A44" s="4" t="inlineStr">
        <is>
          <t>Unsecured Debt | Term Loan, Tranche One</t>
        </is>
      </c>
    </row>
    <row r="45">
      <c r="A45" s="3" t="inlineStr">
        <is>
          <t>Mortgages Payable [Line Items]</t>
        </is>
      </c>
    </row>
    <row r="46">
      <c r="A46" s="4" t="inlineStr">
        <is>
          <t>Debt instrument, term</t>
        </is>
      </c>
      <c r="B46" s="4" t="inlineStr">
        <is>
          <t>5 years</t>
        </is>
      </c>
    </row>
    <row r="47">
      <c r="A47" s="4" t="inlineStr">
        <is>
          <t>Debt instrument, face amount</t>
        </is>
      </c>
      <c r="B47" s="5" t="n">
        <v>250000000</v>
      </c>
    </row>
    <row r="48">
      <c r="A48" s="4" t="inlineStr">
        <is>
          <t>Unsecured Debt | Term Loan, Tranche Two</t>
        </is>
      </c>
    </row>
    <row r="49">
      <c r="A49" s="3" t="inlineStr">
        <is>
          <t>Mortgages Payable [Line Items]</t>
        </is>
      </c>
    </row>
    <row r="50">
      <c r="A50" s="4" t="inlineStr">
        <is>
          <t>Debt instrument, term</t>
        </is>
      </c>
      <c r="B50" s="4" t="inlineStr">
        <is>
          <t>5 years 6 months</t>
        </is>
      </c>
    </row>
    <row r="51">
      <c r="A51" s="4" t="inlineStr">
        <is>
          <t>Debt instrument, face amount</t>
        </is>
      </c>
      <c r="B51" s="5" t="n">
        <v>1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ortgages Payable (Details) - Mortgages - USD ($) $ in Thousands</t>
        </is>
      </c>
      <c r="B1" s="2" t="inlineStr">
        <is>
          <t>Dec. 31, 2020</t>
        </is>
      </c>
      <c r="C1" s="2" t="inlineStr">
        <is>
          <t>Dec. 31, 2019</t>
        </is>
      </c>
    </row>
    <row r="2">
      <c r="A2" s="3" t="inlineStr">
        <is>
          <t>Debt Instrument [Line Items]</t>
        </is>
      </c>
    </row>
    <row r="3">
      <c r="A3" s="4" t="inlineStr">
        <is>
          <t>Mortgages payable</t>
        </is>
      </c>
      <c r="B3" s="5" t="n">
        <v>107261</v>
      </c>
      <c r="C3" s="5" t="n">
        <v>176051</v>
      </c>
    </row>
    <row r="4">
      <c r="A4" s="4" t="inlineStr">
        <is>
          <t>Discount, net of accumulated amortization</t>
        </is>
      </c>
      <c r="B4" s="6" t="n">
        <v>-84</v>
      </c>
      <c r="C4" s="6" t="n">
        <v>-121</v>
      </c>
    </row>
    <row r="5">
      <c r="A5" s="4" t="inlineStr">
        <is>
          <t>Debt issuance costs, net of accumulated amortization</t>
        </is>
      </c>
      <c r="B5" s="6" t="n">
        <v>-449</v>
      </c>
      <c r="C5" s="6" t="n">
        <v>-609</v>
      </c>
    </row>
    <row r="6">
      <c r="A6" s="4" t="inlineStr">
        <is>
          <t>Total mortgages payable, net</t>
        </is>
      </c>
      <c r="B6" s="5" t="n">
        <v>106728</v>
      </c>
      <c r="C6" s="5" t="n">
        <v>175321</v>
      </c>
    </row>
    <row r="7">
      <c r="A7" s="4" t="inlineStr">
        <is>
          <t>Weighted average interest rate (percent)</t>
        </is>
      </c>
      <c r="B7" s="4" t="inlineStr">
        <is>
          <t>4.07%</t>
        </is>
      </c>
      <c r="C7" s="4" t="inlineStr">
        <is>
          <t>4.34%</t>
        </is>
      </c>
    </row>
    <row r="8">
      <c r="A8" s="4" t="inlineStr">
        <is>
          <t>Minimum</t>
        </is>
      </c>
    </row>
    <row r="9">
      <c r="A9" s="3" t="inlineStr">
        <is>
          <t>Debt Instrument [Line Items]</t>
        </is>
      </c>
    </row>
    <row r="10">
      <c r="A10" s="4" t="inlineStr">
        <is>
          <t>Stated interest rate</t>
        </is>
      </c>
      <c r="B10" s="4" t="inlineStr">
        <is>
          <t>3.49%</t>
        </is>
      </c>
      <c r="C10" s="4" t="inlineStr">
        <is>
          <t>3.49%</t>
        </is>
      </c>
    </row>
    <row r="11">
      <c r="A11" s="4" t="inlineStr">
        <is>
          <t>Maximum</t>
        </is>
      </c>
    </row>
    <row r="12">
      <c r="A12" s="3" t="inlineStr">
        <is>
          <t>Debt Instrument [Line Items]</t>
        </is>
      </c>
    </row>
    <row r="13">
      <c r="A13" s="4" t="inlineStr">
        <is>
          <t>Stated interest rate</t>
        </is>
      </c>
      <c r="B13" s="4" t="inlineStr">
        <is>
          <t>4.58%</t>
        </is>
      </c>
      <c r="C13" s="4" t="inlineStr">
        <is>
          <t>5.4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Mortgage Maturities (Details) - Mortgages - USD ($) $ in Thousands</t>
        </is>
      </c>
      <c r="B1" s="2" t="inlineStr">
        <is>
          <t>Dec. 31, 2020</t>
        </is>
      </c>
      <c r="C1" s="2" t="inlineStr">
        <is>
          <t>Dec. 31, 2019</t>
        </is>
      </c>
    </row>
    <row r="2">
      <c r="A2" s="3" t="inlineStr">
        <is>
          <t>Debt Instrument [Line Items]</t>
        </is>
      </c>
    </row>
    <row r="3">
      <c r="A3" s="4" t="inlineStr">
        <is>
          <t>2021</t>
        </is>
      </c>
      <c r="B3" s="5" t="n">
        <v>0</v>
      </c>
    </row>
    <row r="4">
      <c r="A4" s="4" t="inlineStr">
        <is>
          <t>2022</t>
        </is>
      </c>
      <c r="B4" s="6" t="n">
        <v>22834</v>
      </c>
    </row>
    <row r="5">
      <c r="A5" s="4" t="inlineStr">
        <is>
          <t>2023</t>
        </is>
      </c>
      <c r="B5" s="6" t="n">
        <v>40097</v>
      </c>
    </row>
    <row r="6">
      <c r="A6" s="4" t="inlineStr">
        <is>
          <t>2024</t>
        </is>
      </c>
      <c r="B6" s="6" t="n">
        <v>15700</v>
      </c>
    </row>
    <row r="7">
      <c r="A7" s="4" t="inlineStr">
        <is>
          <t>2025</t>
        </is>
      </c>
      <c r="B7" s="6" t="n">
        <v>28630</v>
      </c>
    </row>
    <row r="8">
      <c r="A8" s="4" t="inlineStr">
        <is>
          <t>Thereafter</t>
        </is>
      </c>
      <c r="B8" s="6" t="n">
        <v>0</v>
      </c>
    </row>
    <row r="9">
      <c r="A9" s="4" t="inlineStr">
        <is>
          <t>Total</t>
        </is>
      </c>
      <c r="B9" s="5" t="n">
        <v>107261</v>
      </c>
      <c r="C9" s="5" t="n">
        <v>176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14" customWidth="1" min="5" max="5"/>
    <col width="21" customWidth="1" min="6" max="6"/>
  </cols>
  <sheetData>
    <row r="1">
      <c r="A1" s="1" t="inlineStr">
        <is>
          <t>Debt - Unsecured Term Loans (Details)</t>
        </is>
      </c>
      <c r="B1" s="2" t="inlineStr">
        <is>
          <t>12 Months Ended</t>
        </is>
      </c>
    </row>
    <row r="2">
      <c r="B2" s="2" t="inlineStr">
        <is>
          <t>Dec. 31, 2020USD ($)swap</t>
        </is>
      </c>
      <c r="C2" s="2" t="inlineStr">
        <is>
          <t>Dec. 01, 2020</t>
        </is>
      </c>
      <c r="D2" s="2" t="inlineStr">
        <is>
          <t>Dec. 31, 2019USD ($)</t>
        </is>
      </c>
      <c r="E2" s="2" t="inlineStr">
        <is>
          <t>Dec. 02, 2019</t>
        </is>
      </c>
      <c r="F2" s="2" t="inlineStr">
        <is>
          <t>Dec. 21, 2018USD ($)</t>
        </is>
      </c>
    </row>
    <row r="3">
      <c r="A3" s="3" t="inlineStr">
        <is>
          <t>Debt Instrument [Line Items]</t>
        </is>
      </c>
    </row>
    <row r="4">
      <c r="A4" s="4" t="inlineStr">
        <is>
          <t>Number of interest rate swaps | swap</t>
        </is>
      </c>
      <c r="B4" s="6" t="n">
        <v>4</v>
      </c>
    </row>
    <row r="5">
      <c r="A5" s="4" t="inlineStr">
        <is>
          <t>Number of interest rate swaps to be terminated | swap</t>
        </is>
      </c>
      <c r="B5" s="6" t="n">
        <v>2</v>
      </c>
    </row>
    <row r="6">
      <c r="A6" s="4" t="inlineStr">
        <is>
          <t>$250.0 million 5 year - swapped to variable rate 1.3548% | Unsecured Debt</t>
        </is>
      </c>
    </row>
    <row r="7">
      <c r="A7" s="3" t="inlineStr">
        <is>
          <t>Debt Instrument [Line Items]</t>
        </is>
      </c>
    </row>
    <row r="8">
      <c r="A8" s="4" t="inlineStr">
        <is>
          <t>Debt instrument, face amount</t>
        </is>
      </c>
      <c r="B8" s="5" t="n">
        <v>250000000</v>
      </c>
    </row>
    <row r="9">
      <c r="A9" s="4" t="inlineStr">
        <is>
          <t>Debt instrument, term</t>
        </is>
      </c>
      <c r="B9" s="4" t="inlineStr">
        <is>
          <t>5 years</t>
        </is>
      </c>
    </row>
    <row r="10">
      <c r="A10" s="4" t="inlineStr">
        <is>
          <t>Unsecured term loans</t>
        </is>
      </c>
      <c r="B10" s="5" t="n">
        <v>50000000</v>
      </c>
    </row>
    <row r="11">
      <c r="A11" s="4" t="inlineStr">
        <is>
          <t>Stated interest rate</t>
        </is>
      </c>
      <c r="B11" s="4" t="inlineStr">
        <is>
          <t>1.3548%</t>
        </is>
      </c>
    </row>
    <row r="12">
      <c r="A12" s="4" t="inlineStr">
        <is>
          <t>$250.0 million 5 year - swapped to variable rate 2.8911% | Unsecured Debt</t>
        </is>
      </c>
    </row>
    <row r="13">
      <c r="A13" s="3" t="inlineStr">
        <is>
          <t>Debt Instrument [Line Items]</t>
        </is>
      </c>
    </row>
    <row r="14">
      <c r="A14" s="4" t="inlineStr">
        <is>
          <t>Unsecured term loans</t>
        </is>
      </c>
      <c r="D14" s="5" t="n">
        <v>50000000</v>
      </c>
    </row>
    <row r="15">
      <c r="A15" s="4" t="inlineStr">
        <is>
          <t>Stated interest rate</t>
        </is>
      </c>
      <c r="D15" s="4" t="inlineStr">
        <is>
          <t>2.8911%</t>
        </is>
      </c>
    </row>
    <row r="16">
      <c r="A16" s="4" t="inlineStr">
        <is>
          <t>$150.0 million 5.5 year - swapped to fixed rate 2.6915% | Unsecured Debt</t>
        </is>
      </c>
    </row>
    <row r="17">
      <c r="A17" s="3" t="inlineStr">
        <is>
          <t>Debt Instrument [Line Items]</t>
        </is>
      </c>
    </row>
    <row r="18">
      <c r="A18" s="4" t="inlineStr">
        <is>
          <t>Debt instrument, face amount</t>
        </is>
      </c>
      <c r="B18" s="5" t="n">
        <v>150000000</v>
      </c>
    </row>
    <row r="19">
      <c r="A19" s="4" t="inlineStr">
        <is>
          <t>Debt instrument, term</t>
        </is>
      </c>
      <c r="B19" s="4" t="inlineStr">
        <is>
          <t>5 years 6 months</t>
        </is>
      </c>
    </row>
    <row r="20">
      <c r="A20" s="4" t="inlineStr">
        <is>
          <t>Unsecured term loans</t>
        </is>
      </c>
      <c r="B20" s="5" t="n">
        <v>50000000</v>
      </c>
      <c r="D20" s="5" t="n">
        <v>50000000</v>
      </c>
    </row>
    <row r="21">
      <c r="A21" s="4" t="inlineStr">
        <is>
          <t>Number of interest rate swaps | swap</t>
        </is>
      </c>
      <c r="B21" s="6" t="n">
        <v>2</v>
      </c>
    </row>
    <row r="22">
      <c r="A22" s="4" t="inlineStr">
        <is>
          <t>Stated interest rate</t>
        </is>
      </c>
      <c r="B22" s="4" t="inlineStr">
        <is>
          <t>2.6915%</t>
        </is>
      </c>
      <c r="D22" s="4" t="inlineStr">
        <is>
          <t>2.6915%</t>
        </is>
      </c>
    </row>
    <row r="23">
      <c r="A23" s="4" t="inlineStr">
        <is>
          <t>$150.0 million 5.5 year - swapped to fixed rate 2.6990% | Unsecured Debt</t>
        </is>
      </c>
    </row>
    <row r="24">
      <c r="A24" s="3" t="inlineStr">
        <is>
          <t>Debt Instrument [Line Items]</t>
        </is>
      </c>
    </row>
    <row r="25">
      <c r="A25" s="4" t="inlineStr">
        <is>
          <t>Debt instrument, face amount</t>
        </is>
      </c>
      <c r="B25" s="5" t="n">
        <v>150000000</v>
      </c>
    </row>
    <row r="26">
      <c r="A26" s="4" t="inlineStr">
        <is>
          <t>Debt instrument, term</t>
        </is>
      </c>
      <c r="B26" s="4" t="inlineStr">
        <is>
          <t>5 years 6 months</t>
        </is>
      </c>
    </row>
    <row r="27">
      <c r="A27" s="4" t="inlineStr">
        <is>
          <t>Unsecured term loans</t>
        </is>
      </c>
      <c r="B27" s="5" t="n">
        <v>50000000</v>
      </c>
      <c r="D27" s="5" t="n">
        <v>50000000</v>
      </c>
    </row>
    <row r="28">
      <c r="A28" s="4" t="inlineStr">
        <is>
          <t>Stated interest rate</t>
        </is>
      </c>
      <c r="B28" s="4" t="inlineStr">
        <is>
          <t>2.699%</t>
        </is>
      </c>
      <c r="D28" s="4" t="inlineStr">
        <is>
          <t>2.669%</t>
        </is>
      </c>
    </row>
    <row r="29">
      <c r="A29" s="4" t="inlineStr">
        <is>
          <t>$150.0 million 5.5 year - swapped to variable rate 1.3548% | Unsecured Debt</t>
        </is>
      </c>
    </row>
    <row r="30">
      <c r="A30" s="3" t="inlineStr">
        <is>
          <t>Debt Instrument [Line Items]</t>
        </is>
      </c>
    </row>
    <row r="31">
      <c r="A31" s="4" t="inlineStr">
        <is>
          <t>Debt instrument, face amount</t>
        </is>
      </c>
      <c r="B31" s="5" t="n">
        <v>150000000</v>
      </c>
    </row>
    <row r="32">
      <c r="A32" s="4" t="inlineStr">
        <is>
          <t>Debt instrument, term</t>
        </is>
      </c>
      <c r="B32" s="4" t="inlineStr">
        <is>
          <t>5 years 6 months</t>
        </is>
      </c>
    </row>
    <row r="33">
      <c r="A33" s="4" t="inlineStr">
        <is>
          <t>Unsecured term loans</t>
        </is>
      </c>
      <c r="B33" s="5" t="n">
        <v>50000000</v>
      </c>
    </row>
    <row r="34">
      <c r="A34" s="4" t="inlineStr">
        <is>
          <t>Stated interest rate</t>
        </is>
      </c>
      <c r="B34" s="4" t="inlineStr">
        <is>
          <t>1.3548%</t>
        </is>
      </c>
    </row>
    <row r="35">
      <c r="A35" s="4" t="inlineStr">
        <is>
          <t>$150.0 million 5.5 year - swapped to variable rate 2.8911% | Unsecured Debt</t>
        </is>
      </c>
    </row>
    <row r="36">
      <c r="A36" s="3" t="inlineStr">
        <is>
          <t>Debt Instrument [Line Items]</t>
        </is>
      </c>
    </row>
    <row r="37">
      <c r="A37" s="4" t="inlineStr">
        <is>
          <t>Unsecured term loans</t>
        </is>
      </c>
      <c r="D37" s="5" t="n">
        <v>50000000</v>
      </c>
    </row>
    <row r="38">
      <c r="A38" s="4" t="inlineStr">
        <is>
          <t>Stated interest rate</t>
        </is>
      </c>
      <c r="D38" s="4" t="inlineStr">
        <is>
          <t>2.8911%</t>
        </is>
      </c>
    </row>
    <row r="39">
      <c r="A39" s="4" t="inlineStr">
        <is>
          <t>Term Loan | Unsecured Debt</t>
        </is>
      </c>
    </row>
    <row r="40">
      <c r="A40" s="3" t="inlineStr">
        <is>
          <t>Debt Instrument [Line Items]</t>
        </is>
      </c>
    </row>
    <row r="41">
      <c r="A41" s="4" t="inlineStr">
        <is>
          <t>Debt instrument, face amount</t>
        </is>
      </c>
      <c r="F41" s="5" t="n">
        <v>400000000</v>
      </c>
    </row>
    <row r="42">
      <c r="A42" s="4" t="inlineStr">
        <is>
          <t>Unsecured term loans</t>
        </is>
      </c>
      <c r="B42" s="5" t="n">
        <v>400000000</v>
      </c>
      <c r="D42" s="5" t="n">
        <v>400000000</v>
      </c>
    </row>
    <row r="43">
      <c r="A43" s="4" t="inlineStr">
        <is>
          <t>Issuance costs, net of accumulated amortization</t>
        </is>
      </c>
      <c r="B43" s="6" t="n">
        <v>-1619000</v>
      </c>
      <c r="D43" s="6" t="n">
        <v>-2471000</v>
      </c>
    </row>
    <row r="44">
      <c r="A44" s="4" t="inlineStr">
        <is>
          <t>Total mortgages payable, net</t>
        </is>
      </c>
      <c r="B44" s="6" t="n">
        <v>398381000</v>
      </c>
      <c r="D44" s="6" t="n">
        <v>397529000</v>
      </c>
    </row>
    <row r="45">
      <c r="A45" s="4" t="inlineStr">
        <is>
          <t>Interest Rate Swap One | $250.0 million 5 year - swapped to fixed rate 2.6795% | Unsecured Debt</t>
        </is>
      </c>
    </row>
    <row r="46">
      <c r="A46" s="3" t="inlineStr">
        <is>
          <t>Debt Instrument [Line Items]</t>
        </is>
      </c>
    </row>
    <row r="47">
      <c r="A47" s="4" t="inlineStr">
        <is>
          <t>Debt instrument, face amount</t>
        </is>
      </c>
      <c r="B47" s="5" t="n">
        <v>250000000</v>
      </c>
    </row>
    <row r="48">
      <c r="A48" s="4" t="inlineStr">
        <is>
          <t>Debt instrument, term</t>
        </is>
      </c>
      <c r="B48" s="4" t="inlineStr">
        <is>
          <t>5 years</t>
        </is>
      </c>
    </row>
    <row r="49">
      <c r="A49" s="4" t="inlineStr">
        <is>
          <t>Unsecured term loans</t>
        </is>
      </c>
      <c r="B49" s="5" t="n">
        <v>100000000</v>
      </c>
      <c r="D49" s="5" t="n">
        <v>100000000</v>
      </c>
    </row>
    <row r="50">
      <c r="A50" s="4" t="inlineStr">
        <is>
          <t>Stated interest rate</t>
        </is>
      </c>
      <c r="B50" s="4" t="inlineStr">
        <is>
          <t>2.6795%</t>
        </is>
      </c>
      <c r="D50" s="4" t="inlineStr">
        <is>
          <t>2.6795%</t>
        </is>
      </c>
    </row>
    <row r="51">
      <c r="A51" s="4" t="inlineStr">
        <is>
          <t>Interest Rate Swap One | $250.0 million 5 year - swapped to variable rate 1.3548% | Unsecured Debt | London Interbank Offered Rate (LIBOR)</t>
        </is>
      </c>
    </row>
    <row r="52">
      <c r="A52" s="3" t="inlineStr">
        <is>
          <t>Debt Instrument [Line Items]</t>
        </is>
      </c>
    </row>
    <row r="53">
      <c r="A53" s="4" t="inlineStr">
        <is>
          <t>Variable rate (percent)</t>
        </is>
      </c>
      <c r="C53" s="4" t="inlineStr">
        <is>
          <t>1.20%</t>
        </is>
      </c>
    </row>
    <row r="54">
      <c r="A54" s="4" t="inlineStr">
        <is>
          <t>Interest Rate Swap One | $250.0 million 5 year - swapped to variable rate 2.8911% | Unsecured Debt | London Interbank Offered Rate (LIBOR)</t>
        </is>
      </c>
    </row>
    <row r="55">
      <c r="A55" s="3" t="inlineStr">
        <is>
          <t>Debt Instrument [Line Items]</t>
        </is>
      </c>
    </row>
    <row r="56">
      <c r="A56" s="4" t="inlineStr">
        <is>
          <t>Variable rate (percent)</t>
        </is>
      </c>
      <c r="E56" s="4" t="inlineStr">
        <is>
          <t>1.20%</t>
        </is>
      </c>
    </row>
    <row r="57">
      <c r="A57" s="4" t="inlineStr">
        <is>
          <t>Interest Rate Swap Two | $250.0 million 5 year - swapped to fixed rate 2.6795% | Unsecured Debt</t>
        </is>
      </c>
    </row>
    <row r="58">
      <c r="A58" s="3" t="inlineStr">
        <is>
          <t>Debt Instrument [Line Items]</t>
        </is>
      </c>
    </row>
    <row r="59">
      <c r="A59" s="4" t="inlineStr">
        <is>
          <t>Debt instrument, face amount</t>
        </is>
      </c>
      <c r="B59" s="5" t="n">
        <v>250000000</v>
      </c>
    </row>
    <row r="60">
      <c r="A60" s="4" t="inlineStr">
        <is>
          <t>Debt instrument, term</t>
        </is>
      </c>
      <c r="B60" s="4" t="inlineStr">
        <is>
          <t>5 years</t>
        </is>
      </c>
    </row>
    <row r="61">
      <c r="A61" s="4" t="inlineStr">
        <is>
          <t>Unsecured term loans</t>
        </is>
      </c>
      <c r="B61" s="5" t="n">
        <v>100000000</v>
      </c>
      <c r="D61" s="5" t="n">
        <v>100000000</v>
      </c>
    </row>
    <row r="62">
      <c r="A62" s="4" t="inlineStr">
        <is>
          <t>Notional amount</t>
        </is>
      </c>
      <c r="B62" s="5" t="n">
        <v>100000000</v>
      </c>
    </row>
    <row r="63">
      <c r="A63" s="4" t="inlineStr">
        <is>
          <t>Stated interest rate</t>
        </is>
      </c>
      <c r="B63" s="4" t="inlineStr">
        <is>
          <t>2.6795%</t>
        </is>
      </c>
      <c r="D63" s="4" t="inlineStr">
        <is>
          <t>2.6795%</t>
        </is>
      </c>
    </row>
    <row r="64">
      <c r="A64" s="4" t="inlineStr">
        <is>
          <t>Interest Rate Swap Three | $250.0 million 5 year - swapped to fixed rate 2.6795% | Unsecured Debt</t>
        </is>
      </c>
    </row>
    <row r="65">
      <c r="A65" s="3" t="inlineStr">
        <is>
          <t>Debt Instrument [Line Items]</t>
        </is>
      </c>
    </row>
    <row r="66">
      <c r="A66" s="4" t="inlineStr">
        <is>
          <t>Notional amount</t>
        </is>
      </c>
      <c r="B66" s="5" t="n">
        <v>50000000</v>
      </c>
    </row>
    <row r="67">
      <c r="A67" s="4" t="inlineStr">
        <is>
          <t>Stated interest rate</t>
        </is>
      </c>
      <c r="B67" s="4" t="inlineStr">
        <is>
          <t>2.69%</t>
        </is>
      </c>
    </row>
    <row r="68">
      <c r="A68" s="4" t="inlineStr">
        <is>
          <t>Interest Rate Swap Four [Member] | $250.0 million 5 year - swapped to fixed rate 2.6795% | Unsecured Debt</t>
        </is>
      </c>
    </row>
    <row r="69">
      <c r="A69" s="3" t="inlineStr">
        <is>
          <t>Debt Instrument [Line Items]</t>
        </is>
      </c>
    </row>
    <row r="70">
      <c r="A70" s="4" t="inlineStr">
        <is>
          <t>Notional amount</t>
        </is>
      </c>
      <c r="B70" s="5" t="n">
        <v>50000000</v>
      </c>
    </row>
    <row r="71">
      <c r="A71" s="4" t="inlineStr">
        <is>
          <t>Stated interest rate</t>
        </is>
      </c>
      <c r="B71" s="4" t="inlineStr">
        <is>
          <t>2.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ffect of Derivative Financial Instruments (Details) - Interest Rate Swap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Amount of (loss) gain recognized in accumulated comprehensive income</t>
        </is>
      </c>
      <c r="B4" s="5" t="n">
        <v>-16199</v>
      </c>
      <c r="C4" s="5" t="n">
        <v>816</v>
      </c>
      <c r="D4" s="5" t="n">
        <v>923</v>
      </c>
    </row>
    <row r="5">
      <c r="A5" s="4" t="inlineStr">
        <is>
          <t>Interest expense, net</t>
        </is>
      </c>
    </row>
    <row r="6">
      <c r="A6" s="3" t="inlineStr">
        <is>
          <t>Derivative Instruments and Hedging Activities Disclosures [Line Items]</t>
        </is>
      </c>
    </row>
    <row r="7">
      <c r="A7" s="4" t="inlineStr">
        <is>
          <t>Amount of gain (loss) reclassified from accumulated comprehensive income into net income</t>
        </is>
      </c>
      <c r="B7" s="6" t="n">
        <v>-2693</v>
      </c>
      <c r="C7" s="6" t="n">
        <v>1396</v>
      </c>
      <c r="D7" s="6" t="n">
        <v>956</v>
      </c>
    </row>
    <row r="8">
      <c r="A8" s="4" t="inlineStr">
        <is>
          <t>Effects of cash flow hedges</t>
        </is>
      </c>
      <c r="B8" s="5" t="n">
        <v>18749</v>
      </c>
      <c r="C8" s="5" t="n">
        <v>22717</v>
      </c>
      <c r="D8" s="5" t="n">
        <v>249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Measurements (Details) - USD ($) $ in Thousands</t>
        </is>
      </c>
      <c r="B1" s="2" t="inlineStr">
        <is>
          <t>12 Months Ended</t>
        </is>
      </c>
    </row>
    <row r="2">
      <c r="B2" s="2" t="inlineStr">
        <is>
          <t>Dec. 31, 2020</t>
        </is>
      </c>
      <c r="C2" s="2" t="inlineStr">
        <is>
          <t>Dec. 31, 2019</t>
        </is>
      </c>
    </row>
    <row r="3">
      <c r="A3" s="3" t="inlineStr">
        <is>
          <t>Schedule of Fair Value Assets and Liabilities Measured on Recurring Basis</t>
        </is>
      </c>
    </row>
    <row r="4">
      <c r="A4" s="4" t="inlineStr">
        <is>
          <t>Deferred amounts in accumulated comprehensive income (loss) that will be reclassified into earnings</t>
        </is>
      </c>
      <c r="B4" s="5" t="n">
        <v>4221</v>
      </c>
    </row>
    <row r="5">
      <c r="A5" s="4" t="inlineStr">
        <is>
          <t>Fair Value, Measurements, Recurring | Level 1</t>
        </is>
      </c>
    </row>
    <row r="6">
      <c r="A6" s="3" t="inlineStr">
        <is>
          <t>Schedule of Fair Value Assets and Liabilities Measured on Recurring Basis</t>
        </is>
      </c>
    </row>
    <row r="7">
      <c r="A7" s="4" t="inlineStr">
        <is>
          <t>Derivative interest rate assets</t>
        </is>
      </c>
      <c r="B7" s="6" t="n">
        <v>0</v>
      </c>
      <c r="C7" s="5" t="n">
        <v>0</v>
      </c>
    </row>
    <row r="8">
      <c r="A8" s="4" t="inlineStr">
        <is>
          <t>Derivative interest rate liabilities</t>
        </is>
      </c>
      <c r="B8" s="6" t="n">
        <v>0</v>
      </c>
      <c r="C8" s="6" t="n">
        <v>0</v>
      </c>
    </row>
    <row r="9">
      <c r="A9" s="4" t="inlineStr">
        <is>
          <t>Fair Value, Measurements, Recurring | Level 2</t>
        </is>
      </c>
    </row>
    <row r="10">
      <c r="A10" s="3" t="inlineStr">
        <is>
          <t>Schedule of Fair Value Assets and Liabilities Measured on Recurring Basis</t>
        </is>
      </c>
    </row>
    <row r="11">
      <c r="A11" s="4" t="inlineStr">
        <is>
          <t>Derivative interest rate assets</t>
        </is>
      </c>
      <c r="B11" s="6" t="n">
        <v>0</v>
      </c>
      <c r="C11" s="6" t="n">
        <v>1057</v>
      </c>
    </row>
    <row r="12">
      <c r="A12" s="4" t="inlineStr">
        <is>
          <t>Derivative interest rate liabilities</t>
        </is>
      </c>
      <c r="B12" s="6" t="n">
        <v>-12449</v>
      </c>
      <c r="C12" s="6" t="n">
        <v>0</v>
      </c>
    </row>
    <row r="13">
      <c r="A13" s="4" t="inlineStr">
        <is>
          <t>Fair Value, Measurements, Recurring | Level 3</t>
        </is>
      </c>
    </row>
    <row r="14">
      <c r="A14" s="3" t="inlineStr">
        <is>
          <t>Schedule of Fair Value Assets and Liabilities Measured on Recurring Basis</t>
        </is>
      </c>
    </row>
    <row r="15">
      <c r="A15" s="4" t="inlineStr">
        <is>
          <t>Derivative interest rate assets</t>
        </is>
      </c>
      <c r="B15" s="6" t="n">
        <v>0</v>
      </c>
      <c r="C15" s="6" t="n">
        <v>0</v>
      </c>
    </row>
    <row r="16">
      <c r="A16" s="4" t="inlineStr">
        <is>
          <t>Derivative interest rate liabilities</t>
        </is>
      </c>
      <c r="B16" s="5" t="n">
        <v>0</v>
      </c>
      <c r="C1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Measurements - Narrative (Details)</t>
        </is>
      </c>
      <c r="B1" s="2" t="inlineStr">
        <is>
          <t>12 Months Ended</t>
        </is>
      </c>
    </row>
    <row r="2">
      <c r="B2" s="2" t="inlineStr">
        <is>
          <t>Dec. 31, 2020USD ($)property</t>
        </is>
      </c>
      <c r="C2" s="2" t="inlineStr">
        <is>
          <t>Dec. 31, 2019USD ($)property</t>
        </is>
      </c>
      <c r="D2" s="2" t="inlineStr">
        <is>
          <t>Dec. 31, 2018USD ($)property</t>
        </is>
      </c>
    </row>
    <row r="3">
      <c r="A3" s="3" t="inlineStr">
        <is>
          <t>Fair Value Measurements (Additional Textual) [Abstract]</t>
        </is>
      </c>
    </row>
    <row r="4">
      <c r="A4" s="4" t="inlineStr">
        <is>
          <t>Number of retail properties impaired | property</t>
        </is>
      </c>
      <c r="B4" s="6" t="n">
        <v>1</v>
      </c>
      <c r="C4" s="6" t="n">
        <v>1</v>
      </c>
      <c r="D4" s="6" t="n">
        <v>3</v>
      </c>
    </row>
    <row r="5">
      <c r="A5" s="4" t="inlineStr">
        <is>
          <t>Provision for asset impairment</t>
        </is>
      </c>
      <c r="B5" s="5" t="n">
        <v>9002000</v>
      </c>
      <c r="C5" s="5" t="n">
        <v>2359000</v>
      </c>
      <c r="D5" s="5" t="n">
        <v>3510000</v>
      </c>
    </row>
    <row r="6">
      <c r="A6" s="4" t="inlineStr">
        <is>
          <t>Equity in (losses) earnings and (impairment), net, of unconsolidated entities</t>
        </is>
      </c>
      <c r="B6" s="6" t="n">
        <v>-3141000</v>
      </c>
      <c r="C6" s="6" t="n">
        <v>957000</v>
      </c>
      <c r="D6" s="6" t="n">
        <v>-31393000</v>
      </c>
    </row>
    <row r="7">
      <c r="A7" s="4" t="inlineStr">
        <is>
          <t>Unconsolidated Entities</t>
        </is>
      </c>
    </row>
    <row r="8">
      <c r="A8" s="3" t="inlineStr">
        <is>
          <t>Fair Value Measurements (Additional Textual) [Abstract]</t>
        </is>
      </c>
    </row>
    <row r="9">
      <c r="A9" s="4" t="inlineStr">
        <is>
          <t>Provision for asset impairment</t>
        </is>
      </c>
      <c r="B9" s="5" t="n">
        <v>6059000</v>
      </c>
    </row>
    <row r="10">
      <c r="A10" s="4" t="inlineStr">
        <is>
          <t>Downtown Railyard Venture, LLC | Unconsolidated Entities</t>
        </is>
      </c>
    </row>
    <row r="11">
      <c r="A11" s="3" t="inlineStr">
        <is>
          <t>Fair Value Measurements (Additional Textual) [Abstract]</t>
        </is>
      </c>
    </row>
    <row r="12">
      <c r="A12" s="4" t="inlineStr">
        <is>
          <t>Impairment of investment in unconsolidated entities</t>
        </is>
      </c>
      <c r="C12" s="6" t="n">
        <v>29933000</v>
      </c>
    </row>
    <row r="13">
      <c r="A13" s="4" t="inlineStr">
        <is>
          <t>IAGM Retail Fund I, LLC</t>
        </is>
      </c>
    </row>
    <row r="14">
      <c r="A14" s="3" t="inlineStr">
        <is>
          <t>Fair Value Measurements (Additional Textual) [Abstract]</t>
        </is>
      </c>
    </row>
    <row r="15">
      <c r="A15" s="4" t="inlineStr">
        <is>
          <t>Number of retail properties impaired | property</t>
        </is>
      </c>
      <c r="B15" s="6" t="n">
        <v>1</v>
      </c>
    </row>
    <row r="16">
      <c r="A16" s="4" t="inlineStr">
        <is>
          <t>Provision for asset impairment</t>
        </is>
      </c>
      <c r="B16" s="5" t="n">
        <v>11015000</v>
      </c>
    </row>
    <row r="17">
      <c r="A17" s="4" t="inlineStr">
        <is>
          <t>Fair Value, Measurements, Recurring | Level 1</t>
        </is>
      </c>
    </row>
    <row r="18">
      <c r="A18" s="3" t="inlineStr">
        <is>
          <t>Fair Value Measurements (Additional Textual) [Abstract]</t>
        </is>
      </c>
    </row>
    <row r="19">
      <c r="A19" s="4" t="inlineStr">
        <is>
          <t>Recurring fair value measurements</t>
        </is>
      </c>
      <c r="B19" s="6" t="n">
        <v>0</v>
      </c>
      <c r="C19" s="6" t="n">
        <v>0</v>
      </c>
    </row>
    <row r="20">
      <c r="A20" s="4" t="inlineStr">
        <is>
          <t>Fair Value, Measurements, Recurring | Level 3</t>
        </is>
      </c>
    </row>
    <row r="21">
      <c r="A21" s="3" t="inlineStr">
        <is>
          <t>Fair Value Measurements (Additional Textual) [Abstract]</t>
        </is>
      </c>
    </row>
    <row r="22">
      <c r="A22" s="4" t="inlineStr">
        <is>
          <t>Recurring fair value measurements</t>
        </is>
      </c>
      <c r="B22" s="6" t="n">
        <v>0</v>
      </c>
      <c r="C22" s="6" t="n">
        <v>0</v>
      </c>
    </row>
    <row r="23">
      <c r="A23" s="4" t="inlineStr">
        <is>
          <t>Fair Value, Measurements, Nonrecurring</t>
        </is>
      </c>
    </row>
    <row r="24">
      <c r="A24" s="3" t="inlineStr">
        <is>
          <t>Fair Value Measurements (Additional Textual) [Abstract]</t>
        </is>
      </c>
    </row>
    <row r="25">
      <c r="A25" s="4" t="inlineStr">
        <is>
          <t>Provision for asset impairment</t>
        </is>
      </c>
      <c r="B25" s="6" t="n">
        <v>9002000</v>
      </c>
      <c r="C25" s="6" t="n">
        <v>2359000</v>
      </c>
      <c r="D25" s="6" t="n">
        <v>3510000</v>
      </c>
    </row>
    <row r="26">
      <c r="A26" s="4" t="inlineStr">
        <is>
          <t>Impairment of investment in unconsolidated entities</t>
        </is>
      </c>
      <c r="B26" s="5" t="n">
        <v>0</v>
      </c>
      <c r="C26" s="5" t="n">
        <v>0</v>
      </c>
      <c r="D26" s="5" t="n">
        <v>29933000</v>
      </c>
    </row>
    <row r="27">
      <c r="A27" s="4" t="inlineStr">
        <is>
          <t>Fair Value, Measurements, Nonrecurring | Capitalization Rate | Real Estate | IAGM Retail Fund I, LLC | Unconsolidated Entities</t>
        </is>
      </c>
    </row>
    <row r="28">
      <c r="A28" s="3" t="inlineStr">
        <is>
          <t>Fair Value Measurements (Additional Textual) [Abstract]</t>
        </is>
      </c>
    </row>
    <row r="29">
      <c r="A29" s="4" t="inlineStr">
        <is>
          <t>Investment property, measurement input</t>
        </is>
      </c>
      <c r="B29" s="10" t="n">
        <v>0.08500000000000001</v>
      </c>
    </row>
    <row r="30">
      <c r="A30" s="4" t="inlineStr">
        <is>
          <t>Fair Value, Measurements, Nonrecurring | Discount Rate | Real Estate | IAGM Retail Fund I, LLC | Unconsolidated Entities</t>
        </is>
      </c>
    </row>
    <row r="31">
      <c r="A31" s="3" t="inlineStr">
        <is>
          <t>Fair Value Measurements (Additional Textual) [Abstract]</t>
        </is>
      </c>
    </row>
    <row r="32">
      <c r="A32" s="4" t="inlineStr">
        <is>
          <t>Investment property, measurement input</t>
        </is>
      </c>
      <c r="B32" s="10" t="n">
        <v>0.095</v>
      </c>
    </row>
    <row r="33">
      <c r="A33" s="4" t="inlineStr">
        <is>
          <t>Fair Value, Measurements, Nonrecurring | Minimum | Capitalization Rate | Real Estate | Downtown Railyard Venture, LLC | Unconsolidated Entities</t>
        </is>
      </c>
    </row>
    <row r="34">
      <c r="A34" s="3" t="inlineStr">
        <is>
          <t>Fair Value Measurements (Additional Textual) [Abstract]</t>
        </is>
      </c>
    </row>
    <row r="35">
      <c r="A35" s="4" t="inlineStr">
        <is>
          <t>Investment property, measurement input</t>
        </is>
      </c>
      <c r="C35" s="10" t="n">
        <v>0.05</v>
      </c>
    </row>
    <row r="36">
      <c r="A36" s="4" t="inlineStr">
        <is>
          <t>Fair Value, Measurements, Nonrecurring | Minimum | Discount Rate | Real Estate | Downtown Railyard Venture, LLC | Unconsolidated Entities</t>
        </is>
      </c>
    </row>
    <row r="37">
      <c r="A37" s="3" t="inlineStr">
        <is>
          <t>Fair Value Measurements (Additional Textual) [Abstract]</t>
        </is>
      </c>
    </row>
    <row r="38">
      <c r="A38" s="4" t="inlineStr">
        <is>
          <t>Investment property, measurement input</t>
        </is>
      </c>
      <c r="C38" s="10" t="n">
        <v>0.1</v>
      </c>
    </row>
    <row r="39">
      <c r="A39" s="4" t="inlineStr">
        <is>
          <t>Fair Value, Measurements, Nonrecurring | Maximum | Capitalization Rate | Real Estate | Downtown Railyard Venture, LLC | Unconsolidated Entities</t>
        </is>
      </c>
    </row>
    <row r="40">
      <c r="A40" s="3" t="inlineStr">
        <is>
          <t>Fair Value Measurements (Additional Textual) [Abstract]</t>
        </is>
      </c>
    </row>
    <row r="41">
      <c r="A41" s="4" t="inlineStr">
        <is>
          <t>Investment property, measurement input</t>
        </is>
      </c>
      <c r="C41" s="10" t="n">
        <v>0.08</v>
      </c>
    </row>
    <row r="42">
      <c r="A42" s="4" t="inlineStr">
        <is>
          <t>Fair Value, Measurements, Nonrecurring | Maximum | Discount Rate | Real Estate | Downtown Railyard Venture, LLC | Unconsolidated Entities</t>
        </is>
      </c>
    </row>
    <row r="43">
      <c r="A43" s="3" t="inlineStr">
        <is>
          <t>Fair Value Measurements (Additional Textual) [Abstract]</t>
        </is>
      </c>
    </row>
    <row r="44">
      <c r="A44" s="4" t="inlineStr">
        <is>
          <t>Investment property, measurement input</t>
        </is>
      </c>
      <c r="C44" s="10" t="n">
        <v>0.35</v>
      </c>
    </row>
    <row r="45">
      <c r="A45" s="4" t="inlineStr">
        <is>
          <t>Mortgages | Weighted Average Effective Market rate</t>
        </is>
      </c>
    </row>
    <row r="46">
      <c r="A46" s="3" t="inlineStr">
        <is>
          <t>Fair Value Measurements (Additional Textual) [Abstract]</t>
        </is>
      </c>
    </row>
    <row r="47">
      <c r="A47" s="4" t="inlineStr">
        <is>
          <t>Weighted average effective market interest rate</t>
        </is>
      </c>
      <c r="B47" s="10" t="n">
        <v>0.0425</v>
      </c>
      <c r="C47" s="10" t="n">
        <v>0.0371</v>
      </c>
    </row>
    <row r="48">
      <c r="A48" s="4" t="inlineStr">
        <is>
          <t>Line of Credit | Discount Rate</t>
        </is>
      </c>
    </row>
    <row r="49">
      <c r="A49" s="3" t="inlineStr">
        <is>
          <t>Fair Value Measurements (Additional Textual) [Abstract]</t>
        </is>
      </c>
    </row>
    <row r="50">
      <c r="A50" s="4" t="inlineStr">
        <is>
          <t>Weighted average effective market interest rate</t>
        </is>
      </c>
      <c r="B50" s="10" t="n">
        <v>0.0136</v>
      </c>
      <c r="C50" s="10" t="n">
        <v>0.02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Measurements (Details) - USD ($) $ in Thousands</t>
        </is>
      </c>
      <c r="B1" s="2" t="inlineStr">
        <is>
          <t>12 Months Ended</t>
        </is>
      </c>
    </row>
    <row r="2">
      <c r="B2" s="2" t="inlineStr">
        <is>
          <t>Dec. 31, 2020</t>
        </is>
      </c>
      <c r="C2" s="2" t="inlineStr">
        <is>
          <t>Dec. 31, 2019</t>
        </is>
      </c>
      <c r="D2" s="2" t="inlineStr">
        <is>
          <t>Dec. 31, 2018</t>
        </is>
      </c>
    </row>
    <row r="3">
      <c r="A3" s="3" t="inlineStr">
        <is>
          <t>Fair Value</t>
        </is>
      </c>
    </row>
    <row r="4">
      <c r="A4" s="4" t="inlineStr">
        <is>
          <t>Investment in unconsolidated entities</t>
        </is>
      </c>
      <c r="B4" s="5" t="n">
        <v>109051</v>
      </c>
      <c r="C4" s="5" t="n">
        <v>118861</v>
      </c>
    </row>
    <row r="5">
      <c r="A5" s="3" t="inlineStr">
        <is>
          <t>Impairment Loss</t>
        </is>
      </c>
    </row>
    <row r="6">
      <c r="A6" s="4" t="inlineStr">
        <is>
          <t>Investment properties, total impairment loss</t>
        </is>
      </c>
      <c r="B6" s="6" t="n">
        <v>9002</v>
      </c>
      <c r="C6" s="6" t="n">
        <v>2359</v>
      </c>
      <c r="D6" s="5" t="n">
        <v>3510</v>
      </c>
    </row>
    <row r="7">
      <c r="A7" s="4" t="inlineStr">
        <is>
          <t>Fair Value, Measurements, Nonrecurring</t>
        </is>
      </c>
    </row>
    <row r="8">
      <c r="A8" s="3" t="inlineStr">
        <is>
          <t>Impairment Loss</t>
        </is>
      </c>
    </row>
    <row r="9">
      <c r="A9" s="4" t="inlineStr">
        <is>
          <t>Investment properties, total impairment loss</t>
        </is>
      </c>
      <c r="B9" s="6" t="n">
        <v>9002</v>
      </c>
      <c r="C9" s="6" t="n">
        <v>2359</v>
      </c>
      <c r="D9" s="6" t="n">
        <v>3510</v>
      </c>
    </row>
    <row r="10">
      <c r="A10" s="4" t="inlineStr">
        <is>
          <t>Investment in unconsolidated entities, impairment loss</t>
        </is>
      </c>
      <c r="B10" s="6" t="n">
        <v>0</v>
      </c>
      <c r="C10" s="6" t="n">
        <v>0</v>
      </c>
      <c r="D10" s="6" t="n">
        <v>29933</v>
      </c>
    </row>
    <row r="11">
      <c r="A11" s="4" t="inlineStr">
        <is>
          <t>Total impairment losses</t>
        </is>
      </c>
      <c r="B11" s="6" t="n">
        <v>9002</v>
      </c>
      <c r="C11" s="6" t="n">
        <v>2359</v>
      </c>
      <c r="D11" s="6" t="n">
        <v>33443</v>
      </c>
    </row>
    <row r="12">
      <c r="A12" s="4" t="inlineStr">
        <is>
          <t>Fair Value, Measurements, Nonrecurring | Level 3</t>
        </is>
      </c>
    </row>
    <row r="13">
      <c r="A13" s="3" t="inlineStr">
        <is>
          <t>Fair Value</t>
        </is>
      </c>
    </row>
    <row r="14">
      <c r="A14" s="4" t="inlineStr">
        <is>
          <t>Investment properties</t>
        </is>
      </c>
      <c r="B14" s="6" t="n">
        <v>5500</v>
      </c>
      <c r="C14" s="6" t="n">
        <v>42250</v>
      </c>
      <c r="D14" s="6" t="n">
        <v>64075</v>
      </c>
    </row>
    <row r="15">
      <c r="A15" s="4" t="inlineStr">
        <is>
          <t>Investment in unconsolidated entities</t>
        </is>
      </c>
      <c r="B15" s="5" t="n">
        <v>0</v>
      </c>
      <c r="C15" s="5" t="n">
        <v>0</v>
      </c>
      <c r="D15" s="5" t="n">
        <v>300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 at Fair Value (Details) - USD ($) $ in Thousands</t>
        </is>
      </c>
      <c r="B1" s="2" t="inlineStr">
        <is>
          <t>Dec. 31, 2020</t>
        </is>
      </c>
      <c r="C1" s="2" t="inlineStr">
        <is>
          <t>Dec. 31, 2019</t>
        </is>
      </c>
    </row>
    <row r="2">
      <c r="A2" s="4" t="inlineStr">
        <is>
          <t>Carrying Value | Mortgages</t>
        </is>
      </c>
    </row>
    <row r="3">
      <c r="A3" s="3" t="inlineStr">
        <is>
          <t>Fair Value, Assets and Liabilities Measured on Recurring and Nonrecurring Basis [Line Items]</t>
        </is>
      </c>
    </row>
    <row r="4">
      <c r="A4" s="4" t="inlineStr">
        <is>
          <t>Debt instrument, fair value disclosure</t>
        </is>
      </c>
      <c r="B4" s="5" t="n">
        <v>107261</v>
      </c>
      <c r="C4" s="5" t="n">
        <v>176051</v>
      </c>
    </row>
    <row r="5">
      <c r="A5" s="4" t="inlineStr">
        <is>
          <t>Carrying Value | Unsecured Debt | Term Loan</t>
        </is>
      </c>
    </row>
    <row r="6">
      <c r="A6" s="3" t="inlineStr">
        <is>
          <t>Fair Value, Assets and Liabilities Measured on Recurring and Nonrecurring Basis [Line Items]</t>
        </is>
      </c>
    </row>
    <row r="7">
      <c r="A7" s="4" t="inlineStr">
        <is>
          <t>Line of credit and term loan, estimated fair value</t>
        </is>
      </c>
      <c r="B7" s="6" t="n">
        <v>400000</v>
      </c>
      <c r="C7" s="6" t="n">
        <v>400000</v>
      </c>
    </row>
    <row r="8">
      <c r="A8" s="4" t="inlineStr">
        <is>
          <t>Carrying Value | Revolving line of credit | Revolving Credit Facility, Amended and Restated</t>
        </is>
      </c>
    </row>
    <row r="9">
      <c r="A9" s="3" t="inlineStr">
        <is>
          <t>Fair Value, Assets and Liabilities Measured on Recurring and Nonrecurring Basis [Line Items]</t>
        </is>
      </c>
    </row>
    <row r="10">
      <c r="A10" s="4" t="inlineStr">
        <is>
          <t>Line of credit and term loan, estimated fair value</t>
        </is>
      </c>
      <c r="B10" s="6" t="n">
        <v>50000</v>
      </c>
      <c r="C10" s="6" t="n">
        <v>0</v>
      </c>
    </row>
    <row r="11">
      <c r="A11" s="4" t="inlineStr">
        <is>
          <t>Estimated Fair Value | Mortgages</t>
        </is>
      </c>
    </row>
    <row r="12">
      <c r="A12" s="3" t="inlineStr">
        <is>
          <t>Fair Value, Assets and Liabilities Measured on Recurring and Nonrecurring Basis [Line Items]</t>
        </is>
      </c>
    </row>
    <row r="13">
      <c r="A13" s="4" t="inlineStr">
        <is>
          <t>Debt instrument, fair value disclosure</t>
        </is>
      </c>
      <c r="B13" s="6" t="n">
        <v>106494</v>
      </c>
      <c r="C13" s="6" t="n">
        <v>178937</v>
      </c>
    </row>
    <row r="14">
      <c r="A14" s="4" t="inlineStr">
        <is>
          <t>Estimated Fair Value | Unsecured Debt | Term Loan</t>
        </is>
      </c>
    </row>
    <row r="15">
      <c r="A15" s="3" t="inlineStr">
        <is>
          <t>Fair Value, Assets and Liabilities Measured on Recurring and Nonrecurring Basis [Line Items]</t>
        </is>
      </c>
    </row>
    <row r="16">
      <c r="A16" s="4" t="inlineStr">
        <is>
          <t>Line of credit and term loan, estimated fair value</t>
        </is>
      </c>
      <c r="B16" s="6" t="n">
        <v>400055</v>
      </c>
      <c r="C16" s="6" t="n">
        <v>400020</v>
      </c>
    </row>
    <row r="17">
      <c r="A17" s="4" t="inlineStr">
        <is>
          <t>Estimated Fair Value | Revolving line of credit | Revolving Credit Facility, Amended and Restated</t>
        </is>
      </c>
    </row>
    <row r="18">
      <c r="A18" s="3" t="inlineStr">
        <is>
          <t>Fair Value, Assets and Liabilities Measured on Recurring and Nonrecurring Basis [Line Items]</t>
        </is>
      </c>
    </row>
    <row r="19">
      <c r="A19" s="4" t="inlineStr">
        <is>
          <t>Line of credit and term loan, estimated fair value</t>
        </is>
      </c>
      <c r="B19" s="5" t="n">
        <v>50032</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0174</v>
      </c>
      <c r="C4" s="5" t="n">
        <v>38399</v>
      </c>
      <c r="D4" s="5" t="n">
        <v>83849</v>
      </c>
    </row>
    <row r="5">
      <c r="A5" s="3" t="inlineStr">
        <is>
          <t>Adjustments to reconcile net (loss) income to net cash provided by operating activities:</t>
        </is>
      </c>
    </row>
    <row r="6">
      <c r="A6" s="4" t="inlineStr">
        <is>
          <t>Depreciation and amortization</t>
        </is>
      </c>
      <c r="B6" s="6" t="n">
        <v>87755</v>
      </c>
      <c r="C6" s="6" t="n">
        <v>97429</v>
      </c>
      <c r="D6" s="6" t="n">
        <v>100593</v>
      </c>
    </row>
    <row r="7">
      <c r="A7" s="4" t="inlineStr">
        <is>
          <t>Amortization of above and below-market leases and lease inducements, net</t>
        </is>
      </c>
      <c r="B7" s="6" t="n">
        <v>-7060</v>
      </c>
      <c r="C7" s="6" t="n">
        <v>-6148</v>
      </c>
      <c r="D7" s="6" t="n">
        <v>-5347</v>
      </c>
    </row>
    <row r="8">
      <c r="A8" s="4" t="inlineStr">
        <is>
          <t>Amortization of debt premiums, discounts, and financing costs, net</t>
        </is>
      </c>
      <c r="B8" s="6" t="n">
        <v>1826</v>
      </c>
      <c r="C8" s="6" t="n">
        <v>1706</v>
      </c>
      <c r="D8" s="6" t="n">
        <v>1048</v>
      </c>
    </row>
    <row r="9">
      <c r="A9" s="4" t="inlineStr">
        <is>
          <t>Straight-line rent adjustment, net</t>
        </is>
      </c>
      <c r="B9" s="6" t="n">
        <v>-2590</v>
      </c>
      <c r="C9" s="6" t="n">
        <v>-3609</v>
      </c>
      <c r="D9" s="6" t="n">
        <v>-4262</v>
      </c>
    </row>
    <row r="10">
      <c r="A10" s="4" t="inlineStr">
        <is>
          <t>Provision for asset impairment</t>
        </is>
      </c>
      <c r="B10" s="6" t="n">
        <v>9002</v>
      </c>
      <c r="C10" s="6" t="n">
        <v>2359</v>
      </c>
      <c r="D10" s="6" t="n">
        <v>3510</v>
      </c>
    </row>
    <row r="11">
      <c r="A11" s="4" t="inlineStr">
        <is>
          <t>Provision for estimated credit losses</t>
        </is>
      </c>
      <c r="B11" s="6" t="n">
        <v>11119</v>
      </c>
      <c r="C11" s="6" t="n">
        <v>1557</v>
      </c>
      <c r="D11" s="6" t="n">
        <v>1360</v>
      </c>
    </row>
    <row r="12">
      <c r="A12" s="4" t="inlineStr">
        <is>
          <t>Gain on sale and transfer of investment properties, net</t>
        </is>
      </c>
      <c r="B12" s="6" t="n">
        <v>-1752</v>
      </c>
      <c r="C12" s="6" t="n">
        <v>-62011</v>
      </c>
      <c r="D12" s="6" t="n">
        <v>-95097</v>
      </c>
    </row>
    <row r="13">
      <c r="A13" s="4" t="inlineStr">
        <is>
          <t>Loss (gain) on extinguishment of debt, net</t>
        </is>
      </c>
      <c r="B13" s="6" t="n">
        <v>2543</v>
      </c>
      <c r="C13" s="6" t="n">
        <v>2901</v>
      </c>
      <c r="D13" s="6" t="n">
        <v>-9103</v>
      </c>
    </row>
    <row r="14">
      <c r="A14" s="4" t="inlineStr">
        <is>
          <t>Equity in losses (earnings) and impairment, net, of unconsolidated entities</t>
        </is>
      </c>
      <c r="B14" s="6" t="n">
        <v>3141</v>
      </c>
      <c r="C14" s="6" t="n">
        <v>-957</v>
      </c>
      <c r="D14" s="6" t="n">
        <v>31393</v>
      </c>
    </row>
    <row r="15">
      <c r="A15" s="4" t="inlineStr">
        <is>
          <t>Distributions from unconsolidated entities</t>
        </is>
      </c>
      <c r="B15" s="6" t="n">
        <v>6380</v>
      </c>
      <c r="C15" s="6" t="n">
        <v>8228</v>
      </c>
      <c r="D15" s="6" t="n">
        <v>8032</v>
      </c>
    </row>
    <row r="16">
      <c r="A16" s="4" t="inlineStr">
        <is>
          <t>Realized and unrealized gains on marketable securities, net</t>
        </is>
      </c>
      <c r="B16" s="6" t="n">
        <v>0</v>
      </c>
      <c r="C16" s="6" t="n">
        <v>0</v>
      </c>
      <c r="D16" s="6" t="n">
        <v>-244</v>
      </c>
    </row>
    <row r="17">
      <c r="A17" s="4" t="inlineStr">
        <is>
          <t>Stock-based compensation, net</t>
        </is>
      </c>
      <c r="B17" s="6" t="n">
        <v>4449</v>
      </c>
      <c r="C17" s="6" t="n">
        <v>5541</v>
      </c>
      <c r="D17" s="6" t="n">
        <v>4330</v>
      </c>
    </row>
    <row r="18">
      <c r="A18" s="4" t="inlineStr">
        <is>
          <t>Provision for indemnification claims</t>
        </is>
      </c>
      <c r="B18" s="6" t="n">
        <v>0</v>
      </c>
      <c r="C18" s="6" t="n">
        <v>25500</v>
      </c>
      <c r="D18" s="6" t="n">
        <v>0</v>
      </c>
    </row>
    <row r="19">
      <c r="A19" s="3" t="inlineStr">
        <is>
          <t>Changes in operating assets and liabilities:</t>
        </is>
      </c>
    </row>
    <row r="20">
      <c r="A20" s="4" t="inlineStr">
        <is>
          <t>Accounts and rents receivable</t>
        </is>
      </c>
      <c r="B20" s="6" t="n">
        <v>-7451</v>
      </c>
      <c r="C20" s="6" t="n">
        <v>-4922</v>
      </c>
      <c r="D20" s="6" t="n">
        <v>-1578</v>
      </c>
    </row>
    <row r="21">
      <c r="A21" s="4" t="inlineStr">
        <is>
          <t>Deferred costs and other assets, net</t>
        </is>
      </c>
      <c r="B21" s="6" t="n">
        <v>192</v>
      </c>
      <c r="C21" s="6" t="n">
        <v>-1624</v>
      </c>
      <c r="D21" s="6" t="n">
        <v>1426</v>
      </c>
    </row>
    <row r="22">
      <c r="A22" s="4" t="inlineStr">
        <is>
          <t>Accounts payable and accrued expenses</t>
        </is>
      </c>
      <c r="B22" s="6" t="n">
        <v>-1888</v>
      </c>
      <c r="C22" s="6" t="n">
        <v>-66</v>
      </c>
      <c r="D22" s="6" t="n">
        <v>2499</v>
      </c>
    </row>
    <row r="23">
      <c r="A23" s="4" t="inlineStr">
        <is>
          <t>Other liabilities</t>
        </is>
      </c>
      <c r="B23" s="6" t="n">
        <v>-1337</v>
      </c>
      <c r="C23" s="6" t="n">
        <v>1725</v>
      </c>
      <c r="D23" s="6" t="n">
        <v>2248</v>
      </c>
    </row>
    <row r="24">
      <c r="A24" s="4" t="inlineStr">
        <is>
          <t>Net cash provided by operating activities</t>
        </is>
      </c>
      <c r="B24" s="6" t="n">
        <v>94155</v>
      </c>
      <c r="C24" s="6" t="n">
        <v>106008</v>
      </c>
      <c r="D24" s="6" t="n">
        <v>124657</v>
      </c>
    </row>
    <row r="25">
      <c r="A25" s="3" t="inlineStr">
        <is>
          <t>Cash flows from investing activities:</t>
        </is>
      </c>
    </row>
    <row r="26">
      <c r="A26" s="4" t="inlineStr">
        <is>
          <t>Purchase of investment properties</t>
        </is>
      </c>
      <c r="B26" s="6" t="n">
        <v>-37086</v>
      </c>
      <c r="C26" s="6" t="n">
        <v>-329493</v>
      </c>
      <c r="D26" s="6" t="n">
        <v>-205462</v>
      </c>
    </row>
    <row r="27">
      <c r="A27" s="4" t="inlineStr">
        <is>
          <t>Acquired in-place and market lease intangibles, net</t>
        </is>
      </c>
      <c r="B27" s="6" t="n">
        <v>-4360</v>
      </c>
      <c r="C27" s="6" t="n">
        <v>-29602</v>
      </c>
      <c r="D27" s="6" t="n">
        <v>-15369</v>
      </c>
    </row>
    <row r="28">
      <c r="A28" s="4" t="inlineStr">
        <is>
          <t>Capital expenditures and tenant improvements</t>
        </is>
      </c>
      <c r="B28" s="6" t="n">
        <v>-12918</v>
      </c>
      <c r="C28" s="6" t="n">
        <v>-17754</v>
      </c>
      <c r="D28" s="6" t="n">
        <v>-27233</v>
      </c>
    </row>
    <row r="29">
      <c r="A29" s="4" t="inlineStr">
        <is>
          <t>Investment in development and re-development projects</t>
        </is>
      </c>
      <c r="B29" s="6" t="n">
        <v>-2189</v>
      </c>
      <c r="C29" s="6" t="n">
        <v>-7103</v>
      </c>
      <c r="D29" s="6" t="n">
        <v>-3796</v>
      </c>
    </row>
    <row r="30">
      <c r="A30" s="4" t="inlineStr">
        <is>
          <t>Proceeds from the sale and transfer of investment properties, net</t>
        </is>
      </c>
      <c r="B30" s="6" t="n">
        <v>8027</v>
      </c>
      <c r="C30" s="6" t="n">
        <v>346707</v>
      </c>
      <c r="D30" s="6" t="n">
        <v>430514</v>
      </c>
    </row>
    <row r="31">
      <c r="A31" s="4" t="inlineStr">
        <is>
          <t>Proceeds from the sale of marketable securities, net</t>
        </is>
      </c>
      <c r="B31" s="6" t="n">
        <v>0</v>
      </c>
      <c r="C31" s="6" t="n">
        <v>0</v>
      </c>
      <c r="D31" s="6" t="n">
        <v>4696</v>
      </c>
    </row>
    <row r="32">
      <c r="A32" s="4" t="inlineStr">
        <is>
          <t>Proceeds from the sale of unconsolidated entity</t>
        </is>
      </c>
      <c r="B32" s="6" t="n">
        <v>0</v>
      </c>
      <c r="C32" s="6" t="n">
        <v>30000</v>
      </c>
      <c r="D32" s="6" t="n">
        <v>0</v>
      </c>
    </row>
    <row r="33">
      <c r="A33" s="4" t="inlineStr">
        <is>
          <t>Indemnification payment related to the sale of investment properties</t>
        </is>
      </c>
      <c r="B33" s="6" t="n">
        <v>0</v>
      </c>
      <c r="C33" s="6" t="n">
        <v>-30000</v>
      </c>
      <c r="D33" s="6" t="n">
        <v>0</v>
      </c>
    </row>
    <row r="34">
      <c r="A34" s="4" t="inlineStr">
        <is>
          <t>Contributions to unconsolidated entities</t>
        </is>
      </c>
      <c r="B34" s="6" t="n">
        <v>0</v>
      </c>
      <c r="C34" s="6" t="n">
        <v>0</v>
      </c>
      <c r="D34" s="6" t="n">
        <v>-2782</v>
      </c>
    </row>
    <row r="35">
      <c r="A35" s="4" t="inlineStr">
        <is>
          <t>Distributions from unconsolidated entities</t>
        </is>
      </c>
      <c r="B35" s="6" t="n">
        <v>0</v>
      </c>
      <c r="C35" s="6" t="n">
        <v>0</v>
      </c>
      <c r="D35" s="6" t="n">
        <v>745</v>
      </c>
    </row>
    <row r="36">
      <c r="A36" s="4" t="inlineStr">
        <is>
          <t>Lease commissions and other leasing costs</t>
        </is>
      </c>
      <c r="B36" s="6" t="n">
        <v>-1391</v>
      </c>
      <c r="C36" s="6" t="n">
        <v>-5621</v>
      </c>
      <c r="D36" s="6" t="n">
        <v>-6029</v>
      </c>
    </row>
    <row r="37">
      <c r="A37" s="4" t="inlineStr">
        <is>
          <t>Other assets</t>
        </is>
      </c>
      <c r="B37" s="6" t="n">
        <v>3096</v>
      </c>
      <c r="C37" s="6" t="n">
        <v>333</v>
      </c>
      <c r="D37" s="6" t="n">
        <v>-127</v>
      </c>
    </row>
    <row r="38">
      <c r="A38" s="4" t="inlineStr">
        <is>
          <t>Other liabilities</t>
        </is>
      </c>
      <c r="B38" s="6" t="n">
        <v>-2239</v>
      </c>
      <c r="C38" s="6" t="n">
        <v>736</v>
      </c>
      <c r="D38" s="6" t="n">
        <v>257</v>
      </c>
    </row>
    <row r="39">
      <c r="A39" s="4" t="inlineStr">
        <is>
          <t>Net cash (used in) provided by investing activities</t>
        </is>
      </c>
      <c r="B39" s="6" t="n">
        <v>-49060</v>
      </c>
      <c r="C39" s="6" t="n">
        <v>-41797</v>
      </c>
      <c r="D39" s="6" t="n">
        <v>175414</v>
      </c>
    </row>
    <row r="40">
      <c r="A40" s="3" t="inlineStr">
        <is>
          <t>Cash flows from financing activities:</t>
        </is>
      </c>
    </row>
    <row r="41">
      <c r="A41" s="4" t="inlineStr">
        <is>
          <t>Payment of tax withholdings for share-based compensation</t>
        </is>
      </c>
      <c r="B41" s="6" t="n">
        <v>-1072</v>
      </c>
      <c r="C41" s="6" t="n">
        <v>-1397</v>
      </c>
      <c r="D41" s="6" t="n">
        <v>-1567</v>
      </c>
    </row>
    <row r="42">
      <c r="A42" s="4" t="inlineStr">
        <is>
          <t>Repurchase of common stock under share repurchase plan</t>
        </is>
      </c>
      <c r="B42" s="6" t="n">
        <v>-5201</v>
      </c>
      <c r="C42" s="6" t="n">
        <v>-20384</v>
      </c>
      <c r="D42" s="6" t="n">
        <v>0</v>
      </c>
    </row>
    <row r="43">
      <c r="A43" s="4" t="inlineStr">
        <is>
          <t>Repurchase of common stock through tender offer</t>
        </is>
      </c>
      <c r="B43" s="6" t="n">
        <v>0</v>
      </c>
      <c r="C43" s="6" t="n">
        <v>0</v>
      </c>
      <c r="D43" s="6" t="n">
        <v>-98447</v>
      </c>
    </row>
    <row r="44">
      <c r="A44" s="4" t="inlineStr">
        <is>
          <t>Proceeds from distribution reinvestment plan</t>
        </is>
      </c>
      <c r="B44" s="6" t="n">
        <v>185</v>
      </c>
      <c r="C44" s="6" t="n">
        <v>0</v>
      </c>
      <c r="D44" s="6" t="n">
        <v>0</v>
      </c>
    </row>
    <row r="45">
      <c r="A45" s="4" t="inlineStr">
        <is>
          <t>Distributions to shareholders</t>
        </is>
      </c>
      <c r="B45" s="6" t="n">
        <v>-54214</v>
      </c>
      <c r="C45" s="6" t="n">
        <v>-53250</v>
      </c>
      <c r="D45" s="6" t="n">
        <v>-54194</v>
      </c>
    </row>
    <row r="46">
      <c r="A46" s="4" t="inlineStr">
        <is>
          <t>Proceeds from debt</t>
        </is>
      </c>
      <c r="B46" s="6" t="n">
        <v>150000</v>
      </c>
      <c r="C46" s="6" t="n">
        <v>118000</v>
      </c>
      <c r="D46" s="6" t="n">
        <v>179333</v>
      </c>
    </row>
    <row r="47">
      <c r="A47" s="4" t="inlineStr">
        <is>
          <t>Payoffs of debt</t>
        </is>
      </c>
      <c r="B47" s="6" t="n">
        <v>-167349</v>
      </c>
      <c r="C47" s="6" t="n">
        <v>-106041</v>
      </c>
      <c r="D47" s="6" t="n">
        <v>-221358</v>
      </c>
    </row>
    <row r="48">
      <c r="A48" s="4" t="inlineStr">
        <is>
          <t>Debt prepayment penalties</t>
        </is>
      </c>
      <c r="B48" s="6" t="n">
        <v>-2504</v>
      </c>
      <c r="C48" s="6" t="n">
        <v>-1834</v>
      </c>
      <c r="D48" s="6" t="n">
        <v>-3088</v>
      </c>
    </row>
    <row r="49">
      <c r="A49" s="4" t="inlineStr">
        <is>
          <t>Principal payments on mortgage debt</t>
        </is>
      </c>
      <c r="B49" s="6" t="n">
        <v>-1441</v>
      </c>
      <c r="C49" s="6" t="n">
        <v>-2692</v>
      </c>
      <c r="D49" s="6" t="n">
        <v>-1924</v>
      </c>
    </row>
    <row r="50">
      <c r="A50" s="4" t="inlineStr">
        <is>
          <t>Payment of loan fees and deposits</t>
        </is>
      </c>
      <c r="B50" s="6" t="n">
        <v>-100</v>
      </c>
      <c r="C50" s="6" t="n">
        <v>-446</v>
      </c>
      <c r="D50" s="6" t="n">
        <v>-5544</v>
      </c>
    </row>
    <row r="51">
      <c r="A51" s="4" t="inlineStr">
        <is>
          <t>Payment of finance lease liabilities</t>
        </is>
      </c>
      <c r="B51" s="6" t="n">
        <v>-377</v>
      </c>
      <c r="C51" s="6" t="n">
        <v>-272</v>
      </c>
      <c r="D51" s="6" t="n">
        <v>-307</v>
      </c>
    </row>
    <row r="52">
      <c r="A52" s="4" t="inlineStr">
        <is>
          <t>Net cash used in financing activities</t>
        </is>
      </c>
      <c r="B52" s="6" t="n">
        <v>-82073</v>
      </c>
      <c r="C52" s="6" t="n">
        <v>-68316</v>
      </c>
      <c r="D52" s="6" t="n">
        <v>-207096</v>
      </c>
    </row>
    <row r="53">
      <c r="A53" s="4" t="inlineStr">
        <is>
          <t>Net (decrease) increase in cash, cash equivalents, and restricted cash</t>
        </is>
      </c>
      <c r="B53" s="6" t="n">
        <v>-36978</v>
      </c>
      <c r="C53" s="6" t="n">
        <v>-4105</v>
      </c>
      <c r="D53" s="6" t="n">
        <v>92975</v>
      </c>
    </row>
    <row r="54">
      <c r="A54" s="4" t="inlineStr">
        <is>
          <t>Cash, cash equivalents, and restricted cash at beginning of year</t>
        </is>
      </c>
      <c r="B54" s="6" t="n">
        <v>260748</v>
      </c>
      <c r="C54" s="6" t="n">
        <v>264853</v>
      </c>
      <c r="D54" s="6" t="n">
        <v>171878</v>
      </c>
    </row>
    <row r="55">
      <c r="A55" s="4" t="inlineStr">
        <is>
          <t>Cash, cash equivalents, and restricted cash at end of year</t>
        </is>
      </c>
      <c r="B55" s="6" t="n">
        <v>223770</v>
      </c>
      <c r="C55" s="6" t="n">
        <v>260748</v>
      </c>
      <c r="D55" s="6" t="n">
        <v>264853</v>
      </c>
    </row>
    <row r="56">
      <c r="A56" s="3" t="inlineStr">
        <is>
          <t>Reconciliation of cash, cash equivalents, and restricted cash to consolidated balance sheets:</t>
        </is>
      </c>
    </row>
    <row r="57">
      <c r="A57" s="4" t="inlineStr">
        <is>
          <t>Cash, cash equivalents, and restricted cash at end of year</t>
        </is>
      </c>
      <c r="B57" s="6" t="n">
        <v>260748</v>
      </c>
      <c r="C57" s="6" t="n">
        <v>264853</v>
      </c>
      <c r="D57" s="6" t="n">
        <v>264853</v>
      </c>
    </row>
    <row r="58">
      <c r="A58" s="3" t="inlineStr">
        <is>
          <t>Supplemental disclosure of cash flow information:</t>
        </is>
      </c>
    </row>
    <row r="59">
      <c r="A59" s="4" t="inlineStr">
        <is>
          <t>Cash paid for interest, net of capitalized interest</t>
        </is>
      </c>
      <c r="B59" s="6" t="n">
        <v>17256</v>
      </c>
      <c r="C59" s="6" t="n">
        <v>21259</v>
      </c>
      <c r="D59" s="6" t="n">
        <v>24096</v>
      </c>
    </row>
    <row r="60">
      <c r="A60" s="4" t="inlineStr">
        <is>
          <t>Cash paid for income taxes, net of refunds</t>
        </is>
      </c>
      <c r="B60" s="6" t="n">
        <v>833</v>
      </c>
      <c r="C60" s="6" t="n">
        <v>446</v>
      </c>
      <c r="D60" s="6" t="n">
        <v>463</v>
      </c>
    </row>
    <row r="61">
      <c r="A61" s="4" t="inlineStr">
        <is>
          <t>Distributions payable to shareholders</t>
        </is>
      </c>
      <c r="B61" s="6" t="n">
        <v>13642</v>
      </c>
      <c r="C61" s="6" t="n">
        <v>13252</v>
      </c>
      <c r="D61" s="6" t="n">
        <v>13029</v>
      </c>
    </row>
    <row r="62">
      <c r="A62" s="4" t="inlineStr">
        <is>
          <t>Capitalized costs placed in service</t>
        </is>
      </c>
      <c r="B62" s="6" t="n">
        <v>8213</v>
      </c>
      <c r="C62" s="6" t="n">
        <v>29027</v>
      </c>
      <c r="D62" s="6" t="n">
        <v>17786</v>
      </c>
    </row>
    <row r="63">
      <c r="A63" s="4" t="inlineStr">
        <is>
          <t>Gross issuance of shares for share-based compensation</t>
        </is>
      </c>
      <c r="B63" s="6" t="n">
        <v>3593</v>
      </c>
      <c r="C63" s="6" t="n">
        <v>4051</v>
      </c>
      <c r="D63" s="6" t="n">
        <v>4319</v>
      </c>
    </row>
    <row r="64">
      <c r="A64" s="4" t="inlineStr">
        <is>
          <t>Reclassification of registration statement costs incurred to equity issuance costs</t>
        </is>
      </c>
      <c r="B64" s="6" t="n">
        <v>278</v>
      </c>
      <c r="C64" s="6" t="n">
        <v>0</v>
      </c>
      <c r="D64" s="6" t="n">
        <v>0</v>
      </c>
    </row>
    <row r="65">
      <c r="A65" s="3" t="inlineStr">
        <is>
          <t>Purchase of investment properties:</t>
        </is>
      </c>
    </row>
    <row r="66">
      <c r="A66" s="4" t="inlineStr">
        <is>
          <t>Net investment properties</t>
        </is>
      </c>
      <c r="B66" s="6" t="n">
        <v>37329</v>
      </c>
      <c r="C66" s="6" t="n">
        <v>332148</v>
      </c>
      <c r="D66" s="6" t="n">
        <v>206763</v>
      </c>
    </row>
    <row r="67">
      <c r="A67" s="4" t="inlineStr">
        <is>
          <t>Accounts and rents receivable, lease intangibles, and deferred costs and other assets</t>
        </is>
      </c>
      <c r="B67" s="6" t="n">
        <v>6066</v>
      </c>
      <c r="C67" s="6" t="n">
        <v>37103</v>
      </c>
      <c r="D67" s="6" t="n">
        <v>21631</v>
      </c>
    </row>
    <row r="68">
      <c r="A68" s="4" t="inlineStr">
        <is>
          <t>Accounts payable and accrued expenses, lease intangibles, and other liabilities</t>
        </is>
      </c>
      <c r="B68" s="6" t="n">
        <v>-1949</v>
      </c>
      <c r="C68" s="6" t="n">
        <v>-10156</v>
      </c>
      <c r="D68" s="6" t="n">
        <v>-7563</v>
      </c>
    </row>
    <row r="69">
      <c r="A69" s="4" t="inlineStr">
        <is>
          <t>Cash outflow for purchase of investment properties, net</t>
        </is>
      </c>
      <c r="B69" s="6" t="n">
        <v>41446</v>
      </c>
      <c r="C69" s="6" t="n">
        <v>359095</v>
      </c>
      <c r="D69" s="6" t="n">
        <v>220831</v>
      </c>
    </row>
    <row r="70">
      <c r="A70" s="4" t="inlineStr">
        <is>
          <t>Capitalized acquisition costs</t>
        </is>
      </c>
      <c r="B70" s="6" t="n">
        <v>-121</v>
      </c>
      <c r="C70" s="6" t="n">
        <v>-2334</v>
      </c>
      <c r="D70" s="6" t="n">
        <v>-430</v>
      </c>
    </row>
    <row r="71">
      <c r="A71" s="4" t="inlineStr">
        <is>
          <t>Construction escrow accounts</t>
        </is>
      </c>
      <c r="B71" s="6" t="n">
        <v>0</v>
      </c>
      <c r="C71" s="6" t="n">
        <v>0</v>
      </c>
      <c r="D71" s="6" t="n">
        <v>975</v>
      </c>
    </row>
    <row r="72">
      <c r="A72" s="4" t="inlineStr">
        <is>
          <t>Credits and other changes in cash outflow, net</t>
        </is>
      </c>
      <c r="B72" s="6" t="n">
        <v>922</v>
      </c>
      <c r="C72" s="6" t="n">
        <v>9003</v>
      </c>
      <c r="D72" s="6" t="n">
        <v>1224</v>
      </c>
    </row>
    <row r="73">
      <c r="A73" s="4" t="inlineStr">
        <is>
          <t>Gross acquisition price of investment properties</t>
        </is>
      </c>
      <c r="B73" s="6" t="n">
        <v>42247</v>
      </c>
      <c r="C73" s="6" t="n">
        <v>365764</v>
      </c>
      <c r="D73" s="6" t="n">
        <v>222600</v>
      </c>
    </row>
    <row r="74">
      <c r="A74" s="3" t="inlineStr">
        <is>
          <t>Sale and transfer of investment properties:</t>
        </is>
      </c>
    </row>
    <row r="75">
      <c r="A75" s="4" t="inlineStr">
        <is>
          <t>Net investment properties</t>
        </is>
      </c>
      <c r="B75" s="6" t="n">
        <v>6400</v>
      </c>
      <c r="C75" s="6" t="n">
        <v>286682</v>
      </c>
      <c r="D75" s="6" t="n">
        <v>382241</v>
      </c>
    </row>
    <row r="76">
      <c r="A76" s="4" t="inlineStr">
        <is>
          <t>Accounts and rents receivable, lease intangibles, and deferred costs and other assets</t>
        </is>
      </c>
      <c r="B76" s="6" t="n">
        <v>249</v>
      </c>
      <c r="C76" s="6" t="n">
        <v>9295</v>
      </c>
      <c r="D76" s="6" t="n">
        <v>14692</v>
      </c>
    </row>
    <row r="77">
      <c r="A77" s="4" t="inlineStr">
        <is>
          <t>Debt extinguished through transfer of properties</t>
        </is>
      </c>
      <c r="B77" s="6" t="n">
        <v>0</v>
      </c>
      <c r="C77" s="6" t="n">
        <v>0</v>
      </c>
      <c r="D77" s="6" t="n">
        <v>-44331</v>
      </c>
    </row>
    <row r="78">
      <c r="A78" s="4" t="inlineStr">
        <is>
          <t>Debt assumed by buyer through disposition of properties</t>
        </is>
      </c>
      <c r="B78" s="6" t="n">
        <v>0</v>
      </c>
      <c r="C78" s="6" t="n">
        <v>0</v>
      </c>
      <c r="D78" s="6" t="n">
        <v>-16395</v>
      </c>
    </row>
    <row r="79">
      <c r="A79" s="4" t="inlineStr">
        <is>
          <t>Gain on sale and transfer of investment properties, net</t>
        </is>
      </c>
      <c r="B79" s="6" t="n">
        <v>1752</v>
      </c>
      <c r="C79" s="6" t="n">
        <v>62011</v>
      </c>
      <c r="D79" s="6" t="n">
        <v>95097</v>
      </c>
    </row>
    <row r="80">
      <c r="A80" s="4" t="inlineStr">
        <is>
          <t>(Loss) gain on extinguishment of debt, net</t>
        </is>
      </c>
      <c r="B80" s="6" t="n">
        <v>0</v>
      </c>
      <c r="C80" s="6" t="n">
        <v>-2092</v>
      </c>
      <c r="D80" s="6" t="n">
        <v>9157</v>
      </c>
    </row>
    <row r="81">
      <c r="A81" s="4" t="inlineStr">
        <is>
          <t>Debt prepayment penalties</t>
        </is>
      </c>
      <c r="B81" s="6" t="n">
        <v>0</v>
      </c>
      <c r="C81" s="6" t="n">
        <v>0</v>
      </c>
      <c r="D81" s="6" t="n">
        <v>3088</v>
      </c>
    </row>
    <row r="82">
      <c r="A82" s="4" t="inlineStr">
        <is>
          <t>Proceeds from sale and transfer of investment properties, net</t>
        </is>
      </c>
      <c r="B82" s="6" t="n">
        <v>8027</v>
      </c>
      <c r="C82" s="6" t="n">
        <v>346707</v>
      </c>
      <c r="D82" s="6" t="n">
        <v>430514</v>
      </c>
    </row>
    <row r="83">
      <c r="A83" s="4" t="inlineStr">
        <is>
          <t>Assumption of mortgage principal by buyer</t>
        </is>
      </c>
      <c r="B83" s="6" t="n">
        <v>0</v>
      </c>
      <c r="C83" s="6" t="n">
        <v>0</v>
      </c>
      <c r="D83" s="6" t="n">
        <v>16600</v>
      </c>
    </row>
    <row r="84">
      <c r="A84" s="4" t="inlineStr">
        <is>
          <t>Surrender of mortgage escrows for transferred properties</t>
        </is>
      </c>
      <c r="B84" s="6" t="n">
        <v>0</v>
      </c>
      <c r="C84" s="6" t="n">
        <v>0</v>
      </c>
      <c r="D84" s="6" t="n">
        <v>2160</v>
      </c>
    </row>
    <row r="85">
      <c r="A85" s="4" t="inlineStr">
        <is>
          <t>Credits and other changes in cash inflow, net</t>
        </is>
      </c>
      <c r="B85" s="6" t="n">
        <v>429</v>
      </c>
      <c r="C85" s="6" t="n">
        <v>11093</v>
      </c>
      <c r="D85" s="6" t="n">
        <v>16901</v>
      </c>
    </row>
    <row r="86">
      <c r="A86" s="4" t="inlineStr">
        <is>
          <t>Gross disposition price of investment properties</t>
        </is>
      </c>
      <c r="B86" s="5" t="n">
        <v>8456</v>
      </c>
      <c r="C86" s="5" t="n">
        <v>357800</v>
      </c>
      <c r="D86" s="5" t="n">
        <v>466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Equity Transactions - Reconciliation of Amounts Used in Calculating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ttributable to Parent [Abstract]</t>
        </is>
      </c>
    </row>
    <row r="4">
      <c r="A4" s="4" t="inlineStr">
        <is>
          <t>Net (loss) income from continuing operations</t>
        </is>
      </c>
      <c r="B4" s="5" t="n">
        <v>1246</v>
      </c>
      <c r="C4" s="5" t="n">
        <v>1677</v>
      </c>
      <c r="D4" s="5" t="n">
        <v>-9611</v>
      </c>
      <c r="E4" s="5" t="n">
        <v>-3486</v>
      </c>
      <c r="F4" s="5" t="n">
        <v>28694</v>
      </c>
      <c r="G4" s="5" t="n">
        <v>24926</v>
      </c>
      <c r="H4" s="5" t="n">
        <v>6278</v>
      </c>
      <c r="I4" s="5" t="n">
        <v>4001</v>
      </c>
      <c r="J4" s="5" t="n">
        <v>-10174</v>
      </c>
      <c r="K4" s="5" t="n">
        <v>63899</v>
      </c>
      <c r="L4" s="5" t="n">
        <v>83849</v>
      </c>
    </row>
    <row r="5">
      <c r="A5" s="4" t="inlineStr">
        <is>
          <t>Earnings allocated to unvested restricted shares</t>
        </is>
      </c>
      <c r="J5" s="6" t="n">
        <v>0</v>
      </c>
      <c r="K5" s="6" t="n">
        <v>-29</v>
      </c>
      <c r="L5" s="6" t="n">
        <v>-95</v>
      </c>
    </row>
    <row r="6">
      <c r="A6" s="4" t="inlineStr">
        <is>
          <t>Net (loss) income from continuing operations attributable to common shareholders</t>
        </is>
      </c>
      <c r="J6" s="6" t="n">
        <v>-10174</v>
      </c>
      <c r="K6" s="6" t="n">
        <v>63870</v>
      </c>
      <c r="L6" s="6" t="n">
        <v>83754</v>
      </c>
    </row>
    <row r="7">
      <c r="A7" s="4" t="inlineStr">
        <is>
          <t>Net (loss) income from discontinued operations attributable to common shareholders</t>
        </is>
      </c>
      <c r="B7" s="5" t="n">
        <v>0</v>
      </c>
      <c r="C7" s="5" t="n">
        <v>0</v>
      </c>
      <c r="D7" s="5" t="n">
        <v>0</v>
      </c>
      <c r="E7" s="5" t="n">
        <v>0</v>
      </c>
      <c r="F7" s="5" t="n">
        <v>0</v>
      </c>
      <c r="G7" s="5" t="n">
        <v>0</v>
      </c>
      <c r="H7" s="5" t="n">
        <v>-12000</v>
      </c>
      <c r="I7" s="5" t="n">
        <v>-13500</v>
      </c>
      <c r="J7" s="5" t="n">
        <v>0</v>
      </c>
      <c r="K7" s="5" t="n">
        <v>-25500</v>
      </c>
      <c r="L7" s="5" t="n">
        <v>0</v>
      </c>
    </row>
    <row r="8">
      <c r="A8" s="3" t="inlineStr">
        <is>
          <t>Denominator:</t>
        </is>
      </c>
    </row>
    <row r="9">
      <c r="A9" s="4" t="inlineStr">
        <is>
          <t>Weighted average number of common shares outstanding, basic (in shares)</t>
        </is>
      </c>
      <c r="B9" s="6" t="n">
        <v>718940463</v>
      </c>
      <c r="C9" s="6" t="n">
        <v>718934723</v>
      </c>
      <c r="D9" s="6" t="n">
        <v>720849620</v>
      </c>
      <c r="E9" s="6" t="n">
        <v>720825864</v>
      </c>
      <c r="F9" s="6" t="n">
        <v>728544149</v>
      </c>
      <c r="G9" s="6" t="n">
        <v>728722763</v>
      </c>
      <c r="H9" s="6" t="n">
        <v>728654374</v>
      </c>
      <c r="I9" s="6" t="n">
        <v>728558989</v>
      </c>
      <c r="J9" s="6" t="n">
        <v>719882476</v>
      </c>
      <c r="K9" s="6" t="n">
        <v>728620309</v>
      </c>
      <c r="L9" s="6" t="n">
        <v>761139011</v>
      </c>
    </row>
    <row r="10">
      <c r="A10" s="4" t="inlineStr">
        <is>
          <t>Effect of unvested restricted shares (in shares)</t>
        </is>
      </c>
      <c r="J10" s="6" t="n">
        <v>0</v>
      </c>
      <c r="K10" s="6" t="n">
        <v>763840</v>
      </c>
      <c r="L10" s="6" t="n">
        <v>926463</v>
      </c>
    </row>
    <row r="11">
      <c r="A11" s="4" t="inlineStr">
        <is>
          <t>Weighted average number of common shares outstanding - diluted</t>
        </is>
      </c>
      <c r="B11" s="6" t="n">
        <v>719858839</v>
      </c>
      <c r="C11" s="6" t="n">
        <v>719568339</v>
      </c>
      <c r="D11" s="6" t="n">
        <v>720849620</v>
      </c>
      <c r="E11" s="6" t="n">
        <v>720825864</v>
      </c>
      <c r="F11" s="6" t="n">
        <v>729536570</v>
      </c>
      <c r="G11" s="6" t="n">
        <v>729456722</v>
      </c>
      <c r="H11" s="6" t="n">
        <v>729287663</v>
      </c>
      <c r="I11" s="6" t="n">
        <v>728827861</v>
      </c>
      <c r="J11" s="6" t="n">
        <v>719882476</v>
      </c>
      <c r="K11" s="6" t="n">
        <v>729384149</v>
      </c>
      <c r="L11" s="6" t="n">
        <v>762065474</v>
      </c>
    </row>
    <row r="12">
      <c r="A12" s="3" t="inlineStr">
        <is>
          <t>Basic and diluted earnings per common share:</t>
        </is>
      </c>
    </row>
    <row r="13">
      <c r="A13" s="4" t="inlineStr">
        <is>
          <t>Net (loss) income from continuing operations per share (in dollars per share)</t>
        </is>
      </c>
      <c r="J13" s="8" t="n">
        <v>-0.01</v>
      </c>
      <c r="K13" s="8" t="n">
        <v>0.09</v>
      </c>
      <c r="L13" s="8" t="n">
        <v>0.11</v>
      </c>
    </row>
    <row r="14">
      <c r="A14" s="4" t="inlineStr">
        <is>
          <t>Net loss from discontinued operations per share (in dollars per share)</t>
        </is>
      </c>
      <c r="F14" s="5" t="n">
        <v>0</v>
      </c>
      <c r="G14" s="5" t="n">
        <v>0</v>
      </c>
      <c r="H14" s="8" t="n">
        <v>-0.02</v>
      </c>
      <c r="I14" s="8" t="n">
        <v>-0.02</v>
      </c>
      <c r="J14" s="6" t="n">
        <v>0</v>
      </c>
      <c r="K14" s="9" t="n">
        <v>-0.04</v>
      </c>
      <c r="L14" s="6" t="n">
        <v>0</v>
      </c>
    </row>
    <row r="15">
      <c r="A15" s="4" t="inlineStr">
        <is>
          <t>Net (loss) income per common share, basic and diluted (in dollars per share)</t>
        </is>
      </c>
      <c r="B15" s="5" t="n">
        <v>0</v>
      </c>
      <c r="C15" s="5" t="n">
        <v>0</v>
      </c>
      <c r="D15" s="8" t="n">
        <v>-0.01</v>
      </c>
      <c r="E15" s="5" t="n">
        <v>0</v>
      </c>
      <c r="F15" s="8" t="n">
        <v>0.04</v>
      </c>
      <c r="G15" s="8" t="n">
        <v>0.03</v>
      </c>
      <c r="H15" s="8" t="n">
        <v>-0.01</v>
      </c>
      <c r="I15" s="8" t="n">
        <v>-0.01</v>
      </c>
      <c r="J15" s="8" t="n">
        <v>-0.01</v>
      </c>
      <c r="K15" s="8" t="n">
        <v>0.05</v>
      </c>
      <c r="L15" s="8" t="n">
        <v>0.1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Earnings Per Share and Equity Transactions - Narrative (Details) - USD ($)</t>
        </is>
      </c>
      <c r="B1" s="2" t="inlineStr">
        <is>
          <t>May 01, 2019</t>
        </is>
      </c>
      <c r="C1" s="2" t="inlineStr">
        <is>
          <t>Aug. 15, 2018</t>
        </is>
      </c>
      <c r="D1" s="2" t="inlineStr">
        <is>
          <t>Dec. 31, 2020</t>
        </is>
      </c>
      <c r="E1" s="2" t="inlineStr">
        <is>
          <t>Dec. 31, 2019</t>
        </is>
      </c>
      <c r="F1" s="2" t="inlineStr">
        <is>
          <t>Dec. 31, 2018</t>
        </is>
      </c>
    </row>
    <row r="2">
      <c r="A2" s="3" t="inlineStr">
        <is>
          <t>Tender Offer Event [Line Items]</t>
        </is>
      </c>
    </row>
    <row r="3">
      <c r="A3" s="4" t="inlineStr">
        <is>
          <t>Stock repurchase program, discount percentage</t>
        </is>
      </c>
      <c r="B3" s="4" t="inlineStr">
        <is>
          <t>25.00%</t>
        </is>
      </c>
    </row>
    <row r="4">
      <c r="A4" s="4" t="inlineStr">
        <is>
          <t>Distribution reinvestment plan, discount percent</t>
        </is>
      </c>
      <c r="B4" s="4" t="inlineStr">
        <is>
          <t>25.00%</t>
        </is>
      </c>
    </row>
    <row r="5">
      <c r="A5" s="4" t="inlineStr">
        <is>
          <t>Common stock, par value (usd per share)</t>
        </is>
      </c>
      <c r="D5" s="7" t="n">
        <v>0.001</v>
      </c>
      <c r="E5" s="7" t="n">
        <v>0.001</v>
      </c>
    </row>
    <row r="6">
      <c r="A6" s="4" t="inlineStr">
        <is>
          <t>Repurchase of common stock</t>
        </is>
      </c>
      <c r="D6" s="5" t="n">
        <v>5201000</v>
      </c>
      <c r="E6" s="5" t="n">
        <v>20384000</v>
      </c>
      <c r="F6" s="5" t="n">
        <v>98491000</v>
      </c>
    </row>
    <row r="7">
      <c r="A7" s="4" t="inlineStr">
        <is>
          <t>Common Stock</t>
        </is>
      </c>
    </row>
    <row r="8">
      <c r="A8" s="3" t="inlineStr">
        <is>
          <t>Tender Offer Event [Line Items]</t>
        </is>
      </c>
    </row>
    <row r="9">
      <c r="A9" s="4" t="inlineStr">
        <is>
          <t>Purchase price (usd per share)</t>
        </is>
      </c>
      <c r="B9" s="8" t="n">
        <v>3.14</v>
      </c>
      <c r="E9" s="7" t="n">
        <v>2.355</v>
      </c>
    </row>
    <row r="10">
      <c r="A10" s="4" t="inlineStr">
        <is>
          <t>Repurchase of common stock (in shares)</t>
        </is>
      </c>
      <c r="D10" s="6" t="n">
        <v>2136119</v>
      </c>
      <c r="E10" s="6" t="n">
        <v>8517605</v>
      </c>
      <c r="F10" s="6" t="n">
        <v>46559289</v>
      </c>
    </row>
    <row r="11">
      <c r="A11" s="4" t="inlineStr">
        <is>
          <t>Issuance of common stock under dividend reinvestment plan (in shares)</t>
        </is>
      </c>
      <c r="D11" s="6" t="n">
        <v>79040</v>
      </c>
    </row>
    <row r="12">
      <c r="A12" s="4" t="inlineStr">
        <is>
          <t>Price per share(usd per share)</t>
        </is>
      </c>
      <c r="D12" s="7" t="n">
        <v>2.355</v>
      </c>
    </row>
    <row r="13">
      <c r="A13" s="4" t="inlineStr">
        <is>
          <t>Repurchase of common stock</t>
        </is>
      </c>
      <c r="D13" s="5" t="n">
        <v>2000</v>
      </c>
      <c r="E13" s="5" t="n">
        <v>9000</v>
      </c>
      <c r="F13" s="5" t="n">
        <v>45000</v>
      </c>
    </row>
    <row r="14">
      <c r="A14" s="4" t="inlineStr">
        <is>
          <t>Dutch Auction</t>
        </is>
      </c>
    </row>
    <row r="15">
      <c r="A15" s="3" t="inlineStr">
        <is>
          <t>Tender Offer Event [Line Items]</t>
        </is>
      </c>
    </row>
    <row r="16">
      <c r="A16" s="4" t="inlineStr">
        <is>
          <t>Purchase price (usd per share)</t>
        </is>
      </c>
      <c r="C16" s="8" t="n">
        <v>2.1</v>
      </c>
    </row>
    <row r="17">
      <c r="A17" s="4" t="inlineStr">
        <is>
          <t>Authorized repurchase amount</t>
        </is>
      </c>
      <c r="C17" s="5" t="n">
        <v>75000000</v>
      </c>
    </row>
    <row r="18">
      <c r="A18" s="4" t="inlineStr">
        <is>
          <t>Common stock, par value (usd per share)</t>
        </is>
      </c>
      <c r="C18" s="7" t="n">
        <v>0.001</v>
      </c>
    </row>
    <row r="19">
      <c r="A19" s="4" t="inlineStr">
        <is>
          <t>Outstanding shares, percent</t>
        </is>
      </c>
      <c r="C19" s="4" t="inlineStr">
        <is>
          <t>2.00%</t>
        </is>
      </c>
    </row>
    <row r="20">
      <c r="A20" s="4" t="inlineStr">
        <is>
          <t>Increase in shares authorized to be repurchased (in shares)</t>
        </is>
      </c>
      <c r="C20" s="6" t="n">
        <v>10706774</v>
      </c>
    </row>
    <row r="21">
      <c r="A21" s="4" t="inlineStr">
        <is>
          <t>Increase in authorized amount</t>
        </is>
      </c>
      <c r="C21" s="5" t="n">
        <v>22500000</v>
      </c>
    </row>
    <row r="22">
      <c r="A22" s="4" t="inlineStr">
        <is>
          <t>Cost of stock repurchased</t>
        </is>
      </c>
      <c r="C22" s="6" t="n">
        <v>97775000</v>
      </c>
    </row>
    <row r="23">
      <c r="A23" s="4" t="inlineStr">
        <is>
          <t>Repurchase of common stock</t>
        </is>
      </c>
      <c r="C23" s="5" t="n">
        <v>98491000</v>
      </c>
    </row>
    <row r="24">
      <c r="A24" s="4" t="inlineStr">
        <is>
          <t>Dutch Auction | Common Stock</t>
        </is>
      </c>
    </row>
    <row r="25">
      <c r="A25" s="3" t="inlineStr">
        <is>
          <t>Tender Offer Event [Line Items]</t>
        </is>
      </c>
    </row>
    <row r="26">
      <c r="A26" s="4" t="inlineStr">
        <is>
          <t>Repurchase of common stock (in shares)</t>
        </is>
      </c>
      <c r="C26" s="6" t="n">
        <v>46559289</v>
      </c>
    </row>
    <row r="27">
      <c r="A27" s="4" t="inlineStr">
        <is>
          <t>Percentage of outstanding stock</t>
        </is>
      </c>
      <c r="C27"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Based Compensation - Narrative (Details) - USD ($) $ / shares in Units, $ in Thousands</t>
        </is>
      </c>
      <c r="B1" s="2" t="inlineStr">
        <is>
          <t>12 Months Ended</t>
        </is>
      </c>
    </row>
    <row r="2">
      <c r="B2" s="2" t="inlineStr">
        <is>
          <t>Dec. 31, 2020</t>
        </is>
      </c>
      <c r="C2" s="2" t="inlineStr">
        <is>
          <t>Dec. 31, 2019</t>
        </is>
      </c>
      <c r="D2" s="2" t="inlineStr">
        <is>
          <t>Dec. 31, 2018</t>
        </is>
      </c>
      <c r="E2" s="2" t="inlineStr">
        <is>
          <t>May 01, 2019</t>
        </is>
      </c>
      <c r="F2" s="2" t="inlineStr">
        <is>
          <t>Dec. 31, 2017</t>
        </is>
      </c>
    </row>
    <row r="3">
      <c r="A3" s="3" t="inlineStr">
        <is>
          <t>Share-based Compensation Arrangement by Share-based Payment Award [Line Items]</t>
        </is>
      </c>
    </row>
    <row r="4">
      <c r="A4" s="4" t="inlineStr">
        <is>
          <t>Compensation cost not yet recognized</t>
        </is>
      </c>
      <c r="B4" s="5" t="n">
        <v>5221</v>
      </c>
    </row>
    <row r="5">
      <c r="A5" s="4" t="inlineStr">
        <is>
          <t>Stock-based compensation, net</t>
        </is>
      </c>
      <c r="B5" s="5" t="n">
        <v>4449</v>
      </c>
      <c r="C5" s="5" t="n">
        <v>5541</v>
      </c>
      <c r="D5" s="5" t="n">
        <v>4330</v>
      </c>
    </row>
    <row r="6">
      <c r="A6" s="4" t="inlineStr">
        <is>
          <t>Restricted Stock Units (RSUs)</t>
        </is>
      </c>
    </row>
    <row r="7">
      <c r="A7" s="3" t="inlineStr">
        <is>
          <t>Share-based Compensation Arrangement by Share-based Payment Award [Line Items]</t>
        </is>
      </c>
    </row>
    <row r="8">
      <c r="A8" s="4" t="inlineStr">
        <is>
          <t>Vesting period</t>
        </is>
      </c>
      <c r="B8" s="4" t="inlineStr">
        <is>
          <t>3 years</t>
        </is>
      </c>
    </row>
    <row r="9">
      <c r="A9" s="4" t="inlineStr">
        <is>
          <t>Weighted average price per share (in dollars per share)</t>
        </is>
      </c>
      <c r="B9" s="8" t="n">
        <v>3.14</v>
      </c>
      <c r="C9" s="8" t="n">
        <v>3.14</v>
      </c>
      <c r="D9" s="8" t="n">
        <v>3.18</v>
      </c>
      <c r="E9" s="8" t="n">
        <v>3.14</v>
      </c>
      <c r="F9" s="8" t="n">
        <v>3.19</v>
      </c>
    </row>
    <row r="10">
      <c r="A10" s="4" t="inlineStr">
        <is>
          <t>2015 Incentive Award Plan | 2015 Incentive Award Plan approved on June 19, 2015 | Restricted Stock Units (RSUs)</t>
        </is>
      </c>
    </row>
    <row r="11">
      <c r="A11" s="3" t="inlineStr">
        <is>
          <t>Share-based Compensation Arrangement by Share-based Payment Award [Line Items]</t>
        </is>
      </c>
    </row>
    <row r="12">
      <c r="A12" s="4" t="inlineStr">
        <is>
          <t>Number of shares authorized (shares)</t>
        </is>
      </c>
      <c r="B12" s="6" t="n">
        <v>30000000</v>
      </c>
    </row>
    <row r="13">
      <c r="A13" s="4" t="inlineStr">
        <is>
          <t>Number of shares available for grant (shares)</t>
        </is>
      </c>
      <c r="B13" s="6" t="n">
        <v>183299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 / share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Outstanding unvested restricted stock units at beginning of year (shares)</t>
        </is>
      </c>
      <c r="B5" s="6" t="n">
        <v>1295691</v>
      </c>
      <c r="C5" s="6" t="n">
        <v>1548150</v>
      </c>
      <c r="D5" s="6" t="n">
        <v>1535505</v>
      </c>
    </row>
    <row r="6">
      <c r="A6" s="4" t="inlineStr">
        <is>
          <t>Restricted stock units granted (shares)</t>
        </is>
      </c>
      <c r="B6" s="6" t="n">
        <v>1255793</v>
      </c>
      <c r="C6" s="6" t="n">
        <v>1225170</v>
      </c>
      <c r="D6" s="6" t="n">
        <v>1950307</v>
      </c>
    </row>
    <row r="7">
      <c r="A7" s="4" t="inlineStr">
        <is>
          <t>Restricted stock units vested (shares)</t>
        </is>
      </c>
      <c r="B7" s="6" t="n">
        <v>-1144343</v>
      </c>
      <c r="C7" s="6" t="n">
        <v>-1275188</v>
      </c>
      <c r="D7" s="6" t="n">
        <v>-1349852</v>
      </c>
    </row>
    <row r="8">
      <c r="A8" s="4" t="inlineStr">
        <is>
          <t>Restricted stock units forfeited (shares)</t>
        </is>
      </c>
      <c r="B8" s="6" t="n">
        <v>-303325</v>
      </c>
      <c r="C8" s="6" t="n">
        <v>-202441</v>
      </c>
      <c r="D8" s="6" t="n">
        <v>-587810</v>
      </c>
    </row>
    <row r="9">
      <c r="A9" s="4" t="inlineStr">
        <is>
          <t>Outstanding unvested restricted stock units at end of year (shares)</t>
        </is>
      </c>
      <c r="B9" s="6" t="n">
        <v>1103816</v>
      </c>
      <c r="C9" s="6" t="n">
        <v>1295691</v>
      </c>
      <c r="D9" s="6" t="n">
        <v>1548150</v>
      </c>
    </row>
    <row r="10">
      <c r="A10" s="3" t="inlineStr">
        <is>
          <t>Share-based Compensation Arrangement by Share-based Payment Award, Equity Instruments Other than Options, Nonvested, Weighted Average Grant Date Fair Value [Abstract]</t>
        </is>
      </c>
    </row>
    <row r="11">
      <c r="A11" s="4" t="inlineStr">
        <is>
          <t>Weighted average grant date, beginning of year (in dollars per share)</t>
        </is>
      </c>
      <c r="B11" s="8" t="n">
        <v>3.14</v>
      </c>
      <c r="C11" s="8" t="n">
        <v>3.18</v>
      </c>
      <c r="D11" s="8" t="n">
        <v>3.19</v>
      </c>
    </row>
    <row r="12">
      <c r="A12" s="4" t="inlineStr">
        <is>
          <t>Weighted average price at grant date, restricted stock units granted (in dollars per share)</t>
        </is>
      </c>
      <c r="B12" s="9" t="n">
        <v>3.14</v>
      </c>
      <c r="C12" s="9" t="n">
        <v>3.14</v>
      </c>
      <c r="D12" s="9" t="n">
        <v>3.14</v>
      </c>
    </row>
    <row r="13">
      <c r="A13" s="4" t="inlineStr">
        <is>
          <t>Weighted average price at grant date, restricted stock units vested (in dollars per share)</t>
        </is>
      </c>
      <c r="B13" s="9" t="n">
        <v>3.14</v>
      </c>
      <c r="C13" s="9" t="n">
        <v>3.18</v>
      </c>
      <c r="D13" s="9" t="n">
        <v>3.2</v>
      </c>
    </row>
    <row r="14">
      <c r="A14" s="4" t="inlineStr">
        <is>
          <t>Weighted average price at grant date, restricted stock units forfeited (in dollars per share)</t>
        </is>
      </c>
      <c r="B14" s="9" t="n">
        <v>3.14</v>
      </c>
      <c r="C14" s="9" t="n">
        <v>3.17</v>
      </c>
      <c r="D14" s="9" t="n">
        <v>3.19</v>
      </c>
    </row>
    <row r="15">
      <c r="A15" s="4" t="inlineStr">
        <is>
          <t>Weighted average grant date, end of year (in dollars per share)</t>
        </is>
      </c>
      <c r="B15" s="8" t="n">
        <v>3.14</v>
      </c>
      <c r="C15" s="8" t="n">
        <v>3.14</v>
      </c>
      <c r="D15" s="8" t="n">
        <v>3.18</v>
      </c>
    </row>
    <row r="16">
      <c r="A16" s="4" t="inlineStr">
        <is>
          <t>Performance Based Restricted Stock Units RSU</t>
        </is>
      </c>
    </row>
    <row r="17">
      <c r="A17" s="3" t="inlineStr">
        <is>
          <t>Share-based Compensation Arrangement by Share-based Payment Award, Equity Instruments Other than Options, Nonvested, Number of Shares [Roll Forward]</t>
        </is>
      </c>
    </row>
    <row r="18">
      <c r="A18" s="4" t="inlineStr">
        <is>
          <t>Outstanding unvested restricted stock units at beginning of year (shares)</t>
        </is>
      </c>
      <c r="B18" s="6" t="n">
        <v>1389642</v>
      </c>
      <c r="C18" s="6" t="n">
        <v>0</v>
      </c>
      <c r="D18" s="6" t="n">
        <v>0</v>
      </c>
    </row>
    <row r="19">
      <c r="A19" s="4" t="inlineStr">
        <is>
          <t>Restricted stock units granted (shares)</t>
        </is>
      </c>
      <c r="B19" s="6" t="n">
        <v>2484346</v>
      </c>
      <c r="C19" s="6" t="n">
        <v>1450811</v>
      </c>
      <c r="D19" s="6" t="n">
        <v>0</v>
      </c>
    </row>
    <row r="20">
      <c r="A20" s="4" t="inlineStr">
        <is>
          <t>Restricted stock units vested (shares)</t>
        </is>
      </c>
      <c r="B20" s="6" t="n">
        <v>0</v>
      </c>
      <c r="C20" s="6" t="n">
        <v>0</v>
      </c>
      <c r="D20" s="6" t="n">
        <v>0</v>
      </c>
    </row>
    <row r="21">
      <c r="A21" s="4" t="inlineStr">
        <is>
          <t>Restricted stock units forfeited (shares)</t>
        </is>
      </c>
      <c r="B21" s="6" t="n">
        <v>-553034</v>
      </c>
      <c r="C21" s="6" t="n">
        <v>-61169</v>
      </c>
      <c r="D21" s="6" t="n">
        <v>0</v>
      </c>
    </row>
    <row r="22">
      <c r="A22" s="4" t="inlineStr">
        <is>
          <t>Outstanding unvested restricted stock units at end of year (shares)</t>
        </is>
      </c>
      <c r="B22" s="6" t="n">
        <v>3320954</v>
      </c>
      <c r="C22" s="6" t="n">
        <v>1389642</v>
      </c>
      <c r="D22"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iversity House Communities Group, Inc., Indemnity Claims (Details) - USD ($) $ in Thousands</t>
        </is>
      </c>
      <c r="B1" s="2" t="inlineStr">
        <is>
          <t>Jun. 14, 2019</t>
        </is>
      </c>
      <c r="C1" s="2" t="inlineStr">
        <is>
          <t>Dec. 31, 2019</t>
        </is>
      </c>
    </row>
    <row r="2">
      <c r="A2" s="3" t="inlineStr">
        <is>
          <t>Loss Contingencies [Line Items]</t>
        </is>
      </c>
    </row>
    <row r="3">
      <c r="A3" s="4" t="inlineStr">
        <is>
          <t>Losses from discontinued operations related to claims</t>
        </is>
      </c>
      <c r="C3" s="5" t="n">
        <v>25500</v>
      </c>
    </row>
    <row r="4">
      <c r="A4" s="4" t="inlineStr">
        <is>
          <t>Settled Litigation | University House Communities Group, Inc</t>
        </is>
      </c>
    </row>
    <row r="5">
      <c r="A5" s="3" t="inlineStr">
        <is>
          <t>Loss Contingencies [Line Items]</t>
        </is>
      </c>
    </row>
    <row r="6">
      <c r="A6" s="4" t="inlineStr">
        <is>
          <t>Final settlement for claims awarded to other party</t>
        </is>
      </c>
      <c r="B6" s="5" t="n">
        <v>3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Jun. 14, 2019</t>
        </is>
      </c>
      <c r="C1" s="2" t="inlineStr">
        <is>
          <t>Dec. 31, 2019</t>
        </is>
      </c>
      <c r="D1" s="2" t="inlineStr">
        <is>
          <t>Dec. 31, 2020</t>
        </is>
      </c>
      <c r="E1" s="2" t="inlineStr">
        <is>
          <t>Jan. 01, 2019</t>
        </is>
      </c>
    </row>
    <row r="2">
      <c r="A2" s="3" t="inlineStr">
        <is>
          <t>Loss Contingencies [Line Items]</t>
        </is>
      </c>
    </row>
    <row r="3">
      <c r="A3" s="4" t="inlineStr">
        <is>
          <t>Losses from discontinued operations related to these claims</t>
        </is>
      </c>
      <c r="C3" s="5" t="n">
        <v>-25500</v>
      </c>
    </row>
    <row r="4">
      <c r="A4" s="4" t="inlineStr">
        <is>
          <t>Operating lease ROU assets</t>
        </is>
      </c>
      <c r="C4" s="6" t="n">
        <v>2515</v>
      </c>
      <c r="D4" s="5" t="n">
        <v>2696</v>
      </c>
    </row>
    <row r="5">
      <c r="A5" s="4" t="inlineStr">
        <is>
          <t>Operating lease liabilities</t>
        </is>
      </c>
      <c r="C5" s="5" t="n">
        <v>2169</v>
      </c>
      <c r="D5" s="5" t="n">
        <v>1976</v>
      </c>
    </row>
    <row r="6">
      <c r="A6" s="4" t="inlineStr">
        <is>
          <t>University House Communities Group, Inc | Settled Litigation</t>
        </is>
      </c>
    </row>
    <row r="7">
      <c r="A7" s="3" t="inlineStr">
        <is>
          <t>Loss Contingencies [Line Items]</t>
        </is>
      </c>
    </row>
    <row r="8">
      <c r="A8" s="4" t="inlineStr">
        <is>
          <t>Litigation settlement, amount awarded to other party</t>
        </is>
      </c>
      <c r="B8" s="5" t="n">
        <v>30000</v>
      </c>
    </row>
    <row r="9">
      <c r="A9" s="4" t="inlineStr">
        <is>
          <t>Accounting Standards Update 2016-02</t>
        </is>
      </c>
    </row>
    <row r="10">
      <c r="A10" s="3" t="inlineStr">
        <is>
          <t>Loss Contingencies [Line Items]</t>
        </is>
      </c>
    </row>
    <row r="11">
      <c r="A11" s="4" t="inlineStr">
        <is>
          <t>Operating lease ROU assets</t>
        </is>
      </c>
      <c r="E11" s="5" t="n">
        <v>2890</v>
      </c>
    </row>
    <row r="12">
      <c r="A12" s="4" t="inlineStr">
        <is>
          <t>Operating lease liabilities</t>
        </is>
      </c>
      <c r="E12" s="5" t="n">
        <v>3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Commitments and Contingencies - Operating and Finance Leases (Details) - USD ($) $ in Thousands</t>
        </is>
      </c>
      <c r="B1" s="2" t="inlineStr">
        <is>
          <t>Dec. 31, 2020</t>
        </is>
      </c>
      <c r="C1" s="2" t="inlineStr">
        <is>
          <t>Dec. 31, 2019</t>
        </is>
      </c>
    </row>
    <row r="2">
      <c r="A2" s="3" t="inlineStr">
        <is>
          <t>Commitments and Contingencies Disclosure [Abstract]</t>
        </is>
      </c>
    </row>
    <row r="3">
      <c r="A3" s="4" t="inlineStr">
        <is>
          <t>Operating lease ROU assets</t>
        </is>
      </c>
      <c r="B3" s="5" t="n">
        <v>2696</v>
      </c>
      <c r="C3" s="5" t="n">
        <v>2515</v>
      </c>
    </row>
    <row r="4">
      <c r="A4" s="4" t="inlineStr">
        <is>
          <t>Operating lease ROU accumulated amortization</t>
        </is>
      </c>
      <c r="B4" s="6" t="n">
        <v>-896</v>
      </c>
      <c r="C4" s="6" t="n">
        <v>-539</v>
      </c>
    </row>
    <row r="5">
      <c r="A5" s="4" t="inlineStr">
        <is>
          <t>Operating lease liabilities</t>
        </is>
      </c>
      <c r="B5" s="6" t="n">
        <v>1976</v>
      </c>
      <c r="C5" s="6" t="n">
        <v>2169</v>
      </c>
    </row>
    <row r="6">
      <c r="A6" s="4" t="inlineStr">
        <is>
          <t>Finance lease ROU assets</t>
        </is>
      </c>
      <c r="B6" s="6" t="n">
        <v>1641</v>
      </c>
      <c r="C6" s="6" t="n">
        <v>1641</v>
      </c>
    </row>
    <row r="7">
      <c r="A7" s="4" t="inlineStr">
        <is>
          <t>Finance lease ROU accumulated amortization</t>
        </is>
      </c>
      <c r="B7" s="6" t="n">
        <v>-297</v>
      </c>
      <c r="C7" s="6" t="n">
        <v>-187</v>
      </c>
    </row>
    <row r="8">
      <c r="A8" s="4" t="inlineStr">
        <is>
          <t>Finance lease liabilities</t>
        </is>
      </c>
      <c r="B8" s="5" t="n">
        <v>673</v>
      </c>
      <c r="C8" s="5" t="n">
        <v>1050</v>
      </c>
    </row>
    <row r="9">
      <c r="A9" s="4" t="inlineStr">
        <is>
          <t>Operating Lease, Right-of-Use Asset, Statement of Financial Position [Extensible List]</t>
        </is>
      </c>
      <c r="B9" s="4" t="inlineStr">
        <is>
          <t>us-gaap:OtherAssets</t>
        </is>
      </c>
      <c r="C9" s="4" t="inlineStr">
        <is>
          <t>us-gaap:OtherAssets</t>
        </is>
      </c>
    </row>
    <row r="10">
      <c r="A10" s="4" t="inlineStr">
        <is>
          <t>Operating Lease, Liability, Statement of Financial Position [Extensible List]</t>
        </is>
      </c>
      <c r="B10" s="4" t="inlineStr">
        <is>
          <t>us-gaap:OtherLiabilities</t>
        </is>
      </c>
      <c r="C10" s="4" t="inlineStr">
        <is>
          <t>us-gaap:OtherLiabilities</t>
        </is>
      </c>
    </row>
    <row r="11">
      <c r="A11" s="4" t="inlineStr">
        <is>
          <t>Finance Lease, Right-of-Use Asset, Statement of Financial Position [Extensible List]</t>
        </is>
      </c>
      <c r="B11" s="4" t="inlineStr">
        <is>
          <t>us-gaap:InvestmentBuildingAndBuildingImprovements</t>
        </is>
      </c>
      <c r="C11" s="4" t="inlineStr">
        <is>
          <t>us-gaap:InvestmentBuildingAndBuildingImprovements</t>
        </is>
      </c>
    </row>
    <row r="12">
      <c r="A12" s="4" t="inlineStr">
        <is>
          <t>Finance Lease, Liability, Statement of Financial Position [Extensible List]</t>
        </is>
      </c>
      <c r="B12" s="4" t="inlineStr">
        <is>
          <t>us-gaap:OtherLiabilities</t>
        </is>
      </c>
      <c r="C12" s="4" t="inlineStr">
        <is>
          <t>us-gaap:Other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Commitments and Contingencies - Lease Cost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Minimum operating lease payments</t>
        </is>
      </c>
      <c r="B4" s="5" t="n">
        <v>663</v>
      </c>
      <c r="C4" s="5" t="n">
        <v>672</v>
      </c>
    </row>
    <row r="5">
      <c r="A5" s="4" t="inlineStr">
        <is>
          <t>Variable operating lease payments</t>
        </is>
      </c>
      <c r="B5" s="6" t="n">
        <v>276</v>
      </c>
      <c r="C5" s="6" t="n">
        <v>122</v>
      </c>
    </row>
    <row r="6">
      <c r="A6" s="4" t="inlineStr">
        <is>
          <t>Short-term operating lease payments</t>
        </is>
      </c>
      <c r="B6" s="6" t="n">
        <v>124</v>
      </c>
      <c r="C6" s="6" t="n">
        <v>313</v>
      </c>
    </row>
    <row r="7">
      <c r="A7" s="4" t="inlineStr">
        <is>
          <t>ROU amortization of finance leases</t>
        </is>
      </c>
      <c r="B7" s="6" t="n">
        <v>109</v>
      </c>
      <c r="C7" s="6" t="n">
        <v>133</v>
      </c>
    </row>
    <row r="8">
      <c r="A8" s="4" t="inlineStr">
        <is>
          <t>Interest expense of finance leases</t>
        </is>
      </c>
      <c r="B8" s="6" t="n">
        <v>37</v>
      </c>
      <c r="C8" s="6" t="n">
        <v>60</v>
      </c>
    </row>
    <row r="9">
      <c r="A9" s="4" t="inlineStr">
        <is>
          <t>Total lease cost</t>
        </is>
      </c>
      <c r="B9" s="5" t="n">
        <v>1209</v>
      </c>
      <c r="C9" s="5" t="n">
        <v>1300</v>
      </c>
    </row>
    <row r="10">
      <c r="A10" s="4" t="inlineStr">
        <is>
          <t>Weighted-average remaining lease term of operating leases</t>
        </is>
      </c>
      <c r="B10" s="4" t="inlineStr">
        <is>
          <t>4 years</t>
        </is>
      </c>
      <c r="C10" s="4" t="inlineStr">
        <is>
          <t>4 years 8 months 12 days</t>
        </is>
      </c>
    </row>
    <row r="11">
      <c r="A11" s="4" t="inlineStr">
        <is>
          <t>Weighted-average remaining lease term of finance leases</t>
        </is>
      </c>
      <c r="B11" s="4" t="inlineStr">
        <is>
          <t>1 year 9 months 18 days</t>
        </is>
      </c>
      <c r="C11" s="4" t="inlineStr">
        <is>
          <t>2 years 9 months 18 days</t>
        </is>
      </c>
    </row>
    <row r="12">
      <c r="A12" s="4" t="inlineStr">
        <is>
          <t>Weighted-average discount rate of operating leases</t>
        </is>
      </c>
      <c r="B12" s="4" t="inlineStr">
        <is>
          <t>4.44%</t>
        </is>
      </c>
      <c r="C12" s="4" t="inlineStr">
        <is>
          <t>4.44%</t>
        </is>
      </c>
    </row>
    <row r="13">
      <c r="A13" s="4" t="inlineStr">
        <is>
          <t>Weighted-average discount rate of finance leases</t>
        </is>
      </c>
      <c r="B13" s="4" t="inlineStr">
        <is>
          <t>3.50%</t>
        </is>
      </c>
      <c r="C13" s="4" t="inlineStr">
        <is>
          <t>3.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Obligations (Details) - USD ($) $ in Thousands</t>
        </is>
      </c>
      <c r="B1" s="2" t="inlineStr">
        <is>
          <t>Dec. 31, 2020</t>
        </is>
      </c>
      <c r="C1" s="2" t="inlineStr">
        <is>
          <t>Dec. 31, 2019</t>
        </is>
      </c>
    </row>
    <row r="2">
      <c r="A2" s="3" t="inlineStr">
        <is>
          <t>Operating Leases</t>
        </is>
      </c>
    </row>
    <row r="3">
      <c r="A3" s="4" t="inlineStr">
        <is>
          <t>2021</t>
        </is>
      </c>
      <c r="B3" s="5" t="n">
        <v>547</v>
      </c>
    </row>
    <row r="4">
      <c r="A4" s="4" t="inlineStr">
        <is>
          <t>2022</t>
        </is>
      </c>
      <c r="B4" s="6" t="n">
        <v>522</v>
      </c>
    </row>
    <row r="5">
      <c r="A5" s="4" t="inlineStr">
        <is>
          <t>2023</t>
        </is>
      </c>
      <c r="B5" s="6" t="n">
        <v>536</v>
      </c>
    </row>
    <row r="6">
      <c r="A6" s="4" t="inlineStr">
        <is>
          <t>2024</t>
        </is>
      </c>
      <c r="B6" s="6" t="n">
        <v>550</v>
      </c>
    </row>
    <row r="7">
      <c r="A7" s="4" t="inlineStr">
        <is>
          <t>2025</t>
        </is>
      </c>
      <c r="B7" s="6" t="n">
        <v>53</v>
      </c>
    </row>
    <row r="8">
      <c r="A8" s="4" t="inlineStr">
        <is>
          <t>Thereafter</t>
        </is>
      </c>
      <c r="B8" s="6" t="n">
        <v>0</v>
      </c>
    </row>
    <row r="9">
      <c r="A9" s="4" t="inlineStr">
        <is>
          <t>Total expected minimum lease obligation</t>
        </is>
      </c>
      <c r="B9" s="6" t="n">
        <v>2208</v>
      </c>
    </row>
    <row r="10">
      <c r="A10" s="4" t="inlineStr">
        <is>
          <t>Less: Amount representing interest</t>
        </is>
      </c>
      <c r="B10" s="6" t="n">
        <v>-232</v>
      </c>
    </row>
    <row r="11">
      <c r="A11" s="4" t="inlineStr">
        <is>
          <t>Operating lease liabilities</t>
        </is>
      </c>
      <c r="B11" s="6" t="n">
        <v>1976</v>
      </c>
      <c r="C11" s="5" t="n">
        <v>2169</v>
      </c>
    </row>
    <row r="12">
      <c r="A12" s="3" t="inlineStr">
        <is>
          <t>Finance Leases</t>
        </is>
      </c>
    </row>
    <row r="13">
      <c r="A13" s="4" t="inlineStr">
        <is>
          <t>2021</t>
        </is>
      </c>
      <c r="B13" s="6" t="n">
        <v>408</v>
      </c>
    </row>
    <row r="14">
      <c r="A14" s="4" t="inlineStr">
        <is>
          <t>2022</t>
        </is>
      </c>
      <c r="B14" s="6" t="n">
        <v>279</v>
      </c>
    </row>
    <row r="15">
      <c r="A15" s="4" t="inlineStr">
        <is>
          <t>2023</t>
        </is>
      </c>
      <c r="B15" s="6" t="n">
        <v>21</v>
      </c>
    </row>
    <row r="16">
      <c r="A16" s="4" t="inlineStr">
        <is>
          <t>2024</t>
        </is>
      </c>
      <c r="B16" s="6" t="n">
        <v>0</v>
      </c>
    </row>
    <row r="17">
      <c r="A17" s="4" t="inlineStr">
        <is>
          <t>2025</t>
        </is>
      </c>
      <c r="B17" s="6" t="n">
        <v>0</v>
      </c>
    </row>
    <row r="18">
      <c r="A18" s="4" t="inlineStr">
        <is>
          <t>Thereafter</t>
        </is>
      </c>
      <c r="B18" s="6" t="n">
        <v>0</v>
      </c>
    </row>
    <row r="19">
      <c r="A19" s="4" t="inlineStr">
        <is>
          <t>Total expected minimum lease obligation</t>
        </is>
      </c>
      <c r="B19" s="6" t="n">
        <v>708</v>
      </c>
    </row>
    <row r="20">
      <c r="A20" s="4" t="inlineStr">
        <is>
          <t>Less: Amount representing interest</t>
        </is>
      </c>
      <c r="B20" s="6" t="n">
        <v>-35</v>
      </c>
    </row>
    <row r="21">
      <c r="A21" s="4" t="inlineStr">
        <is>
          <t>Finance lease, present value of net minimum lease payments</t>
        </is>
      </c>
      <c r="B21" s="5" t="n">
        <v>673</v>
      </c>
      <c r="C21" s="5" t="n">
        <v>10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upplemental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Supplemental Financial Information [Abstract]</t>
        </is>
      </c>
    </row>
    <row r="4">
      <c r="A4" s="4" t="inlineStr">
        <is>
          <t>Total income</t>
        </is>
      </c>
      <c r="B4" s="5" t="n">
        <v>51211</v>
      </c>
      <c r="C4" s="5" t="n">
        <v>52545</v>
      </c>
      <c r="D4" s="5" t="n">
        <v>41639</v>
      </c>
      <c r="E4" s="5" t="n">
        <v>52438</v>
      </c>
      <c r="F4" s="5" t="n">
        <v>54740</v>
      </c>
      <c r="G4" s="5" t="n">
        <v>58169</v>
      </c>
      <c r="H4" s="5" t="n">
        <v>57190</v>
      </c>
      <c r="I4" s="5" t="n">
        <v>56391</v>
      </c>
      <c r="J4" s="5" t="n">
        <v>197833</v>
      </c>
      <c r="K4" s="5" t="n">
        <v>226490</v>
      </c>
      <c r="L4" s="5" t="n">
        <v>242674</v>
      </c>
    </row>
    <row r="5">
      <c r="A5" s="4" t="inlineStr">
        <is>
          <t>Net income (loss) from continuing operations</t>
        </is>
      </c>
      <c r="B5" s="6" t="n">
        <v>1246</v>
      </c>
      <c r="C5" s="6" t="n">
        <v>1677</v>
      </c>
      <c r="D5" s="6" t="n">
        <v>-9611</v>
      </c>
      <c r="E5" s="6" t="n">
        <v>-3486</v>
      </c>
      <c r="F5" s="6" t="n">
        <v>28694</v>
      </c>
      <c r="G5" s="6" t="n">
        <v>24926</v>
      </c>
      <c r="H5" s="6" t="n">
        <v>6278</v>
      </c>
      <c r="I5" s="6" t="n">
        <v>4001</v>
      </c>
      <c r="J5" s="6" t="n">
        <v>-10174</v>
      </c>
      <c r="K5" s="6" t="n">
        <v>63899</v>
      </c>
      <c r="L5" s="6" t="n">
        <v>83849</v>
      </c>
    </row>
    <row r="6">
      <c r="A6" s="4" t="inlineStr">
        <is>
          <t>Net loss from discontinued operations</t>
        </is>
      </c>
      <c r="B6" s="6" t="n">
        <v>0</v>
      </c>
      <c r="C6" s="6" t="n">
        <v>0</v>
      </c>
      <c r="D6" s="6" t="n">
        <v>0</v>
      </c>
      <c r="E6" s="6" t="n">
        <v>0</v>
      </c>
      <c r="F6" s="6" t="n">
        <v>0</v>
      </c>
      <c r="G6" s="6" t="n">
        <v>0</v>
      </c>
      <c r="H6" s="6" t="n">
        <v>-12000</v>
      </c>
      <c r="I6" s="6" t="n">
        <v>-13500</v>
      </c>
      <c r="J6" s="6" t="n">
        <v>0</v>
      </c>
      <c r="K6" s="6" t="n">
        <v>-25500</v>
      </c>
      <c r="L6" s="6" t="n">
        <v>0</v>
      </c>
    </row>
    <row r="7">
      <c r="A7" s="4" t="inlineStr">
        <is>
          <t>Net income (loss)</t>
        </is>
      </c>
      <c r="B7" s="5" t="n">
        <v>1246</v>
      </c>
      <c r="C7" s="5" t="n">
        <v>1677</v>
      </c>
      <c r="D7" s="5" t="n">
        <v>-9611</v>
      </c>
      <c r="E7" s="5" t="n">
        <v>-3486</v>
      </c>
      <c r="F7" s="5" t="n">
        <v>28694</v>
      </c>
      <c r="G7" s="5" t="n">
        <v>24926</v>
      </c>
      <c r="H7" s="5" t="n">
        <v>-5722</v>
      </c>
      <c r="I7" s="5" t="n">
        <v>-9499</v>
      </c>
      <c r="J7" s="5" t="n">
        <v>-10174</v>
      </c>
      <c r="K7" s="5" t="n">
        <v>38399</v>
      </c>
      <c r="L7" s="5" t="n">
        <v>83849</v>
      </c>
    </row>
    <row r="8">
      <c r="A8" s="4" t="inlineStr">
        <is>
          <t>Net loss per common share, from discontinued operations, basic and diluted (in dollars per share)</t>
        </is>
      </c>
      <c r="F8" s="5" t="n">
        <v>0</v>
      </c>
      <c r="G8" s="5" t="n">
        <v>0</v>
      </c>
      <c r="H8" s="8" t="n">
        <v>-0.02</v>
      </c>
      <c r="I8" s="8" t="n">
        <v>-0.02</v>
      </c>
      <c r="J8" s="5" t="n">
        <v>0</v>
      </c>
      <c r="K8" s="8" t="n">
        <v>-0.04</v>
      </c>
      <c r="L8" s="5" t="n">
        <v>0</v>
      </c>
    </row>
    <row r="9">
      <c r="A9" s="4" t="inlineStr">
        <is>
          <t>Net income (loss), per common share, basic and diluted (in dollars per share)</t>
        </is>
      </c>
      <c r="B9" s="5" t="n">
        <v>0</v>
      </c>
      <c r="C9" s="5" t="n">
        <v>0</v>
      </c>
      <c r="D9" s="8" t="n">
        <v>-0.01</v>
      </c>
      <c r="E9" s="5" t="n">
        <v>0</v>
      </c>
      <c r="F9" s="8" t="n">
        <v>0.04</v>
      </c>
      <c r="G9" s="8" t="n">
        <v>0.03</v>
      </c>
      <c r="H9" s="8" t="n">
        <v>-0.01</v>
      </c>
      <c r="I9" s="8" t="n">
        <v>-0.01</v>
      </c>
      <c r="J9" s="8" t="n">
        <v>-0.01</v>
      </c>
      <c r="K9" s="8" t="n">
        <v>0.05</v>
      </c>
      <c r="L9" s="8" t="n">
        <v>0.11</v>
      </c>
    </row>
    <row r="10">
      <c r="A10" s="4" t="inlineStr">
        <is>
          <t>Weighted average number of common shares outstanding, basic (in shares)</t>
        </is>
      </c>
      <c r="B10" s="6" t="n">
        <v>718940463</v>
      </c>
      <c r="C10" s="6" t="n">
        <v>718934723</v>
      </c>
      <c r="D10" s="6" t="n">
        <v>720849620</v>
      </c>
      <c r="E10" s="6" t="n">
        <v>720825864</v>
      </c>
      <c r="F10" s="6" t="n">
        <v>728544149</v>
      </c>
      <c r="G10" s="6" t="n">
        <v>728722763</v>
      </c>
      <c r="H10" s="6" t="n">
        <v>728654374</v>
      </c>
      <c r="I10" s="6" t="n">
        <v>728558989</v>
      </c>
      <c r="J10" s="6" t="n">
        <v>719882476</v>
      </c>
      <c r="K10" s="6" t="n">
        <v>728620309</v>
      </c>
      <c r="L10" s="6" t="n">
        <v>761139011</v>
      </c>
    </row>
    <row r="11">
      <c r="A11" s="4" t="inlineStr">
        <is>
          <t>Weighted average number of common shares outstanding, diluted (in shares)</t>
        </is>
      </c>
      <c r="B11" s="6" t="n">
        <v>719858839</v>
      </c>
      <c r="C11" s="6" t="n">
        <v>719568339</v>
      </c>
      <c r="D11" s="6" t="n">
        <v>720849620</v>
      </c>
      <c r="E11" s="6" t="n">
        <v>720825864</v>
      </c>
      <c r="F11" s="6" t="n">
        <v>729536570</v>
      </c>
      <c r="G11" s="6" t="n">
        <v>729456722</v>
      </c>
      <c r="H11" s="6" t="n">
        <v>729287663</v>
      </c>
      <c r="I11" s="6" t="n">
        <v>728827861</v>
      </c>
      <c r="J11" s="6" t="n">
        <v>719882476</v>
      </c>
      <c r="K11" s="6" t="n">
        <v>729384149</v>
      </c>
      <c r="L11" s="6" t="n">
        <v>76206547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On October 4, 2004, InvenTrust Properties Corp. (the "Company") was incorporated as Inland American Real Estate Trust, Inc., as a Maryland corporation and has elected to be taxed, and currently qualifies, as a real estate investment trust ("REIT") for federal tax purposes. The Company changed its name to InvenTrust Properties Corp. in April of 2015 and is focused on owning, managing, acquiring and developing a multi-tenant retail platform. The accompanying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except as otherwise disclosed in " Note 6. Investment in Unconsolidated Entities ". As of December 31, 2020 and 2019, the Company had an investment in one unconsolidated real estate joint venture, as disclosed in " Note 6. Investment in Unconsolidated Entities ". The Company determined it has a single reportable segment, multi-tenant retail, for disclosure purposes in accordance with United States ("U.S.") generally accepted accounting principles ("GAAP"). Unless otherwise noted, all dollar amounts are stated in thousands, except share, per share and per square foot data. Number of properties and square feet are unaudited. The following table summarizes the Company's retail portfolio as of December 31, 2020 and 2019: Wholly-Owned Unconsolidated 2020 2019 2020 2019 No. of properties 55 54 10 11 Gross Leasable Area (square feet) 8,392,572 8,311,521 2,470,193 2,580,414 Impact of the COVID-19 Pandemic on the Company's Consolidated Financial Statements The Company's business has been, and continues to be, disrupted by the coronavirus disease 2019 ("COVID-19") pandemic. The Company continues to assess the ongoing impact of the COVID-19 pandemic on all aspects of its business, including the impact on its tenants and their ability to make future rental payments in a timely fashion or at all and the possible impairment in value of our investment properties. During the year ended December 31, 2020, deferred rental payments of $1,583 became due and payable; the Company has collected $1,379 as of December 31, 2020. During the year ended December 31, 2020, the Company had granted approximately $5,791 of rental payment deferrals, with contractual payment terms through the year ended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Property - Real Estate and Accumulated Depreciation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Initial cost of land</t>
        </is>
      </c>
      <c r="B3" s="5" t="n">
        <v>569133</v>
      </c>
    </row>
    <row r="4">
      <c r="A4" s="4" t="inlineStr">
        <is>
          <t>Initial cost of buildings and improvements</t>
        </is>
      </c>
      <c r="B4" s="6" t="n">
        <v>1561370</v>
      </c>
    </row>
    <row r="5">
      <c r="A5" s="4" t="inlineStr">
        <is>
          <t>Adjustments to land basis</t>
        </is>
      </c>
      <c r="B5" s="6" t="n">
        <v>8617</v>
      </c>
    </row>
    <row r="6">
      <c r="A6" s="4" t="inlineStr">
        <is>
          <t>Adjustment to basis</t>
        </is>
      </c>
      <c r="B6" s="6" t="n">
        <v>82569</v>
      </c>
    </row>
    <row r="7">
      <c r="A7" s="4" t="inlineStr">
        <is>
          <t>Gross amount of land and improvements</t>
        </is>
      </c>
      <c r="B7" s="6" t="n">
        <v>577750</v>
      </c>
    </row>
    <row r="8">
      <c r="A8" s="4" t="inlineStr">
        <is>
          <t>Gross amount of buildings and improvements</t>
        </is>
      </c>
      <c r="B8" s="6" t="n">
        <v>1643939</v>
      </c>
    </row>
    <row r="9">
      <c r="A9" s="4" t="inlineStr">
        <is>
          <t>Total gross amount</t>
        </is>
      </c>
      <c r="B9" s="6" t="n">
        <v>2221689</v>
      </c>
      <c r="C9" s="5" t="n">
        <v>2204891</v>
      </c>
      <c r="D9" s="5" t="n">
        <v>2242283</v>
      </c>
      <c r="E9" s="5" t="n">
        <v>2521060</v>
      </c>
    </row>
    <row r="10">
      <c r="A10" s="4" t="inlineStr">
        <is>
          <t>Accumulated depreciation</t>
        </is>
      </c>
      <c r="B10" s="6" t="n">
        <v>292248</v>
      </c>
      <c r="C10" s="5" t="n">
        <v>246702</v>
      </c>
      <c r="D10" s="5" t="n">
        <v>286330</v>
      </c>
      <c r="E10" s="5" t="n">
        <v>348337</v>
      </c>
    </row>
    <row r="11">
      <c r="A11" s="4" t="inlineStr">
        <is>
          <t>Retail</t>
        </is>
      </c>
    </row>
    <row r="12">
      <c r="A12" s="3" t="inlineStr">
        <is>
          <t>Real Estate and Accumulated Depreciation [Line Items]</t>
        </is>
      </c>
    </row>
    <row r="13">
      <c r="A13" s="4" t="inlineStr">
        <is>
          <t>Encumbrance</t>
        </is>
      </c>
      <c r="B13" s="6" t="n">
        <v>107261</v>
      </c>
    </row>
    <row r="14">
      <c r="A14" s="4" t="inlineStr">
        <is>
          <t>Initial cost of land</t>
        </is>
      </c>
      <c r="B14" s="6" t="n">
        <v>569133</v>
      </c>
    </row>
    <row r="15">
      <c r="A15" s="4" t="inlineStr">
        <is>
          <t>Initial cost of buildings and improvements</t>
        </is>
      </c>
      <c r="B15" s="6" t="n">
        <v>1561370</v>
      </c>
    </row>
    <row r="16">
      <c r="A16" s="4" t="inlineStr">
        <is>
          <t>Adjustments to land basis</t>
        </is>
      </c>
      <c r="B16" s="6" t="n">
        <v>8617</v>
      </c>
    </row>
    <row r="17">
      <c r="A17" s="4" t="inlineStr">
        <is>
          <t>Adjustment to basis</t>
        </is>
      </c>
      <c r="B17" s="6" t="n">
        <v>79323</v>
      </c>
    </row>
    <row r="18">
      <c r="A18" s="4" t="inlineStr">
        <is>
          <t>Gross amount of land and improvements</t>
        </is>
      </c>
      <c r="B18" s="6" t="n">
        <v>577750</v>
      </c>
    </row>
    <row r="19">
      <c r="A19" s="4" t="inlineStr">
        <is>
          <t>Gross amount of buildings and improvements</t>
        </is>
      </c>
      <c r="B19" s="6" t="n">
        <v>1640693</v>
      </c>
    </row>
    <row r="20">
      <c r="A20" s="4" t="inlineStr">
        <is>
          <t>Total gross amount</t>
        </is>
      </c>
      <c r="B20" s="6" t="n">
        <v>2218443</v>
      </c>
    </row>
    <row r="21">
      <c r="A21" s="4" t="inlineStr">
        <is>
          <t>Accumulated depreciation</t>
        </is>
      </c>
      <c r="B21" s="6" t="n">
        <v>292248</v>
      </c>
    </row>
    <row r="22">
      <c r="A22" s="4" t="inlineStr">
        <is>
          <t>Retail | ANTOINE TOWN CENTER Houston, TX</t>
        </is>
      </c>
    </row>
    <row r="23">
      <c r="A23" s="3" t="inlineStr">
        <is>
          <t>Real Estate and Accumulated Depreciation [Line Items]</t>
        </is>
      </c>
    </row>
    <row r="24">
      <c r="A24" s="4" t="inlineStr">
        <is>
          <t>Encumbrance</t>
        </is>
      </c>
      <c r="B24" s="6" t="n">
        <v>0</v>
      </c>
    </row>
    <row r="25">
      <c r="A25" s="4" t="inlineStr">
        <is>
          <t>Initial cost of land</t>
        </is>
      </c>
      <c r="B25" s="6" t="n">
        <v>5327</v>
      </c>
    </row>
    <row r="26">
      <c r="A26" s="4" t="inlineStr">
        <is>
          <t>Initial cost of buildings and improvements</t>
        </is>
      </c>
      <c r="B26" s="6" t="n">
        <v>14333</v>
      </c>
    </row>
    <row r="27">
      <c r="A27" s="4" t="inlineStr">
        <is>
          <t>Adjustments to land basis</t>
        </is>
      </c>
      <c r="B27" s="6" t="n">
        <v>0</v>
      </c>
    </row>
    <row r="28">
      <c r="A28" s="4" t="inlineStr">
        <is>
          <t>Adjustment to basis</t>
        </is>
      </c>
      <c r="B28" s="6" t="n">
        <v>0</v>
      </c>
    </row>
    <row r="29">
      <c r="A29" s="4" t="inlineStr">
        <is>
          <t>Gross amount of land and improvements</t>
        </is>
      </c>
      <c r="B29" s="6" t="n">
        <v>5327</v>
      </c>
    </row>
    <row r="30">
      <c r="A30" s="4" t="inlineStr">
        <is>
          <t>Gross amount of buildings and improvements</t>
        </is>
      </c>
      <c r="B30" s="6" t="n">
        <v>14333</v>
      </c>
    </row>
    <row r="31">
      <c r="A31" s="4" t="inlineStr">
        <is>
          <t>Total gross amount</t>
        </is>
      </c>
      <c r="B31" s="6" t="n">
        <v>19660</v>
      </c>
    </row>
    <row r="32">
      <c r="A32" s="4" t="inlineStr">
        <is>
          <t>Accumulated depreciation</t>
        </is>
      </c>
      <c r="B32" s="6" t="n">
        <v>549</v>
      </c>
    </row>
    <row r="33">
      <c r="A33" s="4" t="inlineStr">
        <is>
          <t>Retail | BEAR CREEK VILLAGE CENTER Wildomar, CA</t>
        </is>
      </c>
    </row>
    <row r="34">
      <c r="A34" s="3" t="inlineStr">
        <is>
          <t>Real Estate and Accumulated Depreciation [Line Items]</t>
        </is>
      </c>
    </row>
    <row r="35">
      <c r="A35" s="4" t="inlineStr">
        <is>
          <t>Encumbrance</t>
        </is>
      </c>
      <c r="B35" s="6" t="n">
        <v>0</v>
      </c>
    </row>
    <row r="36">
      <c r="A36" s="4" t="inlineStr">
        <is>
          <t>Initial cost of land</t>
        </is>
      </c>
      <c r="B36" s="6" t="n">
        <v>3523</v>
      </c>
    </row>
    <row r="37">
      <c r="A37" s="4" t="inlineStr">
        <is>
          <t>Initial cost of buildings and improvements</t>
        </is>
      </c>
      <c r="B37" s="6" t="n">
        <v>12384</v>
      </c>
    </row>
    <row r="38">
      <c r="A38" s="4" t="inlineStr">
        <is>
          <t>Adjustments to land basis</t>
        </is>
      </c>
      <c r="B38" s="6" t="n">
        <v>0</v>
      </c>
    </row>
    <row r="39">
      <c r="A39" s="4" t="inlineStr">
        <is>
          <t>Adjustment to basis</t>
        </is>
      </c>
      <c r="B39" s="6" t="n">
        <v>349</v>
      </c>
    </row>
    <row r="40">
      <c r="A40" s="4" t="inlineStr">
        <is>
          <t>Gross amount of land and improvements</t>
        </is>
      </c>
      <c r="B40" s="6" t="n">
        <v>3523</v>
      </c>
    </row>
    <row r="41">
      <c r="A41" s="4" t="inlineStr">
        <is>
          <t>Gross amount of buildings and improvements</t>
        </is>
      </c>
      <c r="B41" s="6" t="n">
        <v>12733</v>
      </c>
    </row>
    <row r="42">
      <c r="A42" s="4" t="inlineStr">
        <is>
          <t>Total gross amount</t>
        </is>
      </c>
      <c r="B42" s="6" t="n">
        <v>16256</v>
      </c>
    </row>
    <row r="43">
      <c r="A43" s="4" t="inlineStr">
        <is>
          <t>Accumulated depreciation</t>
        </is>
      </c>
      <c r="B43" s="6" t="n">
        <v>5391</v>
      </c>
    </row>
    <row r="44">
      <c r="A44" s="4" t="inlineStr">
        <is>
          <t>Retail | BENT TREE PLAZA Raleigh, NC</t>
        </is>
      </c>
    </row>
    <row r="45">
      <c r="A45" s="3" t="inlineStr">
        <is>
          <t>Real Estate and Accumulated Depreciation [Line Items]</t>
        </is>
      </c>
    </row>
    <row r="46">
      <c r="A46" s="4" t="inlineStr">
        <is>
          <t>Encumbrance</t>
        </is>
      </c>
      <c r="B46" s="6" t="n">
        <v>0</v>
      </c>
    </row>
    <row r="47">
      <c r="A47" s="4" t="inlineStr">
        <is>
          <t>Initial cost of land</t>
        </is>
      </c>
      <c r="B47" s="6" t="n">
        <v>1983</v>
      </c>
    </row>
    <row r="48">
      <c r="A48" s="4" t="inlineStr">
        <is>
          <t>Initial cost of buildings and improvements</t>
        </is>
      </c>
      <c r="B48" s="6" t="n">
        <v>7093</v>
      </c>
    </row>
    <row r="49">
      <c r="A49" s="4" t="inlineStr">
        <is>
          <t>Adjustments to land basis</t>
        </is>
      </c>
      <c r="B49" s="6" t="n">
        <v>0</v>
      </c>
    </row>
    <row r="50">
      <c r="A50" s="4" t="inlineStr">
        <is>
          <t>Adjustment to basis</t>
        </is>
      </c>
      <c r="B50" s="6" t="n">
        <v>1880</v>
      </c>
    </row>
    <row r="51">
      <c r="A51" s="4" t="inlineStr">
        <is>
          <t>Gross amount of land and improvements</t>
        </is>
      </c>
      <c r="B51" s="6" t="n">
        <v>1983</v>
      </c>
    </row>
    <row r="52">
      <c r="A52" s="4" t="inlineStr">
        <is>
          <t>Gross amount of buildings and improvements</t>
        </is>
      </c>
      <c r="B52" s="6" t="n">
        <v>8973</v>
      </c>
    </row>
    <row r="53">
      <c r="A53" s="4" t="inlineStr">
        <is>
          <t>Total gross amount</t>
        </is>
      </c>
      <c r="B53" s="6" t="n">
        <v>10956</v>
      </c>
    </row>
    <row r="54">
      <c r="A54" s="4" t="inlineStr">
        <is>
          <t>Accumulated depreciation</t>
        </is>
      </c>
      <c r="B54" s="6" t="n">
        <v>3489</v>
      </c>
    </row>
    <row r="55">
      <c r="A55" s="4" t="inlineStr">
        <is>
          <t>Retail | BUCKHEAD CROSSING Atlanta, GA</t>
        </is>
      </c>
    </row>
    <row r="56">
      <c r="A56" s="3" t="inlineStr">
        <is>
          <t>Real Estate and Accumulated Depreciation [Line Items]</t>
        </is>
      </c>
    </row>
    <row r="57">
      <c r="A57" s="4" t="inlineStr">
        <is>
          <t>Encumbrance</t>
        </is>
      </c>
      <c r="B57" s="6" t="n">
        <v>0</v>
      </c>
    </row>
    <row r="58">
      <c r="A58" s="4" t="inlineStr">
        <is>
          <t>Initial cost of land</t>
        </is>
      </c>
      <c r="B58" s="6" t="n">
        <v>7565</v>
      </c>
    </row>
    <row r="59">
      <c r="A59" s="4" t="inlineStr">
        <is>
          <t>Initial cost of buildings and improvements</t>
        </is>
      </c>
      <c r="B59" s="6" t="n">
        <v>27104</v>
      </c>
    </row>
    <row r="60">
      <c r="A60" s="4" t="inlineStr">
        <is>
          <t>Adjustments to land basis</t>
        </is>
      </c>
      <c r="B60" s="6" t="n">
        <v>0</v>
      </c>
    </row>
    <row r="61">
      <c r="A61" s="4" t="inlineStr">
        <is>
          <t>Adjustment to basis</t>
        </is>
      </c>
      <c r="B61" s="6" t="n">
        <v>1075</v>
      </c>
    </row>
    <row r="62">
      <c r="A62" s="4" t="inlineStr">
        <is>
          <t>Gross amount of land and improvements</t>
        </is>
      </c>
      <c r="B62" s="6" t="n">
        <v>7565</v>
      </c>
    </row>
    <row r="63">
      <c r="A63" s="4" t="inlineStr">
        <is>
          <t>Gross amount of buildings and improvements</t>
        </is>
      </c>
      <c r="B63" s="6" t="n">
        <v>28179</v>
      </c>
    </row>
    <row r="64">
      <c r="A64" s="4" t="inlineStr">
        <is>
          <t>Total gross amount</t>
        </is>
      </c>
      <c r="B64" s="6" t="n">
        <v>35744</v>
      </c>
    </row>
    <row r="65">
      <c r="A65" s="4" t="inlineStr">
        <is>
          <t>Accumulated depreciation</t>
        </is>
      </c>
      <c r="B65" s="6" t="n">
        <v>12128</v>
      </c>
    </row>
    <row r="66">
      <c r="A66" s="4" t="inlineStr">
        <is>
          <t>Retail | CAMPUS MARKETPLACE San Marcos, CA</t>
        </is>
      </c>
    </row>
    <row r="67">
      <c r="A67" s="3" t="inlineStr">
        <is>
          <t>Real Estate and Accumulated Depreciation [Line Items]</t>
        </is>
      </c>
    </row>
    <row r="68">
      <c r="A68" s="4" t="inlineStr">
        <is>
          <t>Encumbrance</t>
        </is>
      </c>
      <c r="B68" s="6" t="n">
        <v>0</v>
      </c>
    </row>
    <row r="69">
      <c r="A69" s="4" t="inlineStr">
        <is>
          <t>Initial cost of land</t>
        </is>
      </c>
      <c r="B69" s="6" t="n">
        <v>26928</v>
      </c>
    </row>
    <row r="70">
      <c r="A70" s="4" t="inlineStr">
        <is>
          <t>Initial cost of buildings and improvements</t>
        </is>
      </c>
      <c r="B70" s="6" t="n">
        <v>43445</v>
      </c>
    </row>
    <row r="71">
      <c r="A71" s="4" t="inlineStr">
        <is>
          <t>Adjustments to land basis</t>
        </is>
      </c>
      <c r="B71" s="6" t="n">
        <v>55</v>
      </c>
    </row>
    <row r="72">
      <c r="A72" s="4" t="inlineStr">
        <is>
          <t>Adjustment to basis</t>
        </is>
      </c>
      <c r="B72" s="6" t="n">
        <v>346</v>
      </c>
    </row>
    <row r="73">
      <c r="A73" s="4" t="inlineStr">
        <is>
          <t>Gross amount of land and improvements</t>
        </is>
      </c>
      <c r="B73" s="6" t="n">
        <v>26983</v>
      </c>
    </row>
    <row r="74">
      <c r="A74" s="4" t="inlineStr">
        <is>
          <t>Gross amount of buildings and improvements</t>
        </is>
      </c>
      <c r="B74" s="6" t="n">
        <v>43791</v>
      </c>
    </row>
    <row r="75">
      <c r="A75" s="4" t="inlineStr">
        <is>
          <t>Total gross amount</t>
        </is>
      </c>
      <c r="B75" s="6" t="n">
        <v>70774</v>
      </c>
    </row>
    <row r="76">
      <c r="A76" s="4" t="inlineStr">
        <is>
          <t>Accumulated depreciation</t>
        </is>
      </c>
      <c r="B76" s="6" t="n">
        <v>6261</v>
      </c>
    </row>
    <row r="77">
      <c r="A77" s="4" t="inlineStr">
        <is>
          <t>Retail | CARY PARK TOWN CENTER Cary, NC</t>
        </is>
      </c>
    </row>
    <row r="78">
      <c r="A78" s="3" t="inlineStr">
        <is>
          <t>Real Estate and Accumulated Depreciation [Line Items]</t>
        </is>
      </c>
    </row>
    <row r="79">
      <c r="A79" s="4" t="inlineStr">
        <is>
          <t>Encumbrance</t>
        </is>
      </c>
      <c r="B79" s="6" t="n">
        <v>0</v>
      </c>
    </row>
    <row r="80">
      <c r="A80" s="4" t="inlineStr">
        <is>
          <t>Initial cost of land</t>
        </is>
      </c>
      <c r="B80" s="6" t="n">
        <v>5555</v>
      </c>
    </row>
    <row r="81">
      <c r="A81" s="4" t="inlineStr">
        <is>
          <t>Initial cost of buildings and improvements</t>
        </is>
      </c>
      <c r="B81" s="6" t="n">
        <v>17280</v>
      </c>
    </row>
    <row r="82">
      <c r="A82" s="4" t="inlineStr">
        <is>
          <t>Adjustments to land basis</t>
        </is>
      </c>
      <c r="B82" s="6" t="n">
        <v>0</v>
      </c>
    </row>
    <row r="83">
      <c r="A83" s="4" t="inlineStr">
        <is>
          <t>Adjustment to basis</t>
        </is>
      </c>
      <c r="B83" s="6" t="n">
        <v>6</v>
      </c>
    </row>
    <row r="84">
      <c r="A84" s="4" t="inlineStr">
        <is>
          <t>Gross amount of land and improvements</t>
        </is>
      </c>
      <c r="B84" s="6" t="n">
        <v>5555</v>
      </c>
    </row>
    <row r="85">
      <c r="A85" s="4" t="inlineStr">
        <is>
          <t>Gross amount of buildings and improvements</t>
        </is>
      </c>
      <c r="B85" s="6" t="n">
        <v>17286</v>
      </c>
    </row>
    <row r="86">
      <c r="A86" s="4" t="inlineStr">
        <is>
          <t>Total gross amount</t>
        </is>
      </c>
      <c r="B86" s="6" t="n">
        <v>22841</v>
      </c>
    </row>
    <row r="87">
      <c r="A87" s="4" t="inlineStr">
        <is>
          <t>Accumulated depreciation</t>
        </is>
      </c>
      <c r="B87" s="6" t="n">
        <v>2169</v>
      </c>
    </row>
    <row r="88">
      <c r="A88" s="4" t="inlineStr">
        <is>
          <t>Retail | CENTERPLACE OF GREELEY Greeley, CO</t>
        </is>
      </c>
    </row>
    <row r="89">
      <c r="A89" s="3" t="inlineStr">
        <is>
          <t>Real Estate and Accumulated Depreciation [Line Items]</t>
        </is>
      </c>
    </row>
    <row r="90">
      <c r="A90" s="4" t="inlineStr">
        <is>
          <t>Encumbrance</t>
        </is>
      </c>
      <c r="B90" s="6" t="n">
        <v>0</v>
      </c>
    </row>
    <row r="91">
      <c r="A91" s="4" t="inlineStr">
        <is>
          <t>Initial cost of land</t>
        </is>
      </c>
      <c r="B91" s="6" t="n">
        <v>3904</v>
      </c>
    </row>
    <row r="92">
      <c r="A92" s="4" t="inlineStr">
        <is>
          <t>Initial cost of buildings and improvements</t>
        </is>
      </c>
      <c r="B92" s="6" t="n">
        <v>14715</v>
      </c>
    </row>
    <row r="93">
      <c r="A93" s="4" t="inlineStr">
        <is>
          <t>Adjustments to land basis</t>
        </is>
      </c>
      <c r="B93" s="6" t="n">
        <v>-23</v>
      </c>
    </row>
    <row r="94">
      <c r="A94" s="4" t="inlineStr">
        <is>
          <t>Adjustment to basis</t>
        </is>
      </c>
      <c r="B94" s="6" t="n">
        <v>638</v>
      </c>
    </row>
    <row r="95">
      <c r="A95" s="4" t="inlineStr">
        <is>
          <t>Gross amount of land and improvements</t>
        </is>
      </c>
      <c r="B95" s="6" t="n">
        <v>3881</v>
      </c>
    </row>
    <row r="96">
      <c r="A96" s="4" t="inlineStr">
        <is>
          <t>Gross amount of buildings and improvements</t>
        </is>
      </c>
      <c r="B96" s="6" t="n">
        <v>15353</v>
      </c>
    </row>
    <row r="97">
      <c r="A97" s="4" t="inlineStr">
        <is>
          <t>Total gross amount</t>
        </is>
      </c>
      <c r="B97" s="6" t="n">
        <v>19234</v>
      </c>
    </row>
    <row r="98">
      <c r="A98" s="4" t="inlineStr">
        <is>
          <t>Accumulated depreciation</t>
        </is>
      </c>
      <c r="B98" s="6" t="n">
        <v>6512</v>
      </c>
    </row>
    <row r="99">
      <c r="A99" s="4" t="inlineStr">
        <is>
          <t>Retail | CHEYENNE MEADOWS Colorado Springs, CO</t>
        </is>
      </c>
    </row>
    <row r="100">
      <c r="A100" s="3" t="inlineStr">
        <is>
          <t>Real Estate and Accumulated Depreciation [Line Items]</t>
        </is>
      </c>
    </row>
    <row r="101">
      <c r="A101" s="4" t="inlineStr">
        <is>
          <t>Encumbrance</t>
        </is>
      </c>
      <c r="B101" s="6" t="n">
        <v>0</v>
      </c>
    </row>
    <row r="102">
      <c r="A102" s="4" t="inlineStr">
        <is>
          <t>Initial cost of land</t>
        </is>
      </c>
      <c r="B102" s="6" t="n">
        <v>2023</v>
      </c>
    </row>
    <row r="103">
      <c r="A103" s="4" t="inlineStr">
        <is>
          <t>Initial cost of buildings and improvements</t>
        </is>
      </c>
      <c r="B103" s="6" t="n">
        <v>6991</v>
      </c>
    </row>
    <row r="104">
      <c r="A104" s="4" t="inlineStr">
        <is>
          <t>Adjustments to land basis</t>
        </is>
      </c>
      <c r="B104" s="6" t="n">
        <v>0</v>
      </c>
    </row>
    <row r="105">
      <c r="A105" s="4" t="inlineStr">
        <is>
          <t>Adjustment to basis</t>
        </is>
      </c>
      <c r="B105" s="6" t="n">
        <v>161</v>
      </c>
    </row>
    <row r="106">
      <c r="A106" s="4" t="inlineStr">
        <is>
          <t>Gross amount of land and improvements</t>
        </is>
      </c>
      <c r="B106" s="6" t="n">
        <v>2023</v>
      </c>
    </row>
    <row r="107">
      <c r="A107" s="4" t="inlineStr">
        <is>
          <t>Gross amount of buildings and improvements</t>
        </is>
      </c>
      <c r="B107" s="6" t="n">
        <v>7152</v>
      </c>
    </row>
    <row r="108">
      <c r="A108" s="4" t="inlineStr">
        <is>
          <t>Total gross amount</t>
        </is>
      </c>
      <c r="B108" s="6" t="n">
        <v>9175</v>
      </c>
    </row>
    <row r="109">
      <c r="A109" s="4" t="inlineStr">
        <is>
          <t>Accumulated depreciation</t>
        </is>
      </c>
      <c r="B109" s="6" t="n">
        <v>3110</v>
      </c>
    </row>
    <row r="110">
      <c r="A110" s="4" t="inlineStr">
        <is>
          <t>Retail | COMMONS AT UNIVERSITY PLACE Raleigh, NC</t>
        </is>
      </c>
    </row>
    <row r="111">
      <c r="A111" s="3" t="inlineStr">
        <is>
          <t>Real Estate and Accumulated Depreciation [Line Items]</t>
        </is>
      </c>
    </row>
    <row r="112">
      <c r="A112" s="4" t="inlineStr">
        <is>
          <t>Encumbrance</t>
        </is>
      </c>
      <c r="B112" s="6" t="n">
        <v>0</v>
      </c>
    </row>
    <row r="113">
      <c r="A113" s="4" t="inlineStr">
        <is>
          <t>Initial cost of land</t>
        </is>
      </c>
      <c r="B113" s="6" t="n">
        <v>3198</v>
      </c>
    </row>
    <row r="114">
      <c r="A114" s="4" t="inlineStr">
        <is>
          <t>Initial cost of buildings and improvements</t>
        </is>
      </c>
      <c r="B114" s="6" t="n">
        <v>17909</v>
      </c>
    </row>
    <row r="115">
      <c r="A115" s="4" t="inlineStr">
        <is>
          <t>Adjustments to land basis</t>
        </is>
      </c>
      <c r="B115" s="6" t="n">
        <v>0</v>
      </c>
    </row>
    <row r="116">
      <c r="A116" s="4" t="inlineStr">
        <is>
          <t>Adjustment to basis</t>
        </is>
      </c>
      <c r="B116" s="6" t="n">
        <v>0</v>
      </c>
    </row>
    <row r="117">
      <c r="A117" s="4" t="inlineStr">
        <is>
          <t>Gross amount of land and improvements</t>
        </is>
      </c>
      <c r="B117" s="6" t="n">
        <v>3198</v>
      </c>
    </row>
    <row r="118">
      <c r="A118" s="4" t="inlineStr">
        <is>
          <t>Gross amount of buildings and improvements</t>
        </is>
      </c>
      <c r="B118" s="6" t="n">
        <v>17909</v>
      </c>
    </row>
    <row r="119">
      <c r="A119" s="4" t="inlineStr">
        <is>
          <t>Total gross amount</t>
        </is>
      </c>
      <c r="B119" s="6" t="n">
        <v>21107</v>
      </c>
    </row>
    <row r="120">
      <c r="A120" s="4" t="inlineStr">
        <is>
          <t>Accumulated depreciation</t>
        </is>
      </c>
      <c r="B120" s="6" t="n">
        <v>1194</v>
      </c>
    </row>
    <row r="121">
      <c r="A121" s="4" t="inlineStr">
        <is>
          <t>Retail | COWETA CROSSING Newnan, GA</t>
        </is>
      </c>
    </row>
    <row r="122">
      <c r="A122" s="3" t="inlineStr">
        <is>
          <t>Real Estate and Accumulated Depreciation [Line Items]</t>
        </is>
      </c>
    </row>
    <row r="123">
      <c r="A123" s="4" t="inlineStr">
        <is>
          <t>Encumbrance</t>
        </is>
      </c>
      <c r="B123" s="6" t="n">
        <v>0</v>
      </c>
    </row>
    <row r="124">
      <c r="A124" s="4" t="inlineStr">
        <is>
          <t>Initial cost of land</t>
        </is>
      </c>
      <c r="B124" s="6" t="n">
        <v>1143</v>
      </c>
    </row>
    <row r="125">
      <c r="A125" s="4" t="inlineStr">
        <is>
          <t>Initial cost of buildings and improvements</t>
        </is>
      </c>
      <c r="B125" s="6" t="n">
        <v>4590</v>
      </c>
    </row>
    <row r="126">
      <c r="A126" s="4" t="inlineStr">
        <is>
          <t>Adjustments to land basis</t>
        </is>
      </c>
      <c r="B126" s="6" t="n">
        <v>0</v>
      </c>
    </row>
    <row r="127">
      <c r="A127" s="4" t="inlineStr">
        <is>
          <t>Adjustment to basis</t>
        </is>
      </c>
      <c r="B127" s="6" t="n">
        <v>8</v>
      </c>
    </row>
    <row r="128">
      <c r="A128" s="4" t="inlineStr">
        <is>
          <t>Gross amount of land and improvements</t>
        </is>
      </c>
      <c r="B128" s="6" t="n">
        <v>1143</v>
      </c>
    </row>
    <row r="129">
      <c r="A129" s="4" t="inlineStr">
        <is>
          <t>Gross amount of buildings and improvements</t>
        </is>
      </c>
      <c r="B129" s="6" t="n">
        <v>4597</v>
      </c>
    </row>
    <row r="130">
      <c r="A130" s="4" t="inlineStr">
        <is>
          <t>Total gross amount</t>
        </is>
      </c>
      <c r="B130" s="6" t="n">
        <v>5740</v>
      </c>
    </row>
    <row r="131">
      <c r="A131" s="4" t="inlineStr">
        <is>
          <t>Accumulated depreciation</t>
        </is>
      </c>
      <c r="B131" s="6" t="n">
        <v>2091</v>
      </c>
    </row>
    <row r="132">
      <c r="A132" s="4" t="inlineStr">
        <is>
          <t>Retail | CUSTER CREEK VILLAGE Richardson, TX</t>
        </is>
      </c>
    </row>
    <row r="133">
      <c r="A133" s="3" t="inlineStr">
        <is>
          <t>Real Estate and Accumulated Depreciation [Line Items]</t>
        </is>
      </c>
    </row>
    <row r="134">
      <c r="A134" s="4" t="inlineStr">
        <is>
          <t>Encumbrance</t>
        </is>
      </c>
      <c r="B134" s="6" t="n">
        <v>0</v>
      </c>
    </row>
    <row r="135">
      <c r="A135" s="4" t="inlineStr">
        <is>
          <t>Initial cost of land</t>
        </is>
      </c>
      <c r="B135" s="6" t="n">
        <v>4750</v>
      </c>
    </row>
    <row r="136">
      <c r="A136" s="4" t="inlineStr">
        <is>
          <t>Initial cost of buildings and improvements</t>
        </is>
      </c>
      <c r="B136" s="6" t="n">
        <v>12245</v>
      </c>
    </row>
    <row r="137">
      <c r="A137" s="4" t="inlineStr">
        <is>
          <t>Adjustments to land basis</t>
        </is>
      </c>
      <c r="B137" s="6" t="n">
        <v>0</v>
      </c>
    </row>
    <row r="138">
      <c r="A138" s="4" t="inlineStr">
        <is>
          <t>Adjustment to basis</t>
        </is>
      </c>
      <c r="B138" s="6" t="n">
        <v>418</v>
      </c>
    </row>
    <row r="139">
      <c r="A139" s="4" t="inlineStr">
        <is>
          <t>Gross amount of land and improvements</t>
        </is>
      </c>
      <c r="B139" s="6" t="n">
        <v>4750</v>
      </c>
    </row>
    <row r="140">
      <c r="A140" s="4" t="inlineStr">
        <is>
          <t>Gross amount of buildings and improvements</t>
        </is>
      </c>
      <c r="B140" s="6" t="n">
        <v>12663</v>
      </c>
    </row>
    <row r="141">
      <c r="A141" s="4" t="inlineStr">
        <is>
          <t>Total gross amount</t>
        </is>
      </c>
      <c r="B141" s="6" t="n">
        <v>17413</v>
      </c>
    </row>
    <row r="142">
      <c r="A142" s="4" t="inlineStr">
        <is>
          <t>Accumulated depreciation</t>
        </is>
      </c>
      <c r="B142" s="6" t="n">
        <v>5963</v>
      </c>
    </row>
    <row r="143">
      <c r="A143" s="4" t="inlineStr">
        <is>
          <t>Retail | ELDORADO MARKETPLACE Dallas, TX</t>
        </is>
      </c>
    </row>
    <row r="144">
      <c r="A144" s="3" t="inlineStr">
        <is>
          <t>Real Estate and Accumulated Depreciation [Line Items]</t>
        </is>
      </c>
    </row>
    <row r="145">
      <c r="A145" s="4" t="inlineStr">
        <is>
          <t>Encumbrance</t>
        </is>
      </c>
      <c r="B145" s="6" t="n">
        <v>0</v>
      </c>
    </row>
    <row r="146">
      <c r="A146" s="4" t="inlineStr">
        <is>
          <t>Initial cost of land</t>
        </is>
      </c>
      <c r="B146" s="6" t="n">
        <v>15732</v>
      </c>
    </row>
    <row r="147">
      <c r="A147" s="4" t="inlineStr">
        <is>
          <t>Initial cost of buildings and improvements</t>
        </is>
      </c>
      <c r="B147" s="6" t="n">
        <v>49311</v>
      </c>
    </row>
    <row r="148">
      <c r="A148" s="4" t="inlineStr">
        <is>
          <t>Adjustments to land basis</t>
        </is>
      </c>
      <c r="B148" s="6" t="n">
        <v>0</v>
      </c>
    </row>
    <row r="149">
      <c r="A149" s="4" t="inlineStr">
        <is>
          <t>Adjustment to basis</t>
        </is>
      </c>
      <c r="B149" s="6" t="n">
        <v>-60</v>
      </c>
    </row>
    <row r="150">
      <c r="A150" s="4" t="inlineStr">
        <is>
          <t>Gross amount of land and improvements</t>
        </is>
      </c>
      <c r="B150" s="6" t="n">
        <v>15732</v>
      </c>
    </row>
    <row r="151">
      <c r="A151" s="4" t="inlineStr">
        <is>
          <t>Gross amount of buildings and improvements</t>
        </is>
      </c>
      <c r="B151" s="6" t="n">
        <v>49251</v>
      </c>
    </row>
    <row r="152">
      <c r="A152" s="4" t="inlineStr">
        <is>
          <t>Total gross amount</t>
        </is>
      </c>
      <c r="B152" s="6" t="n">
        <v>64983</v>
      </c>
    </row>
    <row r="153">
      <c r="A153" s="4" t="inlineStr">
        <is>
          <t>Accumulated depreciation</t>
        </is>
      </c>
      <c r="B153" s="6" t="n">
        <v>2328</v>
      </c>
    </row>
    <row r="154">
      <c r="A154" s="4" t="inlineStr">
        <is>
          <t>Retail | ELDRIDGE TOWN CENTER Houston, TX</t>
        </is>
      </c>
    </row>
    <row r="155">
      <c r="A155" s="3" t="inlineStr">
        <is>
          <t>Real Estate and Accumulated Depreciation [Line Items]</t>
        </is>
      </c>
    </row>
    <row r="156">
      <c r="A156" s="4" t="inlineStr">
        <is>
          <t>Encumbrance</t>
        </is>
      </c>
      <c r="B156" s="6" t="n">
        <v>0</v>
      </c>
    </row>
    <row r="157">
      <c r="A157" s="4" t="inlineStr">
        <is>
          <t>Initial cost of land</t>
        </is>
      </c>
      <c r="B157" s="6" t="n">
        <v>5380</v>
      </c>
    </row>
    <row r="158">
      <c r="A158" s="4" t="inlineStr">
        <is>
          <t>Initial cost of buildings and improvements</t>
        </is>
      </c>
      <c r="B158" s="6" t="n">
        <v>22994</v>
      </c>
    </row>
    <row r="159">
      <c r="A159" s="4" t="inlineStr">
        <is>
          <t>Adjustments to land basis</t>
        </is>
      </c>
      <c r="B159" s="6" t="n">
        <v>2062</v>
      </c>
    </row>
    <row r="160">
      <c r="A160" s="4" t="inlineStr">
        <is>
          <t>Adjustment to basis</t>
        </is>
      </c>
      <c r="B160" s="6" t="n">
        <v>4869</v>
      </c>
    </row>
    <row r="161">
      <c r="A161" s="4" t="inlineStr">
        <is>
          <t>Gross amount of land and improvements</t>
        </is>
      </c>
      <c r="B161" s="6" t="n">
        <v>7442</v>
      </c>
    </row>
    <row r="162">
      <c r="A162" s="4" t="inlineStr">
        <is>
          <t>Gross amount of buildings and improvements</t>
        </is>
      </c>
      <c r="B162" s="6" t="n">
        <v>27863</v>
      </c>
    </row>
    <row r="163">
      <c r="A163" s="4" t="inlineStr">
        <is>
          <t>Total gross amount</t>
        </is>
      </c>
      <c r="B163" s="6" t="n">
        <v>35305</v>
      </c>
    </row>
    <row r="164">
      <c r="A164" s="4" t="inlineStr">
        <is>
          <t>Accumulated depreciation</t>
        </is>
      </c>
      <c r="B164" s="6" t="n">
        <v>11216</v>
      </c>
    </row>
    <row r="165">
      <c r="A165" s="4" t="inlineStr">
        <is>
          <t>Retail | GARDEN VILLAGE San Pedro, CA</t>
        </is>
      </c>
    </row>
    <row r="166">
      <c r="A166" s="3" t="inlineStr">
        <is>
          <t>Real Estate and Accumulated Depreciation [Line Items]</t>
        </is>
      </c>
    </row>
    <row r="167">
      <c r="A167" s="4" t="inlineStr">
        <is>
          <t>Encumbrance</t>
        </is>
      </c>
      <c r="B167" s="6" t="n">
        <v>0</v>
      </c>
    </row>
    <row r="168">
      <c r="A168" s="4" t="inlineStr">
        <is>
          <t>Initial cost of land</t>
        </is>
      </c>
      <c r="B168" s="6" t="n">
        <v>3188</v>
      </c>
    </row>
    <row r="169">
      <c r="A169" s="4" t="inlineStr">
        <is>
          <t>Initial cost of buildings and improvements</t>
        </is>
      </c>
      <c r="B169" s="6" t="n">
        <v>16522</v>
      </c>
    </row>
    <row r="170">
      <c r="A170" s="4" t="inlineStr">
        <is>
          <t>Adjustments to land basis</t>
        </is>
      </c>
      <c r="B170" s="6" t="n">
        <v>3268</v>
      </c>
    </row>
    <row r="171">
      <c r="A171" s="4" t="inlineStr">
        <is>
          <t>Adjustment to basis</t>
        </is>
      </c>
      <c r="B171" s="6" t="n">
        <v>1026</v>
      </c>
    </row>
    <row r="172">
      <c r="A172" s="4" t="inlineStr">
        <is>
          <t>Gross amount of land and improvements</t>
        </is>
      </c>
      <c r="B172" s="6" t="n">
        <v>6456</v>
      </c>
    </row>
    <row r="173">
      <c r="A173" s="4" t="inlineStr">
        <is>
          <t>Gross amount of buildings and improvements</t>
        </is>
      </c>
      <c r="B173" s="6" t="n">
        <v>17549</v>
      </c>
    </row>
    <row r="174">
      <c r="A174" s="4" t="inlineStr">
        <is>
          <t>Total gross amount</t>
        </is>
      </c>
      <c r="B174" s="6" t="n">
        <v>24005</v>
      </c>
    </row>
    <row r="175">
      <c r="A175" s="4" t="inlineStr">
        <is>
          <t>Accumulated depreciation</t>
        </is>
      </c>
      <c r="B175" s="6" t="n">
        <v>6999</v>
      </c>
    </row>
    <row r="176">
      <c r="A176" s="4" t="inlineStr">
        <is>
          <t>Retail | GATEWAY MARKET CENTER Tampa, FL</t>
        </is>
      </c>
    </row>
    <row r="177">
      <c r="A177" s="3" t="inlineStr">
        <is>
          <t>Real Estate and Accumulated Depreciation [Line Items]</t>
        </is>
      </c>
    </row>
    <row r="178">
      <c r="A178" s="4" t="inlineStr">
        <is>
          <t>Encumbrance</t>
        </is>
      </c>
      <c r="B178" s="6" t="n">
        <v>0</v>
      </c>
    </row>
    <row r="179">
      <c r="A179" s="4" t="inlineStr">
        <is>
          <t>Initial cost of land</t>
        </is>
      </c>
      <c r="B179" s="6" t="n">
        <v>13600</v>
      </c>
    </row>
    <row r="180">
      <c r="A180" s="4" t="inlineStr">
        <is>
          <t>Initial cost of buildings and improvements</t>
        </is>
      </c>
      <c r="B180" s="6" t="n">
        <v>4992</v>
      </c>
    </row>
    <row r="181">
      <c r="A181" s="4" t="inlineStr">
        <is>
          <t>Adjustments to land basis</t>
        </is>
      </c>
      <c r="B181" s="6" t="n">
        <v>0</v>
      </c>
    </row>
    <row r="182">
      <c r="A182" s="4" t="inlineStr">
        <is>
          <t>Adjustment to basis</t>
        </is>
      </c>
      <c r="B182" s="6" t="n">
        <v>4145</v>
      </c>
    </row>
    <row r="183">
      <c r="A183" s="4" t="inlineStr">
        <is>
          <t>Gross amount of land and improvements</t>
        </is>
      </c>
      <c r="B183" s="6" t="n">
        <v>13600</v>
      </c>
    </row>
    <row r="184">
      <c r="A184" s="4" t="inlineStr">
        <is>
          <t>Gross amount of buildings and improvements</t>
        </is>
      </c>
      <c r="B184" s="6" t="n">
        <v>9137</v>
      </c>
    </row>
    <row r="185">
      <c r="A185" s="4" t="inlineStr">
        <is>
          <t>Total gross amount</t>
        </is>
      </c>
      <c r="B185" s="6" t="n">
        <v>22737</v>
      </c>
    </row>
    <row r="186">
      <c r="A186" s="4" t="inlineStr">
        <is>
          <t>Accumulated depreciation</t>
        </is>
      </c>
      <c r="B186" s="6" t="n">
        <v>2622</v>
      </c>
    </row>
    <row r="187">
      <c r="A187" s="4" t="inlineStr">
        <is>
          <t>Retail | KENNESAW MARKETPLACE Kennesaw, GA</t>
        </is>
      </c>
    </row>
    <row r="188">
      <c r="A188" s="3" t="inlineStr">
        <is>
          <t>Real Estate and Accumulated Depreciation [Line Items]</t>
        </is>
      </c>
    </row>
    <row r="189">
      <c r="A189" s="4" t="inlineStr">
        <is>
          <t>Encumbrance</t>
        </is>
      </c>
      <c r="B189" s="6" t="n">
        <v>0</v>
      </c>
    </row>
    <row r="190">
      <c r="A190" s="4" t="inlineStr">
        <is>
          <t>Initial cost of land</t>
        </is>
      </c>
      <c r="B190" s="6" t="n">
        <v>12587</v>
      </c>
    </row>
    <row r="191">
      <c r="A191" s="4" t="inlineStr">
        <is>
          <t>Initial cost of buildings and improvements</t>
        </is>
      </c>
      <c r="B191" s="6" t="n">
        <v>51860</v>
      </c>
    </row>
    <row r="192">
      <c r="A192" s="4" t="inlineStr">
        <is>
          <t>Adjustments to land basis</t>
        </is>
      </c>
      <c r="B192" s="6" t="n">
        <v>0</v>
      </c>
    </row>
    <row r="193">
      <c r="A193" s="4" t="inlineStr">
        <is>
          <t>Adjustment to basis</t>
        </is>
      </c>
      <c r="B193" s="6" t="n">
        <v>362</v>
      </c>
    </row>
    <row r="194">
      <c r="A194" s="4" t="inlineStr">
        <is>
          <t>Gross amount of land and improvements</t>
        </is>
      </c>
      <c r="B194" s="6" t="n">
        <v>12587</v>
      </c>
    </row>
    <row r="195">
      <c r="A195" s="4" t="inlineStr">
        <is>
          <t>Gross amount of buildings and improvements</t>
        </is>
      </c>
      <c r="B195" s="6" t="n">
        <v>52222</v>
      </c>
    </row>
    <row r="196">
      <c r="A196" s="4" t="inlineStr">
        <is>
          <t>Total gross amount</t>
        </is>
      </c>
      <c r="B196" s="6" t="n">
        <v>64809</v>
      </c>
    </row>
    <row r="197">
      <c r="A197" s="4" t="inlineStr">
        <is>
          <t>Accumulated depreciation</t>
        </is>
      </c>
      <c r="B197" s="6" t="n">
        <v>4684</v>
      </c>
    </row>
    <row r="198">
      <c r="A198" s="4" t="inlineStr">
        <is>
          <t>Retail | KROGER TOMBALL Tomball, TX</t>
        </is>
      </c>
    </row>
    <row r="199">
      <c r="A199" s="3" t="inlineStr">
        <is>
          <t>Real Estate and Accumulated Depreciation [Line Items]</t>
        </is>
      </c>
    </row>
    <row r="200">
      <c r="A200" s="4" t="inlineStr">
        <is>
          <t>Encumbrance</t>
        </is>
      </c>
      <c r="B200" s="6" t="n">
        <v>0</v>
      </c>
    </row>
    <row r="201">
      <c r="A201" s="4" t="inlineStr">
        <is>
          <t>Initial cost of land</t>
        </is>
      </c>
      <c r="B201" s="6" t="n">
        <v>1104</v>
      </c>
    </row>
    <row r="202">
      <c r="A202" s="4" t="inlineStr">
        <is>
          <t>Initial cost of buildings and improvements</t>
        </is>
      </c>
      <c r="B202" s="6" t="n">
        <v>10223</v>
      </c>
    </row>
    <row r="203">
      <c r="A203" s="4" t="inlineStr">
        <is>
          <t>Adjustments to land basis</t>
        </is>
      </c>
      <c r="B203" s="6" t="n">
        <v>0</v>
      </c>
    </row>
    <row r="204">
      <c r="A204" s="4" t="inlineStr">
        <is>
          <t>Adjustment to basis</t>
        </is>
      </c>
      <c r="B204" s="6" t="n">
        <v>0</v>
      </c>
    </row>
    <row r="205">
      <c r="A205" s="4" t="inlineStr">
        <is>
          <t>Gross amount of land and improvements</t>
        </is>
      </c>
      <c r="B205" s="6" t="n">
        <v>1104</v>
      </c>
    </row>
    <row r="206">
      <c r="A206" s="4" t="inlineStr">
        <is>
          <t>Gross amount of buildings and improvements</t>
        </is>
      </c>
      <c r="B206" s="6" t="n">
        <v>10223</v>
      </c>
    </row>
    <row r="207">
      <c r="A207" s="4" t="inlineStr">
        <is>
          <t>Total gross amount</t>
        </is>
      </c>
      <c r="B207" s="6" t="n">
        <v>11327</v>
      </c>
    </row>
    <row r="208">
      <c r="A208" s="4" t="inlineStr">
        <is>
          <t>Accumulated depreciation</t>
        </is>
      </c>
      <c r="B208" s="6" t="n">
        <v>604</v>
      </c>
    </row>
    <row r="209">
      <c r="A209" s="4" t="inlineStr">
        <is>
          <t>Retail | KYLE MARKETPLACE Kyle, TX</t>
        </is>
      </c>
    </row>
    <row r="210">
      <c r="A210" s="3" t="inlineStr">
        <is>
          <t>Real Estate and Accumulated Depreciation [Line Items]</t>
        </is>
      </c>
    </row>
    <row r="211">
      <c r="A211" s="4" t="inlineStr">
        <is>
          <t>Encumbrance</t>
        </is>
      </c>
      <c r="B211" s="6" t="n">
        <v>0</v>
      </c>
    </row>
    <row r="212">
      <c r="A212" s="4" t="inlineStr">
        <is>
          <t>Initial cost of land</t>
        </is>
      </c>
      <c r="B212" s="6" t="n">
        <v>6076</v>
      </c>
    </row>
    <row r="213">
      <c r="A213" s="4" t="inlineStr">
        <is>
          <t>Initial cost of buildings and improvements</t>
        </is>
      </c>
      <c r="B213" s="6" t="n">
        <v>48220</v>
      </c>
    </row>
    <row r="214">
      <c r="A214" s="4" t="inlineStr">
        <is>
          <t>Adjustments to land basis</t>
        </is>
      </c>
      <c r="B214" s="6" t="n">
        <v>0</v>
      </c>
    </row>
    <row r="215">
      <c r="A215" s="4" t="inlineStr">
        <is>
          <t>Adjustment to basis</t>
        </is>
      </c>
      <c r="B215" s="6" t="n">
        <v>331</v>
      </c>
    </row>
    <row r="216">
      <c r="A216" s="4" t="inlineStr">
        <is>
          <t>Gross amount of land and improvements</t>
        </is>
      </c>
      <c r="B216" s="6" t="n">
        <v>6076</v>
      </c>
    </row>
    <row r="217">
      <c r="A217" s="4" t="inlineStr">
        <is>
          <t>Gross amount of buildings and improvements</t>
        </is>
      </c>
      <c r="B217" s="6" t="n">
        <v>48551</v>
      </c>
    </row>
    <row r="218">
      <c r="A218" s="4" t="inlineStr">
        <is>
          <t>Total gross amount</t>
        </is>
      </c>
      <c r="B218" s="6" t="n">
        <v>54627</v>
      </c>
    </row>
    <row r="219">
      <c r="A219" s="4" t="inlineStr">
        <is>
          <t>Accumulated depreciation</t>
        </is>
      </c>
      <c r="B219" s="6" t="n">
        <v>5652</v>
      </c>
    </row>
    <row r="220">
      <c r="A220" s="4" t="inlineStr">
        <is>
          <t>Retail | LAKESIDE WINTER PARK AND CROSSINGS Orland, FL</t>
        </is>
      </c>
    </row>
    <row r="221">
      <c r="A221" s="3" t="inlineStr">
        <is>
          <t>Real Estate and Accumulated Depreciation [Line Items]</t>
        </is>
      </c>
    </row>
    <row r="222">
      <c r="A222" s="4" t="inlineStr">
        <is>
          <t>Encumbrance</t>
        </is>
      </c>
      <c r="B222" s="6" t="n">
        <v>0</v>
      </c>
    </row>
    <row r="223">
      <c r="A223" s="4" t="inlineStr">
        <is>
          <t>Initial cost of land</t>
        </is>
      </c>
      <c r="B223" s="6" t="n">
        <v>16594</v>
      </c>
    </row>
    <row r="224">
      <c r="A224" s="4" t="inlineStr">
        <is>
          <t>Initial cost of buildings and improvements</t>
        </is>
      </c>
      <c r="B224" s="6" t="n">
        <v>41085</v>
      </c>
    </row>
    <row r="225">
      <c r="A225" s="4" t="inlineStr">
        <is>
          <t>Adjustments to land basis</t>
        </is>
      </c>
      <c r="B225" s="6" t="n">
        <v>0</v>
      </c>
    </row>
    <row r="226">
      <c r="A226" s="4" t="inlineStr">
        <is>
          <t>Adjustment to basis</t>
        </is>
      </c>
      <c r="B226" s="6" t="n">
        <v>-283</v>
      </c>
    </row>
    <row r="227">
      <c r="A227" s="4" t="inlineStr">
        <is>
          <t>Gross amount of land and improvements</t>
        </is>
      </c>
      <c r="B227" s="6" t="n">
        <v>16594</v>
      </c>
    </row>
    <row r="228">
      <c r="A228" s="4" t="inlineStr">
        <is>
          <t>Gross amount of buildings and improvements</t>
        </is>
      </c>
      <c r="B228" s="6" t="n">
        <v>40801</v>
      </c>
    </row>
    <row r="229">
      <c r="A229" s="4" t="inlineStr">
        <is>
          <t>Total gross amount</t>
        </is>
      </c>
      <c r="B229" s="6" t="n">
        <v>57395</v>
      </c>
    </row>
    <row r="230">
      <c r="A230" s="4" t="inlineStr">
        <is>
          <t>Accumulated depreciation</t>
        </is>
      </c>
      <c r="B230" s="6" t="n">
        <v>2557</v>
      </c>
    </row>
    <row r="231">
      <c r="A231" s="4" t="inlineStr">
        <is>
          <t>Retail | MARKET AT WESTLAKE Westlake Hills, TX</t>
        </is>
      </c>
    </row>
    <row r="232">
      <c r="A232" s="3" t="inlineStr">
        <is>
          <t>Real Estate and Accumulated Depreciation [Line Items]</t>
        </is>
      </c>
    </row>
    <row r="233">
      <c r="A233" s="4" t="inlineStr">
        <is>
          <t>Encumbrance</t>
        </is>
      </c>
      <c r="B233" s="6" t="n">
        <v>0</v>
      </c>
    </row>
    <row r="234">
      <c r="A234" s="4" t="inlineStr">
        <is>
          <t>Initial cost of land</t>
        </is>
      </c>
      <c r="B234" s="6" t="n">
        <v>1200</v>
      </c>
    </row>
    <row r="235">
      <c r="A235" s="4" t="inlineStr">
        <is>
          <t>Initial cost of buildings and improvements</t>
        </is>
      </c>
      <c r="B235" s="6" t="n">
        <v>6274</v>
      </c>
    </row>
    <row r="236">
      <c r="A236" s="4" t="inlineStr">
        <is>
          <t>Adjustments to land basis</t>
        </is>
      </c>
      <c r="B236" s="6" t="n">
        <v>-64</v>
      </c>
    </row>
    <row r="237">
      <c r="A237" s="4" t="inlineStr">
        <is>
          <t>Adjustment to basis</t>
        </is>
      </c>
      <c r="B237" s="6" t="n">
        <v>89</v>
      </c>
    </row>
    <row r="238">
      <c r="A238" s="4" t="inlineStr">
        <is>
          <t>Gross amount of land and improvements</t>
        </is>
      </c>
      <c r="B238" s="6" t="n">
        <v>1136</v>
      </c>
    </row>
    <row r="239">
      <c r="A239" s="4" t="inlineStr">
        <is>
          <t>Gross amount of buildings and improvements</t>
        </is>
      </c>
      <c r="B239" s="6" t="n">
        <v>6363</v>
      </c>
    </row>
    <row r="240">
      <c r="A240" s="4" t="inlineStr">
        <is>
          <t>Total gross amount</t>
        </is>
      </c>
      <c r="B240" s="6" t="n">
        <v>7499</v>
      </c>
    </row>
    <row r="241">
      <c r="A241" s="4" t="inlineStr">
        <is>
          <t>Accumulated depreciation</t>
        </is>
      </c>
      <c r="B241" s="6" t="n">
        <v>3023</v>
      </c>
    </row>
    <row r="242">
      <c r="A242" s="4" t="inlineStr">
        <is>
          <t>Retail | NORTHCROSS COMMONS Charlotte, NC</t>
        </is>
      </c>
    </row>
    <row r="243">
      <c r="A243" s="3" t="inlineStr">
        <is>
          <t>Real Estate and Accumulated Depreciation [Line Items]</t>
        </is>
      </c>
    </row>
    <row r="244">
      <c r="A244" s="4" t="inlineStr">
        <is>
          <t>Encumbrance</t>
        </is>
      </c>
      <c r="B244" s="6" t="n">
        <v>0</v>
      </c>
    </row>
    <row r="245">
      <c r="A245" s="4" t="inlineStr">
        <is>
          <t>Initial cost of land</t>
        </is>
      </c>
      <c r="B245" s="6" t="n">
        <v>7591</v>
      </c>
    </row>
    <row r="246">
      <c r="A246" s="4" t="inlineStr">
        <is>
          <t>Initial cost of buildings and improvements</t>
        </is>
      </c>
      <c r="B246" s="6" t="n">
        <v>21303</v>
      </c>
    </row>
    <row r="247">
      <c r="A247" s="4" t="inlineStr">
        <is>
          <t>Adjustments to land basis</t>
        </is>
      </c>
      <c r="B247" s="6" t="n">
        <v>0</v>
      </c>
    </row>
    <row r="248">
      <c r="A248" s="4" t="inlineStr">
        <is>
          <t>Adjustment to basis</t>
        </is>
      </c>
      <c r="B248" s="6" t="n">
        <v>637</v>
      </c>
    </row>
    <row r="249">
      <c r="A249" s="4" t="inlineStr">
        <is>
          <t>Gross amount of land and improvements</t>
        </is>
      </c>
      <c r="B249" s="6" t="n">
        <v>7591</v>
      </c>
    </row>
    <row r="250">
      <c r="A250" s="4" t="inlineStr">
        <is>
          <t>Gross amount of buildings and improvements</t>
        </is>
      </c>
      <c r="B250" s="6" t="n">
        <v>21940</v>
      </c>
    </row>
    <row r="251">
      <c r="A251" s="4" t="inlineStr">
        <is>
          <t>Total gross amount</t>
        </is>
      </c>
      <c r="B251" s="6" t="n">
        <v>29531</v>
      </c>
    </row>
    <row r="252">
      <c r="A252" s="4" t="inlineStr">
        <is>
          <t>Accumulated depreciation</t>
        </is>
      </c>
      <c r="B252" s="6" t="n">
        <v>3271</v>
      </c>
    </row>
    <row r="253">
      <c r="A253" s="4" t="inlineStr">
        <is>
          <t>Retail | OLD GROVE MARKETPLACE Oceanside, CA</t>
        </is>
      </c>
    </row>
    <row r="254">
      <c r="A254" s="3" t="inlineStr">
        <is>
          <t>Real Estate and Accumulated Depreciation [Line Items]</t>
        </is>
      </c>
    </row>
    <row r="255">
      <c r="A255" s="4" t="inlineStr">
        <is>
          <t>Encumbrance</t>
        </is>
      </c>
      <c r="B255" s="6" t="n">
        <v>0</v>
      </c>
    </row>
    <row r="256">
      <c r="A256" s="4" t="inlineStr">
        <is>
          <t>Initial cost of land</t>
        </is>
      </c>
      <c r="B256" s="6" t="n">
        <v>12545</v>
      </c>
    </row>
    <row r="257">
      <c r="A257" s="4" t="inlineStr">
        <is>
          <t>Initial cost of buildings and improvements</t>
        </is>
      </c>
      <c r="B257" s="6" t="n">
        <v>8902</v>
      </c>
    </row>
    <row r="258">
      <c r="A258" s="4" t="inlineStr">
        <is>
          <t>Adjustments to land basis</t>
        </is>
      </c>
      <c r="B258" s="6" t="n">
        <v>0</v>
      </c>
    </row>
    <row r="259">
      <c r="A259" s="4" t="inlineStr">
        <is>
          <t>Adjustment to basis</t>
        </is>
      </c>
      <c r="B259" s="6" t="n">
        <v>232</v>
      </c>
    </row>
    <row r="260">
      <c r="A260" s="4" t="inlineStr">
        <is>
          <t>Gross amount of land and improvements</t>
        </is>
      </c>
      <c r="B260" s="6" t="n">
        <v>12545</v>
      </c>
    </row>
    <row r="261">
      <c r="A261" s="4" t="inlineStr">
        <is>
          <t>Gross amount of buildings and improvements</t>
        </is>
      </c>
      <c r="B261" s="6" t="n">
        <v>9134</v>
      </c>
    </row>
    <row r="262">
      <c r="A262" s="4" t="inlineStr">
        <is>
          <t>Total gross amount</t>
        </is>
      </c>
      <c r="B262" s="6" t="n">
        <v>21679</v>
      </c>
    </row>
    <row r="263">
      <c r="A263" s="4" t="inlineStr">
        <is>
          <t>Accumulated depreciation</t>
        </is>
      </c>
      <c r="B263" s="6" t="n">
        <v>1518</v>
      </c>
    </row>
    <row r="264">
      <c r="A264" s="4" t="inlineStr">
        <is>
          <t>Retail | PARAISO PARC AND WESTFORK PLAZA Pembroke Pines, FL</t>
        </is>
      </c>
    </row>
    <row r="265">
      <c r="A265" s="3" t="inlineStr">
        <is>
          <t>Real Estate and Accumulated Depreciation [Line Items]</t>
        </is>
      </c>
    </row>
    <row r="266">
      <c r="A266" s="4" t="inlineStr">
        <is>
          <t>Encumbrance</t>
        </is>
      </c>
      <c r="B266" s="6" t="n">
        <v>0</v>
      </c>
    </row>
    <row r="267">
      <c r="A267" s="4" t="inlineStr">
        <is>
          <t>Initial cost of land</t>
        </is>
      </c>
      <c r="B267" s="6" t="n">
        <v>28267</v>
      </c>
    </row>
    <row r="268">
      <c r="A268" s="4" t="inlineStr">
        <is>
          <t>Initial cost of buildings and improvements</t>
        </is>
      </c>
      <c r="B268" s="6" t="n">
        <v>124019</v>
      </c>
    </row>
    <row r="269">
      <c r="A269" s="4" t="inlineStr">
        <is>
          <t>Adjustments to land basis</t>
        </is>
      </c>
      <c r="B269" s="6" t="n">
        <v>0</v>
      </c>
    </row>
    <row r="270">
      <c r="A270" s="4" t="inlineStr">
        <is>
          <t>Adjustment to basis</t>
        </is>
      </c>
      <c r="B270" s="6" t="n">
        <v>5099</v>
      </c>
    </row>
    <row r="271">
      <c r="A271" s="4" t="inlineStr">
        <is>
          <t>Gross amount of land and improvements</t>
        </is>
      </c>
      <c r="B271" s="6" t="n">
        <v>28267</v>
      </c>
    </row>
    <row r="272">
      <c r="A272" s="4" t="inlineStr">
        <is>
          <t>Gross amount of buildings and improvements</t>
        </is>
      </c>
      <c r="B272" s="6" t="n">
        <v>129118</v>
      </c>
    </row>
    <row r="273">
      <c r="A273" s="4" t="inlineStr">
        <is>
          <t>Total gross amount</t>
        </is>
      </c>
      <c r="B273" s="6" t="n">
        <v>157385</v>
      </c>
    </row>
    <row r="274">
      <c r="A274" s="4" t="inlineStr">
        <is>
          <t>Accumulated depreciation</t>
        </is>
      </c>
      <c r="B274" s="6" t="n">
        <v>17200</v>
      </c>
    </row>
    <row r="275">
      <c r="A275" s="4" t="inlineStr">
        <is>
          <t>Retail | PAVILION AT LAQUINTA LaQuinta, CA</t>
        </is>
      </c>
    </row>
    <row r="276">
      <c r="A276" s="3" t="inlineStr">
        <is>
          <t>Real Estate and Accumulated Depreciation [Line Items]</t>
        </is>
      </c>
    </row>
    <row r="277">
      <c r="A277" s="4" t="inlineStr">
        <is>
          <t>Encumbrance</t>
        </is>
      </c>
      <c r="B277" s="6" t="n">
        <v>22834</v>
      </c>
    </row>
    <row r="278">
      <c r="A278" s="4" t="inlineStr">
        <is>
          <t>Initial cost of land</t>
        </is>
      </c>
      <c r="B278" s="6" t="n">
        <v>15200</v>
      </c>
    </row>
    <row r="279">
      <c r="A279" s="4" t="inlineStr">
        <is>
          <t>Initial cost of buildings and improvements</t>
        </is>
      </c>
      <c r="B279" s="6" t="n">
        <v>20947</v>
      </c>
    </row>
    <row r="280">
      <c r="A280" s="4" t="inlineStr">
        <is>
          <t>Adjustments to land basis</t>
        </is>
      </c>
      <c r="B280" s="6" t="n">
        <v>0</v>
      </c>
    </row>
    <row r="281">
      <c r="A281" s="4" t="inlineStr">
        <is>
          <t>Adjustment to basis</t>
        </is>
      </c>
      <c r="B281" s="6" t="n">
        <v>1244</v>
      </c>
    </row>
    <row r="282">
      <c r="A282" s="4" t="inlineStr">
        <is>
          <t>Gross amount of land and improvements</t>
        </is>
      </c>
      <c r="B282" s="6" t="n">
        <v>15200</v>
      </c>
    </row>
    <row r="283">
      <c r="A283" s="4" t="inlineStr">
        <is>
          <t>Gross amount of buildings and improvements</t>
        </is>
      </c>
      <c r="B283" s="6" t="n">
        <v>22192</v>
      </c>
    </row>
    <row r="284">
      <c r="A284" s="4" t="inlineStr">
        <is>
          <t>Total gross amount</t>
        </is>
      </c>
      <c r="B284" s="6" t="n">
        <v>37392</v>
      </c>
    </row>
    <row r="285">
      <c r="A285" s="4" t="inlineStr">
        <is>
          <t>Accumulated depreciation</t>
        </is>
      </c>
      <c r="B285" s="6" t="n">
        <v>9253</v>
      </c>
    </row>
    <row r="286">
      <c r="A286" s="4" t="inlineStr">
        <is>
          <t>Retail | PEACHLAND PROMENADE Port Charlotte, FL</t>
        </is>
      </c>
    </row>
    <row r="287">
      <c r="A287" s="3" t="inlineStr">
        <is>
          <t>Real Estate and Accumulated Depreciation [Line Items]</t>
        </is>
      </c>
    </row>
    <row r="288">
      <c r="A288" s="4" t="inlineStr">
        <is>
          <t>Encumbrance</t>
        </is>
      </c>
      <c r="B288" s="6" t="n">
        <v>0</v>
      </c>
    </row>
    <row r="289">
      <c r="A289" s="4" t="inlineStr">
        <is>
          <t>Initial cost of land</t>
        </is>
      </c>
      <c r="B289" s="6" t="n">
        <v>1742</v>
      </c>
    </row>
    <row r="290">
      <c r="A290" s="4" t="inlineStr">
        <is>
          <t>Initial cost of buildings and improvements</t>
        </is>
      </c>
      <c r="B290" s="6" t="n">
        <v>6502</v>
      </c>
    </row>
    <row r="291">
      <c r="A291" s="4" t="inlineStr">
        <is>
          <t>Adjustments to land basis</t>
        </is>
      </c>
      <c r="B291" s="6" t="n">
        <v>4158</v>
      </c>
    </row>
    <row r="292">
      <c r="A292" s="4" t="inlineStr">
        <is>
          <t>Adjustment to basis</t>
        </is>
      </c>
      <c r="B292" s="6" t="n">
        <v>8440</v>
      </c>
    </row>
    <row r="293">
      <c r="A293" s="4" t="inlineStr">
        <is>
          <t>Gross amount of land and improvements</t>
        </is>
      </c>
      <c r="B293" s="6" t="n">
        <v>5900</v>
      </c>
    </row>
    <row r="294">
      <c r="A294" s="4" t="inlineStr">
        <is>
          <t>Gross amount of buildings and improvements</t>
        </is>
      </c>
      <c r="B294" s="6" t="n">
        <v>14943</v>
      </c>
    </row>
    <row r="295">
      <c r="A295" s="4" t="inlineStr">
        <is>
          <t>Total gross amount</t>
        </is>
      </c>
      <c r="B295" s="6" t="n">
        <v>20843</v>
      </c>
    </row>
    <row r="296">
      <c r="A296" s="4" t="inlineStr">
        <is>
          <t>Accumulated depreciation</t>
        </is>
      </c>
      <c r="B296" s="6" t="n">
        <v>1579</v>
      </c>
    </row>
    <row r="297">
      <c r="A297" s="4" t="inlineStr">
        <is>
          <t>Retail | PGA PLAZA Palm Beach Gardens, FL</t>
        </is>
      </c>
    </row>
    <row r="298">
      <c r="A298" s="3" t="inlineStr">
        <is>
          <t>Real Estate and Accumulated Depreciation [Line Items]</t>
        </is>
      </c>
    </row>
    <row r="299">
      <c r="A299" s="4" t="inlineStr">
        <is>
          <t>Encumbrance</t>
        </is>
      </c>
      <c r="B299" s="6" t="n">
        <v>0</v>
      </c>
    </row>
    <row r="300">
      <c r="A300" s="4" t="inlineStr">
        <is>
          <t>Initial cost of land</t>
        </is>
      </c>
      <c r="B300" s="6" t="n">
        <v>10414</v>
      </c>
    </row>
    <row r="301">
      <c r="A301" s="4" t="inlineStr">
        <is>
          <t>Initial cost of buildings and improvements</t>
        </is>
      </c>
      <c r="B301" s="6" t="n">
        <v>75730</v>
      </c>
    </row>
    <row r="302">
      <c r="A302" s="4" t="inlineStr">
        <is>
          <t>Adjustments to land basis</t>
        </is>
      </c>
      <c r="B302" s="6" t="n">
        <v>0</v>
      </c>
    </row>
    <row r="303">
      <c r="A303" s="4" t="inlineStr">
        <is>
          <t>Adjustment to basis</t>
        </is>
      </c>
      <c r="B303" s="6" t="n">
        <v>318</v>
      </c>
    </row>
    <row r="304">
      <c r="A304" s="4" t="inlineStr">
        <is>
          <t>Gross amount of land and improvements</t>
        </is>
      </c>
      <c r="B304" s="6" t="n">
        <v>10414</v>
      </c>
    </row>
    <row r="305">
      <c r="A305" s="4" t="inlineStr">
        <is>
          <t>Gross amount of buildings and improvements</t>
        </is>
      </c>
      <c r="B305" s="6" t="n">
        <v>76048</v>
      </c>
    </row>
    <row r="306">
      <c r="A306" s="4" t="inlineStr">
        <is>
          <t>Total gross amount</t>
        </is>
      </c>
      <c r="B306" s="6" t="n">
        <v>86462</v>
      </c>
    </row>
    <row r="307">
      <c r="A307" s="4" t="inlineStr">
        <is>
          <t>Accumulated depreciation</t>
        </is>
      </c>
      <c r="B307" s="6" t="n">
        <v>6624</v>
      </c>
    </row>
    <row r="308">
      <c r="A308" s="4" t="inlineStr">
        <is>
          <t>Retail | PLANTATION GROVE Ocoee, FL</t>
        </is>
      </c>
    </row>
    <row r="309">
      <c r="A309" s="3" t="inlineStr">
        <is>
          <t>Real Estate and Accumulated Depreciation [Line Items]</t>
        </is>
      </c>
    </row>
    <row r="310">
      <c r="A310" s="4" t="inlineStr">
        <is>
          <t>Encumbrance</t>
        </is>
      </c>
      <c r="B310" s="6" t="n">
        <v>7300</v>
      </c>
    </row>
    <row r="311">
      <c r="A311" s="4" t="inlineStr">
        <is>
          <t>Initial cost of land</t>
        </is>
      </c>
      <c r="B311" s="6" t="n">
        <v>3705</v>
      </c>
    </row>
    <row r="312">
      <c r="A312" s="4" t="inlineStr">
        <is>
          <t>Initial cost of buildings and improvements</t>
        </is>
      </c>
      <c r="B312" s="6" t="n">
        <v>6300</v>
      </c>
    </row>
    <row r="313">
      <c r="A313" s="4" t="inlineStr">
        <is>
          <t>Adjustments to land basis</t>
        </is>
      </c>
      <c r="B313" s="6" t="n">
        <v>0</v>
      </c>
    </row>
    <row r="314">
      <c r="A314" s="4" t="inlineStr">
        <is>
          <t>Adjustment to basis</t>
        </is>
      </c>
      <c r="B314" s="6" t="n">
        <v>648</v>
      </c>
    </row>
    <row r="315">
      <c r="A315" s="4" t="inlineStr">
        <is>
          <t>Gross amount of land and improvements</t>
        </is>
      </c>
      <c r="B315" s="6" t="n">
        <v>3705</v>
      </c>
    </row>
    <row r="316">
      <c r="A316" s="4" t="inlineStr">
        <is>
          <t>Gross amount of buildings and improvements</t>
        </is>
      </c>
      <c r="B316" s="6" t="n">
        <v>6948</v>
      </c>
    </row>
    <row r="317">
      <c r="A317" s="4" t="inlineStr">
        <is>
          <t>Total gross amount</t>
        </is>
      </c>
      <c r="B317" s="6" t="n">
        <v>10653</v>
      </c>
    </row>
    <row r="318">
      <c r="A318" s="4" t="inlineStr">
        <is>
          <t>Accumulated depreciation</t>
        </is>
      </c>
      <c r="B318" s="6" t="n">
        <v>1688</v>
      </c>
    </row>
    <row r="319">
      <c r="A319" s="4" t="inlineStr">
        <is>
          <t>Retail | PLAZA MIDTOWN Atlanta, GL</t>
        </is>
      </c>
    </row>
    <row r="320">
      <c r="A320" s="3" t="inlineStr">
        <is>
          <t>Real Estate and Accumulated Depreciation [Line Items]</t>
        </is>
      </c>
    </row>
    <row r="321">
      <c r="A321" s="4" t="inlineStr">
        <is>
          <t>Encumbrance</t>
        </is>
      </c>
      <c r="B321" s="6" t="n">
        <v>0</v>
      </c>
    </row>
    <row r="322">
      <c r="A322" s="4" t="inlineStr">
        <is>
          <t>Initial cost of land</t>
        </is>
      </c>
      <c r="B322" s="6" t="n">
        <v>5295</v>
      </c>
    </row>
    <row r="323">
      <c r="A323" s="4" t="inlineStr">
        <is>
          <t>Initial cost of buildings and improvements</t>
        </is>
      </c>
      <c r="B323" s="6" t="n">
        <v>23946</v>
      </c>
    </row>
    <row r="324">
      <c r="A324" s="4" t="inlineStr">
        <is>
          <t>Adjustments to land basis</t>
        </is>
      </c>
      <c r="B324" s="6" t="n">
        <v>0</v>
      </c>
    </row>
    <row r="325">
      <c r="A325" s="4" t="inlineStr">
        <is>
          <t>Adjustment to basis</t>
        </is>
      </c>
      <c r="B325" s="6" t="n">
        <v>242</v>
      </c>
    </row>
    <row r="326">
      <c r="A326" s="4" t="inlineStr">
        <is>
          <t>Gross amount of land and improvements</t>
        </is>
      </c>
      <c r="B326" s="6" t="n">
        <v>5295</v>
      </c>
    </row>
    <row r="327">
      <c r="A327" s="4" t="inlineStr">
        <is>
          <t>Gross amount of buildings and improvements</t>
        </is>
      </c>
      <c r="B327" s="6" t="n">
        <v>24188</v>
      </c>
    </row>
    <row r="328">
      <c r="A328" s="4" t="inlineStr">
        <is>
          <t>Total gross amount</t>
        </is>
      </c>
      <c r="B328" s="6" t="n">
        <v>29483</v>
      </c>
    </row>
    <row r="329">
      <c r="A329" s="4" t="inlineStr">
        <is>
          <t>Accumulated depreciation</t>
        </is>
      </c>
      <c r="B329" s="6" t="n">
        <v>2686</v>
      </c>
    </row>
    <row r="330">
      <c r="A330" s="4" t="inlineStr">
        <is>
          <t>Retail | RENAISSANCE CENTER Durham, NC</t>
        </is>
      </c>
    </row>
    <row r="331">
      <c r="A331" s="3" t="inlineStr">
        <is>
          <t>Real Estate and Accumulated Depreciation [Line Items]</t>
        </is>
      </c>
    </row>
    <row r="332">
      <c r="A332" s="4" t="inlineStr">
        <is>
          <t>Encumbrance</t>
        </is>
      </c>
      <c r="B332" s="6" t="n">
        <v>14468</v>
      </c>
    </row>
    <row r="333">
      <c r="A333" s="4" t="inlineStr">
        <is>
          <t>Initial cost of land</t>
        </is>
      </c>
      <c r="B333" s="6" t="n">
        <v>26713</v>
      </c>
    </row>
    <row r="334">
      <c r="A334" s="4" t="inlineStr">
        <is>
          <t>Initial cost of buildings and improvements</t>
        </is>
      </c>
      <c r="B334" s="6" t="n">
        <v>96141</v>
      </c>
    </row>
    <row r="335">
      <c r="A335" s="4" t="inlineStr">
        <is>
          <t>Adjustments to land basis</t>
        </is>
      </c>
      <c r="B335" s="6" t="n">
        <v>0</v>
      </c>
    </row>
    <row r="336">
      <c r="A336" s="4" t="inlineStr">
        <is>
          <t>Adjustment to basis</t>
        </is>
      </c>
      <c r="B336" s="6" t="n">
        <v>4693</v>
      </c>
    </row>
    <row r="337">
      <c r="A337" s="4" t="inlineStr">
        <is>
          <t>Gross amount of land and improvements</t>
        </is>
      </c>
      <c r="B337" s="6" t="n">
        <v>26713</v>
      </c>
    </row>
    <row r="338">
      <c r="A338" s="4" t="inlineStr">
        <is>
          <t>Gross amount of buildings and improvements</t>
        </is>
      </c>
      <c r="B338" s="6" t="n">
        <v>100834</v>
      </c>
    </row>
    <row r="339">
      <c r="A339" s="4" t="inlineStr">
        <is>
          <t>Total gross amount</t>
        </is>
      </c>
      <c r="B339" s="6" t="n">
        <v>127547</v>
      </c>
    </row>
    <row r="340">
      <c r="A340" s="4" t="inlineStr">
        <is>
          <t>Accumulated depreciation</t>
        </is>
      </c>
      <c r="B340" s="6" t="n">
        <v>17495</v>
      </c>
    </row>
    <row r="341">
      <c r="A341" s="4" t="inlineStr">
        <is>
          <t>Retail | RIO PINOR PLAZA Orlando, FL</t>
        </is>
      </c>
    </row>
    <row r="342">
      <c r="A342" s="3" t="inlineStr">
        <is>
          <t>Real Estate and Accumulated Depreciation [Line Items]</t>
        </is>
      </c>
    </row>
    <row r="343">
      <c r="A343" s="4" t="inlineStr">
        <is>
          <t>Encumbrance</t>
        </is>
      </c>
      <c r="B343" s="6" t="n">
        <v>0</v>
      </c>
    </row>
    <row r="344">
      <c r="A344" s="4" t="inlineStr">
        <is>
          <t>Initial cost of land</t>
        </is>
      </c>
      <c r="B344" s="6" t="n">
        <v>5171</v>
      </c>
    </row>
    <row r="345">
      <c r="A345" s="4" t="inlineStr">
        <is>
          <t>Initial cost of buildings and improvements</t>
        </is>
      </c>
      <c r="B345" s="6" t="n">
        <v>26903</v>
      </c>
    </row>
    <row r="346">
      <c r="A346" s="4" t="inlineStr">
        <is>
          <t>Adjustments to land basis</t>
        </is>
      </c>
      <c r="B346" s="6" t="n">
        <v>0</v>
      </c>
    </row>
    <row r="347">
      <c r="A347" s="4" t="inlineStr">
        <is>
          <t>Adjustment to basis</t>
        </is>
      </c>
      <c r="B347" s="6" t="n">
        <v>444</v>
      </c>
    </row>
    <row r="348">
      <c r="A348" s="4" t="inlineStr">
        <is>
          <t>Gross amount of land and improvements</t>
        </is>
      </c>
      <c r="B348" s="6" t="n">
        <v>5171</v>
      </c>
    </row>
    <row r="349">
      <c r="A349" s="4" t="inlineStr">
        <is>
          <t>Gross amount of buildings and improvements</t>
        </is>
      </c>
      <c r="B349" s="6" t="n">
        <v>27347</v>
      </c>
    </row>
    <row r="350">
      <c r="A350" s="4" t="inlineStr">
        <is>
          <t>Total gross amount</t>
        </is>
      </c>
      <c r="B350" s="6" t="n">
        <v>32518</v>
      </c>
    </row>
    <row r="351">
      <c r="A351" s="4" t="inlineStr">
        <is>
          <t>Accumulated depreciation</t>
        </is>
      </c>
      <c r="B351" s="6" t="n">
        <v>5094</v>
      </c>
    </row>
    <row r="352">
      <c r="A352" s="4" t="inlineStr">
        <is>
          <t>Retail | RIVER OAKS SHOPPING CENTER Valencia, CA</t>
        </is>
      </c>
    </row>
    <row r="353">
      <c r="A353" s="3" t="inlineStr">
        <is>
          <t>Real Estate and Accumulated Depreciation [Line Items]</t>
        </is>
      </c>
    </row>
    <row r="354">
      <c r="A354" s="4" t="inlineStr">
        <is>
          <t>Encumbrance</t>
        </is>
      </c>
      <c r="B354" s="6" t="n">
        <v>0</v>
      </c>
    </row>
    <row r="355">
      <c r="A355" s="4" t="inlineStr">
        <is>
          <t>Initial cost of land</t>
        </is>
      </c>
      <c r="B355" s="6" t="n">
        <v>24598</v>
      </c>
    </row>
    <row r="356">
      <c r="A356" s="4" t="inlineStr">
        <is>
          <t>Initial cost of buildings and improvements</t>
        </is>
      </c>
      <c r="B356" s="6" t="n">
        <v>88418</v>
      </c>
    </row>
    <row r="357">
      <c r="A357" s="4" t="inlineStr">
        <is>
          <t>Adjustments to land basis</t>
        </is>
      </c>
      <c r="B357" s="6" t="n">
        <v>0</v>
      </c>
    </row>
    <row r="358">
      <c r="A358" s="4" t="inlineStr">
        <is>
          <t>Adjustment to basis</t>
        </is>
      </c>
      <c r="B358" s="6" t="n">
        <v>205</v>
      </c>
    </row>
    <row r="359">
      <c r="A359" s="4" t="inlineStr">
        <is>
          <t>Gross amount of land and improvements</t>
        </is>
      </c>
      <c r="B359" s="6" t="n">
        <v>24598</v>
      </c>
    </row>
    <row r="360">
      <c r="A360" s="4" t="inlineStr">
        <is>
          <t>Gross amount of buildings and improvements</t>
        </is>
      </c>
      <c r="B360" s="6" t="n">
        <v>88623</v>
      </c>
    </row>
    <row r="361">
      <c r="A361" s="4" t="inlineStr">
        <is>
          <t>Total gross amount</t>
        </is>
      </c>
      <c r="B361" s="6" t="n">
        <v>113221</v>
      </c>
    </row>
    <row r="362">
      <c r="A362" s="4" t="inlineStr">
        <is>
          <t>Accumulated depreciation</t>
        </is>
      </c>
      <c r="B362" s="6" t="n">
        <v>10224</v>
      </c>
    </row>
    <row r="363">
      <c r="A363" s="4" t="inlineStr">
        <is>
          <t>Retail | RIVERVIEW VILLAGE Arlington, TX</t>
        </is>
      </c>
    </row>
    <row r="364">
      <c r="A364" s="3" t="inlineStr">
        <is>
          <t>Real Estate and Accumulated Depreciation [Line Items]</t>
        </is>
      </c>
    </row>
    <row r="365">
      <c r="A365" s="4" t="inlineStr">
        <is>
          <t>Encumbrance</t>
        </is>
      </c>
      <c r="B365" s="6" t="n">
        <v>0</v>
      </c>
    </row>
    <row r="366">
      <c r="A366" s="4" t="inlineStr">
        <is>
          <t>Initial cost of land</t>
        </is>
      </c>
      <c r="B366" s="6" t="n">
        <v>6000</v>
      </c>
    </row>
    <row r="367">
      <c r="A367" s="4" t="inlineStr">
        <is>
          <t>Initial cost of buildings and improvements</t>
        </is>
      </c>
      <c r="B367" s="6" t="n">
        <v>9649</v>
      </c>
    </row>
    <row r="368">
      <c r="A368" s="4" t="inlineStr">
        <is>
          <t>Adjustments to land basis</t>
        </is>
      </c>
      <c r="B368" s="6" t="n">
        <v>0</v>
      </c>
    </row>
    <row r="369">
      <c r="A369" s="4" t="inlineStr">
        <is>
          <t>Adjustment to basis</t>
        </is>
      </c>
      <c r="B369" s="6" t="n">
        <v>822</v>
      </c>
    </row>
    <row r="370">
      <c r="A370" s="4" t="inlineStr">
        <is>
          <t>Gross amount of land and improvements</t>
        </is>
      </c>
      <c r="B370" s="6" t="n">
        <v>6000</v>
      </c>
    </row>
    <row r="371">
      <c r="A371" s="4" t="inlineStr">
        <is>
          <t>Gross amount of buildings and improvements</t>
        </is>
      </c>
      <c r="B371" s="6" t="n">
        <v>10472</v>
      </c>
    </row>
    <row r="372">
      <c r="A372" s="4" t="inlineStr">
        <is>
          <t>Total gross amount</t>
        </is>
      </c>
      <c r="B372" s="6" t="n">
        <v>16472</v>
      </c>
    </row>
    <row r="373">
      <c r="A373" s="4" t="inlineStr">
        <is>
          <t>Accumulated depreciation</t>
        </is>
      </c>
      <c r="B373" s="6" t="n">
        <v>5116</v>
      </c>
    </row>
    <row r="374">
      <c r="A374" s="4" t="inlineStr">
        <is>
          <t>Retail | RIVERWALK MARKET Flower Mound, TX</t>
        </is>
      </c>
    </row>
    <row r="375">
      <c r="A375" s="3" t="inlineStr">
        <is>
          <t>Real Estate and Accumulated Depreciation [Line Items]</t>
        </is>
      </c>
    </row>
    <row r="376">
      <c r="A376" s="4" t="inlineStr">
        <is>
          <t>Encumbrance</t>
        </is>
      </c>
      <c r="B376" s="6" t="n">
        <v>0</v>
      </c>
    </row>
    <row r="377">
      <c r="A377" s="4" t="inlineStr">
        <is>
          <t>Initial cost of land</t>
        </is>
      </c>
      <c r="B377" s="6" t="n">
        <v>5931</v>
      </c>
    </row>
    <row r="378">
      <c r="A378" s="4" t="inlineStr">
        <is>
          <t>Initial cost of buildings and improvements</t>
        </is>
      </c>
      <c r="B378" s="6" t="n">
        <v>23922</v>
      </c>
    </row>
    <row r="379">
      <c r="A379" s="4" t="inlineStr">
        <is>
          <t>Adjustments to land basis</t>
        </is>
      </c>
      <c r="B379" s="6" t="n">
        <v>0</v>
      </c>
    </row>
    <row r="380">
      <c r="A380" s="4" t="inlineStr">
        <is>
          <t>Adjustment to basis</t>
        </is>
      </c>
      <c r="B380" s="6" t="n">
        <v>371</v>
      </c>
    </row>
    <row r="381">
      <c r="A381" s="4" t="inlineStr">
        <is>
          <t>Gross amount of land and improvements</t>
        </is>
      </c>
      <c r="B381" s="6" t="n">
        <v>5931</v>
      </c>
    </row>
    <row r="382">
      <c r="A382" s="4" t="inlineStr">
        <is>
          <t>Gross amount of buildings and improvements</t>
        </is>
      </c>
      <c r="B382" s="6" t="n">
        <v>24293</v>
      </c>
    </row>
    <row r="383">
      <c r="A383" s="4" t="inlineStr">
        <is>
          <t>Total gross amount</t>
        </is>
      </c>
      <c r="B383" s="6" t="n">
        <v>30224</v>
      </c>
    </row>
    <row r="384">
      <c r="A384" s="4" t="inlineStr">
        <is>
          <t>Accumulated depreciation</t>
        </is>
      </c>
      <c r="B384" s="6" t="n">
        <v>3653</v>
      </c>
    </row>
    <row r="385">
      <c r="A385" s="4" t="inlineStr">
        <is>
          <t>Retail | ROSE CREEK Woodstock, GA</t>
        </is>
      </c>
    </row>
    <row r="386">
      <c r="A386" s="3" t="inlineStr">
        <is>
          <t>Real Estate and Accumulated Depreciation [Line Items]</t>
        </is>
      </c>
    </row>
    <row r="387">
      <c r="A387" s="4" t="inlineStr">
        <is>
          <t>Encumbrance</t>
        </is>
      </c>
      <c r="B387" s="6" t="n">
        <v>0</v>
      </c>
    </row>
    <row r="388">
      <c r="A388" s="4" t="inlineStr">
        <is>
          <t>Initial cost of land</t>
        </is>
      </c>
      <c r="B388" s="6" t="n">
        <v>1443</v>
      </c>
    </row>
    <row r="389">
      <c r="A389" s="4" t="inlineStr">
        <is>
          <t>Initial cost of buildings and improvements</t>
        </is>
      </c>
      <c r="B389" s="6" t="n">
        <v>5630</v>
      </c>
    </row>
    <row r="390">
      <c r="A390" s="4" t="inlineStr">
        <is>
          <t>Adjustments to land basis</t>
        </is>
      </c>
      <c r="B390" s="6" t="n">
        <v>0</v>
      </c>
    </row>
    <row r="391">
      <c r="A391" s="4" t="inlineStr">
        <is>
          <t>Adjustment to basis</t>
        </is>
      </c>
      <c r="B391" s="6" t="n">
        <v>492</v>
      </c>
    </row>
    <row r="392">
      <c r="A392" s="4" t="inlineStr">
        <is>
          <t>Gross amount of land and improvements</t>
        </is>
      </c>
      <c r="B392" s="6" t="n">
        <v>1443</v>
      </c>
    </row>
    <row r="393">
      <c r="A393" s="4" t="inlineStr">
        <is>
          <t>Gross amount of buildings and improvements</t>
        </is>
      </c>
      <c r="B393" s="6" t="n">
        <v>6122</v>
      </c>
    </row>
    <row r="394">
      <c r="A394" s="4" t="inlineStr">
        <is>
          <t>Total gross amount</t>
        </is>
      </c>
      <c r="B394" s="6" t="n">
        <v>7565</v>
      </c>
    </row>
    <row r="395">
      <c r="A395" s="4" t="inlineStr">
        <is>
          <t>Accumulated depreciation</t>
        </is>
      </c>
      <c r="B395" s="6" t="n">
        <v>2536</v>
      </c>
    </row>
    <row r="396">
      <c r="A396" s="4" t="inlineStr">
        <is>
          <t>Retail | SANDY PLAINS CENTRE Marietta, GA</t>
        </is>
      </c>
    </row>
    <row r="397">
      <c r="A397" s="3" t="inlineStr">
        <is>
          <t>Real Estate and Accumulated Depreciation [Line Items]</t>
        </is>
      </c>
    </row>
    <row r="398">
      <c r="A398" s="4" t="inlineStr">
        <is>
          <t>Encumbrance</t>
        </is>
      </c>
      <c r="B398" s="6" t="n">
        <v>0</v>
      </c>
    </row>
    <row r="399">
      <c r="A399" s="4" t="inlineStr">
        <is>
          <t>Initial cost of land</t>
        </is>
      </c>
      <c r="B399" s="6" t="n">
        <v>12364</v>
      </c>
    </row>
    <row r="400">
      <c r="A400" s="4" t="inlineStr">
        <is>
          <t>Initial cost of buildings and improvements</t>
        </is>
      </c>
      <c r="B400" s="6" t="n">
        <v>27270</v>
      </c>
    </row>
    <row r="401">
      <c r="A401" s="4" t="inlineStr">
        <is>
          <t>Adjustments to land basis</t>
        </is>
      </c>
      <c r="B401" s="6" t="n">
        <v>652</v>
      </c>
    </row>
    <row r="402">
      <c r="A402" s="4" t="inlineStr">
        <is>
          <t>Adjustment to basis</t>
        </is>
      </c>
      <c r="B402" s="6" t="n">
        <v>2170</v>
      </c>
    </row>
    <row r="403">
      <c r="A403" s="4" t="inlineStr">
        <is>
          <t>Gross amount of land and improvements</t>
        </is>
      </c>
      <c r="B403" s="6" t="n">
        <v>13016</v>
      </c>
    </row>
    <row r="404">
      <c r="A404" s="4" t="inlineStr">
        <is>
          <t>Gross amount of buildings and improvements</t>
        </is>
      </c>
      <c r="B404" s="6" t="n">
        <v>29440</v>
      </c>
    </row>
    <row r="405">
      <c r="A405" s="4" t="inlineStr">
        <is>
          <t>Total gross amount</t>
        </is>
      </c>
      <c r="B405" s="6" t="n">
        <v>42456</v>
      </c>
    </row>
    <row r="406">
      <c r="A406" s="4" t="inlineStr">
        <is>
          <t>Accumulated depreciation</t>
        </is>
      </c>
      <c r="B406" s="6" t="n">
        <v>2050</v>
      </c>
    </row>
    <row r="407">
      <c r="A407" s="4" t="inlineStr">
        <is>
          <t>Retail | SARASOTA PAVILION Sarasota, FL</t>
        </is>
      </c>
    </row>
    <row r="408">
      <c r="A408" s="3" t="inlineStr">
        <is>
          <t>Real Estate and Accumulated Depreciation [Line Items]</t>
        </is>
      </c>
    </row>
    <row r="409">
      <c r="A409" s="4" t="inlineStr">
        <is>
          <t>Encumbrance</t>
        </is>
      </c>
      <c r="B409" s="6" t="n">
        <v>0</v>
      </c>
    </row>
    <row r="410">
      <c r="A410" s="4" t="inlineStr">
        <is>
          <t>Initial cost of land</t>
        </is>
      </c>
      <c r="B410" s="6" t="n">
        <v>12000</v>
      </c>
    </row>
    <row r="411">
      <c r="A411" s="4" t="inlineStr">
        <is>
          <t>Initial cost of buildings and improvements</t>
        </is>
      </c>
      <c r="B411" s="6" t="n">
        <v>25823</v>
      </c>
    </row>
    <row r="412">
      <c r="A412" s="4" t="inlineStr">
        <is>
          <t>Adjustments to land basis</t>
        </is>
      </c>
      <c r="B412" s="6" t="n">
        <v>0</v>
      </c>
    </row>
    <row r="413">
      <c r="A413" s="4" t="inlineStr">
        <is>
          <t>Adjustment to basis</t>
        </is>
      </c>
      <c r="B413" s="6" t="n">
        <v>4423</v>
      </c>
    </row>
    <row r="414">
      <c r="A414" s="4" t="inlineStr">
        <is>
          <t>Gross amount of land and improvements</t>
        </is>
      </c>
      <c r="B414" s="6" t="n">
        <v>12000</v>
      </c>
    </row>
    <row r="415">
      <c r="A415" s="4" t="inlineStr">
        <is>
          <t>Gross amount of buildings and improvements</t>
        </is>
      </c>
      <c r="B415" s="6" t="n">
        <v>30246</v>
      </c>
    </row>
    <row r="416">
      <c r="A416" s="4" t="inlineStr">
        <is>
          <t>Total gross amount</t>
        </is>
      </c>
      <c r="B416" s="6" t="n">
        <v>42246</v>
      </c>
    </row>
    <row r="417">
      <c r="A417" s="4" t="inlineStr">
        <is>
          <t>Accumulated depreciation</t>
        </is>
      </c>
      <c r="B417" s="6" t="n">
        <v>10720</v>
      </c>
    </row>
    <row r="418">
      <c r="A418" s="4" t="inlineStr">
        <is>
          <t>Retail | SCOFIELD CROSSING Austin, TX</t>
        </is>
      </c>
    </row>
    <row r="419">
      <c r="A419" s="3" t="inlineStr">
        <is>
          <t>Real Estate and Accumulated Depreciation [Line Items]</t>
        </is>
      </c>
    </row>
    <row r="420">
      <c r="A420" s="4" t="inlineStr">
        <is>
          <t>Encumbrance</t>
        </is>
      </c>
      <c r="B420" s="6" t="n">
        <v>0</v>
      </c>
    </row>
    <row r="421">
      <c r="A421" s="4" t="inlineStr">
        <is>
          <t>Initial cost of land</t>
        </is>
      </c>
      <c r="B421" s="6" t="n">
        <v>8100</v>
      </c>
    </row>
    <row r="422">
      <c r="A422" s="4" t="inlineStr">
        <is>
          <t>Initial cost of buildings and improvements</t>
        </is>
      </c>
      <c r="B422" s="6" t="n">
        <v>4992</v>
      </c>
    </row>
    <row r="423">
      <c r="A423" s="4" t="inlineStr">
        <is>
          <t>Adjustments to land basis</t>
        </is>
      </c>
      <c r="B423" s="6" t="n">
        <v>-576</v>
      </c>
    </row>
    <row r="424">
      <c r="A424" s="4" t="inlineStr">
        <is>
          <t>Adjustment to basis</t>
        </is>
      </c>
      <c r="B424" s="6" t="n">
        <v>3453</v>
      </c>
    </row>
    <row r="425">
      <c r="A425" s="4" t="inlineStr">
        <is>
          <t>Gross amount of land and improvements</t>
        </is>
      </c>
      <c r="B425" s="6" t="n">
        <v>7524</v>
      </c>
    </row>
    <row r="426">
      <c r="A426" s="4" t="inlineStr">
        <is>
          <t>Gross amount of buildings and improvements</t>
        </is>
      </c>
      <c r="B426" s="6" t="n">
        <v>8445</v>
      </c>
    </row>
    <row r="427">
      <c r="A427" s="4" t="inlineStr">
        <is>
          <t>Total gross amount</t>
        </is>
      </c>
      <c r="B427" s="6" t="n">
        <v>15969</v>
      </c>
    </row>
    <row r="428">
      <c r="A428" s="4" t="inlineStr">
        <is>
          <t>Accumulated depreciation</t>
        </is>
      </c>
      <c r="B428" s="6" t="n">
        <v>2783</v>
      </c>
    </row>
    <row r="429">
      <c r="A429" s="4" t="inlineStr">
        <is>
          <t>Retail | SHOPS AT FAIRVIEW TOWN CENTER Dallas, TX</t>
        </is>
      </c>
    </row>
    <row r="430">
      <c r="A430" s="3" t="inlineStr">
        <is>
          <t>Real Estate and Accumulated Depreciation [Line Items]</t>
        </is>
      </c>
    </row>
    <row r="431">
      <c r="A431" s="4" t="inlineStr">
        <is>
          <t>Encumbrance</t>
        </is>
      </c>
      <c r="B431" s="6" t="n">
        <v>0</v>
      </c>
    </row>
    <row r="432">
      <c r="A432" s="4" t="inlineStr">
        <is>
          <t>Initial cost of land</t>
        </is>
      </c>
      <c r="B432" s="6" t="n">
        <v>7299</v>
      </c>
    </row>
    <row r="433">
      <c r="A433" s="4" t="inlineStr">
        <is>
          <t>Initial cost of buildings and improvements</t>
        </is>
      </c>
      <c r="B433" s="6" t="n">
        <v>25233</v>
      </c>
    </row>
    <row r="434">
      <c r="A434" s="4" t="inlineStr">
        <is>
          <t>Adjustments to land basis</t>
        </is>
      </c>
      <c r="B434" s="6" t="n">
        <v>0</v>
      </c>
    </row>
    <row r="435">
      <c r="A435" s="4" t="inlineStr">
        <is>
          <t>Adjustment to basis</t>
        </is>
      </c>
      <c r="B435" s="6" t="n">
        <v>43</v>
      </c>
    </row>
    <row r="436">
      <c r="A436" s="4" t="inlineStr">
        <is>
          <t>Gross amount of land and improvements</t>
        </is>
      </c>
      <c r="B436" s="6" t="n">
        <v>7299</v>
      </c>
    </row>
    <row r="437">
      <c r="A437" s="4" t="inlineStr">
        <is>
          <t>Gross amount of buildings and improvements</t>
        </is>
      </c>
      <c r="B437" s="6" t="n">
        <v>25276</v>
      </c>
    </row>
    <row r="438">
      <c r="A438" s="4" t="inlineStr">
        <is>
          <t>Total gross amount</t>
        </is>
      </c>
      <c r="B438" s="6" t="n">
        <v>32575</v>
      </c>
    </row>
    <row r="439">
      <c r="A439" s="4" t="inlineStr">
        <is>
          <t>Accumulated depreciation</t>
        </is>
      </c>
      <c r="B439" s="6" t="n">
        <v>1330</v>
      </c>
    </row>
    <row r="440">
      <c r="A440" s="4" t="inlineStr">
        <is>
          <t>Retail | SHOPS AT THE GALLERIA Austin, TX</t>
        </is>
      </c>
    </row>
    <row r="441">
      <c r="A441" s="3" t="inlineStr">
        <is>
          <t>Real Estate and Accumulated Depreciation [Line Items]</t>
        </is>
      </c>
    </row>
    <row r="442">
      <c r="A442" s="4" t="inlineStr">
        <is>
          <t>Encumbrance</t>
        </is>
      </c>
      <c r="B442" s="6" t="n">
        <v>0</v>
      </c>
    </row>
    <row r="443">
      <c r="A443" s="4" t="inlineStr">
        <is>
          <t>Initial cost of land</t>
        </is>
      </c>
      <c r="B443" s="6" t="n">
        <v>52104</v>
      </c>
    </row>
    <row r="444">
      <c r="A444" s="4" t="inlineStr">
        <is>
          <t>Initial cost of buildings and improvements</t>
        </is>
      </c>
      <c r="B444" s="6" t="n">
        <v>75651</v>
      </c>
    </row>
    <row r="445">
      <c r="A445" s="4" t="inlineStr">
        <is>
          <t>Adjustments to land basis</t>
        </is>
      </c>
      <c r="B445" s="6" t="n">
        <v>0</v>
      </c>
    </row>
    <row r="446">
      <c r="A446" s="4" t="inlineStr">
        <is>
          <t>Adjustment to basis</t>
        </is>
      </c>
      <c r="B446" s="6" t="n">
        <v>798</v>
      </c>
    </row>
    <row r="447">
      <c r="A447" s="4" t="inlineStr">
        <is>
          <t>Gross amount of land and improvements</t>
        </is>
      </c>
      <c r="B447" s="6" t="n">
        <v>52104</v>
      </c>
    </row>
    <row r="448">
      <c r="A448" s="4" t="inlineStr">
        <is>
          <t>Gross amount of buildings and improvements</t>
        </is>
      </c>
      <c r="B448" s="6" t="n">
        <v>76449</v>
      </c>
    </row>
    <row r="449">
      <c r="A449" s="4" t="inlineStr">
        <is>
          <t>Total gross amount</t>
        </is>
      </c>
      <c r="B449" s="6" t="n">
        <v>128553</v>
      </c>
    </row>
    <row r="450">
      <c r="A450" s="4" t="inlineStr">
        <is>
          <t>Accumulated depreciation</t>
        </is>
      </c>
      <c r="B450" s="6" t="n">
        <v>13309</v>
      </c>
    </row>
    <row r="451">
      <c r="A451" s="4" t="inlineStr">
        <is>
          <t>Retail | SONTERRA VILLAGE San Antonio, TX</t>
        </is>
      </c>
    </row>
    <row r="452">
      <c r="A452" s="3" t="inlineStr">
        <is>
          <t>Real Estate and Accumulated Depreciation [Line Items]</t>
        </is>
      </c>
    </row>
    <row r="453">
      <c r="A453" s="4" t="inlineStr">
        <is>
          <t>Encumbrance</t>
        </is>
      </c>
      <c r="B453" s="6" t="n">
        <v>0</v>
      </c>
    </row>
    <row r="454">
      <c r="A454" s="4" t="inlineStr">
        <is>
          <t>Initial cost of land</t>
        </is>
      </c>
      <c r="B454" s="6" t="n">
        <v>5150</v>
      </c>
    </row>
    <row r="455">
      <c r="A455" s="4" t="inlineStr">
        <is>
          <t>Initial cost of buildings and improvements</t>
        </is>
      </c>
      <c r="B455" s="6" t="n">
        <v>15095</v>
      </c>
    </row>
    <row r="456">
      <c r="A456" s="4" t="inlineStr">
        <is>
          <t>Adjustments to land basis</t>
        </is>
      </c>
      <c r="B456" s="6" t="n">
        <v>0</v>
      </c>
    </row>
    <row r="457">
      <c r="A457" s="4" t="inlineStr">
        <is>
          <t>Adjustment to basis</t>
        </is>
      </c>
      <c r="B457" s="6" t="n">
        <v>464</v>
      </c>
    </row>
    <row r="458">
      <c r="A458" s="4" t="inlineStr">
        <is>
          <t>Gross amount of land and improvements</t>
        </is>
      </c>
      <c r="B458" s="6" t="n">
        <v>5150</v>
      </c>
    </row>
    <row r="459">
      <c r="A459" s="4" t="inlineStr">
        <is>
          <t>Gross amount of buildings and improvements</t>
        </is>
      </c>
      <c r="B459" s="6" t="n">
        <v>15558</v>
      </c>
    </row>
    <row r="460">
      <c r="A460" s="4" t="inlineStr">
        <is>
          <t>Total gross amount</t>
        </is>
      </c>
      <c r="B460" s="6" t="n">
        <v>20708</v>
      </c>
    </row>
    <row r="461">
      <c r="A461" s="4" t="inlineStr">
        <is>
          <t>Accumulated depreciation</t>
        </is>
      </c>
      <c r="B461" s="6" t="n">
        <v>2772</v>
      </c>
    </row>
    <row r="462">
      <c r="A462" s="4" t="inlineStr">
        <is>
          <t>Retail | SOUTHERN PALM CROSSING Miami, FL</t>
        </is>
      </c>
    </row>
    <row r="463">
      <c r="A463" s="3" t="inlineStr">
        <is>
          <t>Real Estate and Accumulated Depreciation [Line Items]</t>
        </is>
      </c>
    </row>
    <row r="464">
      <c r="A464" s="4" t="inlineStr">
        <is>
          <t>Encumbrance</t>
        </is>
      </c>
      <c r="B464" s="6" t="n">
        <v>0</v>
      </c>
    </row>
    <row r="465">
      <c r="A465" s="4" t="inlineStr">
        <is>
          <t>Initial cost of land</t>
        </is>
      </c>
      <c r="B465" s="6" t="n">
        <v>37735</v>
      </c>
    </row>
    <row r="466">
      <c r="A466" s="4" t="inlineStr">
        <is>
          <t>Initial cost of buildings and improvements</t>
        </is>
      </c>
      <c r="B466" s="6" t="n">
        <v>49843</v>
      </c>
    </row>
    <row r="467">
      <c r="A467" s="4" t="inlineStr">
        <is>
          <t>Adjustments to land basis</t>
        </is>
      </c>
      <c r="B467" s="6" t="n">
        <v>-745</v>
      </c>
    </row>
    <row r="468">
      <c r="A468" s="4" t="inlineStr">
        <is>
          <t>Adjustment to basis</t>
        </is>
      </c>
      <c r="B468" s="6" t="n">
        <v>-1045</v>
      </c>
    </row>
    <row r="469">
      <c r="A469" s="4" t="inlineStr">
        <is>
          <t>Gross amount of land and improvements</t>
        </is>
      </c>
      <c r="B469" s="6" t="n">
        <v>36990</v>
      </c>
    </row>
    <row r="470">
      <c r="A470" s="4" t="inlineStr">
        <is>
          <t>Gross amount of buildings and improvements</t>
        </is>
      </c>
      <c r="B470" s="6" t="n">
        <v>48797</v>
      </c>
    </row>
    <row r="471">
      <c r="A471" s="4" t="inlineStr">
        <is>
          <t>Total gross amount</t>
        </is>
      </c>
      <c r="B471" s="6" t="n">
        <v>85787</v>
      </c>
    </row>
    <row r="472">
      <c r="A472" s="4" t="inlineStr">
        <is>
          <t>Accumulated depreciation</t>
        </is>
      </c>
      <c r="B472" s="6" t="n">
        <v>2815</v>
      </c>
    </row>
    <row r="473">
      <c r="A473" s="4" t="inlineStr">
        <is>
          <t>Retail | STEVENSON RANCH Stevenson Ranch, CA</t>
        </is>
      </c>
    </row>
    <row r="474">
      <c r="A474" s="3" t="inlineStr">
        <is>
          <t>Real Estate and Accumulated Depreciation [Line Items]</t>
        </is>
      </c>
    </row>
    <row r="475">
      <c r="A475" s="4" t="inlineStr">
        <is>
          <t>Encumbrance</t>
        </is>
      </c>
      <c r="B475" s="6" t="n">
        <v>0</v>
      </c>
    </row>
    <row r="476">
      <c r="A476" s="4" t="inlineStr">
        <is>
          <t>Initial cost of land</t>
        </is>
      </c>
      <c r="B476" s="6" t="n">
        <v>29519</v>
      </c>
    </row>
    <row r="477">
      <c r="A477" s="4" t="inlineStr">
        <is>
          <t>Initial cost of buildings and improvements</t>
        </is>
      </c>
      <c r="B477" s="6" t="n">
        <v>39190</v>
      </c>
    </row>
    <row r="478">
      <c r="A478" s="4" t="inlineStr">
        <is>
          <t>Adjustments to land basis</t>
        </is>
      </c>
      <c r="B478" s="6" t="n">
        <v>0</v>
      </c>
    </row>
    <row r="479">
      <c r="A479" s="4" t="inlineStr">
        <is>
          <t>Adjustment to basis</t>
        </is>
      </c>
      <c r="B479" s="6" t="n">
        <v>135</v>
      </c>
    </row>
    <row r="480">
      <c r="A480" s="4" t="inlineStr">
        <is>
          <t>Gross amount of land and improvements</t>
        </is>
      </c>
      <c r="B480" s="6" t="n">
        <v>29519</v>
      </c>
    </row>
    <row r="481">
      <c r="A481" s="4" t="inlineStr">
        <is>
          <t>Gross amount of buildings and improvements</t>
        </is>
      </c>
      <c r="B481" s="6" t="n">
        <v>39324</v>
      </c>
    </row>
    <row r="482">
      <c r="A482" s="4" t="inlineStr">
        <is>
          <t>Total gross amount</t>
        </is>
      </c>
      <c r="B482" s="6" t="n">
        <v>68843</v>
      </c>
    </row>
    <row r="483">
      <c r="A483" s="4" t="inlineStr">
        <is>
          <t>Accumulated depreciation</t>
        </is>
      </c>
      <c r="B483" s="6" t="n">
        <v>6637</v>
      </c>
    </row>
    <row r="484">
      <c r="A484" s="4" t="inlineStr">
        <is>
          <t>Retail | SUNCREST VILLAGE Orlando, FL</t>
        </is>
      </c>
    </row>
    <row r="485">
      <c r="A485" s="3" t="inlineStr">
        <is>
          <t>Real Estate and Accumulated Depreciation [Line Items]</t>
        </is>
      </c>
    </row>
    <row r="486">
      <c r="A486" s="4" t="inlineStr">
        <is>
          <t>Encumbrance</t>
        </is>
      </c>
      <c r="B486" s="6" t="n">
        <v>8400</v>
      </c>
    </row>
    <row r="487">
      <c r="A487" s="4" t="inlineStr">
        <is>
          <t>Initial cost of land</t>
        </is>
      </c>
      <c r="B487" s="6" t="n">
        <v>6742</v>
      </c>
    </row>
    <row r="488">
      <c r="A488" s="4" t="inlineStr">
        <is>
          <t>Initial cost of buildings and improvements</t>
        </is>
      </c>
      <c r="B488" s="6" t="n">
        <v>6403</v>
      </c>
    </row>
    <row r="489">
      <c r="A489" s="4" t="inlineStr">
        <is>
          <t>Adjustments to land basis</t>
        </is>
      </c>
      <c r="B489" s="6" t="n">
        <v>0</v>
      </c>
    </row>
    <row r="490">
      <c r="A490" s="4" t="inlineStr">
        <is>
          <t>Adjustment to basis</t>
        </is>
      </c>
      <c r="B490" s="6" t="n">
        <v>920</v>
      </c>
    </row>
    <row r="491">
      <c r="A491" s="4" t="inlineStr">
        <is>
          <t>Gross amount of land and improvements</t>
        </is>
      </c>
      <c r="B491" s="6" t="n">
        <v>6742</v>
      </c>
    </row>
    <row r="492">
      <c r="A492" s="4" t="inlineStr">
        <is>
          <t>Gross amount of buildings and improvements</t>
        </is>
      </c>
      <c r="B492" s="6" t="n">
        <v>7323</v>
      </c>
    </row>
    <row r="493">
      <c r="A493" s="4" t="inlineStr">
        <is>
          <t>Total gross amount</t>
        </is>
      </c>
      <c r="B493" s="6" t="n">
        <v>14065</v>
      </c>
    </row>
    <row r="494">
      <c r="A494" s="4" t="inlineStr">
        <is>
          <t>Accumulated depreciation</t>
        </is>
      </c>
      <c r="B494" s="6" t="n">
        <v>1799</v>
      </c>
    </row>
    <row r="495">
      <c r="A495" s="4" t="inlineStr">
        <is>
          <t>Retail | SYCAMORE COMMONS Matthews, NC</t>
        </is>
      </c>
    </row>
    <row r="496">
      <c r="A496" s="3" t="inlineStr">
        <is>
          <t>Real Estate and Accumulated Depreciation [Line Items]</t>
        </is>
      </c>
    </row>
    <row r="497">
      <c r="A497" s="4" t="inlineStr">
        <is>
          <t>Encumbrance</t>
        </is>
      </c>
      <c r="B497" s="6" t="n">
        <v>0</v>
      </c>
    </row>
    <row r="498">
      <c r="A498" s="4" t="inlineStr">
        <is>
          <t>Initial cost of land</t>
        </is>
      </c>
      <c r="B498" s="6" t="n">
        <v>12500</v>
      </c>
    </row>
    <row r="499">
      <c r="A499" s="4" t="inlineStr">
        <is>
          <t>Initial cost of buildings and improvements</t>
        </is>
      </c>
      <c r="B499" s="6" t="n">
        <v>31265</v>
      </c>
    </row>
    <row r="500">
      <c r="A500" s="4" t="inlineStr">
        <is>
          <t>Adjustments to land basis</t>
        </is>
      </c>
      <c r="B500" s="6" t="n">
        <v>0</v>
      </c>
    </row>
    <row r="501">
      <c r="A501" s="4" t="inlineStr">
        <is>
          <t>Adjustment to basis</t>
        </is>
      </c>
      <c r="B501" s="6" t="n">
        <v>1885</v>
      </c>
    </row>
    <row r="502">
      <c r="A502" s="4" t="inlineStr">
        <is>
          <t>Gross amount of land and improvements</t>
        </is>
      </c>
      <c r="B502" s="6" t="n">
        <v>12500</v>
      </c>
    </row>
    <row r="503">
      <c r="A503" s="4" t="inlineStr">
        <is>
          <t>Gross amount of buildings and improvements</t>
        </is>
      </c>
      <c r="B503" s="6" t="n">
        <v>33150</v>
      </c>
    </row>
    <row r="504">
      <c r="A504" s="4" t="inlineStr">
        <is>
          <t>Total gross amount</t>
        </is>
      </c>
      <c r="B504" s="6" t="n">
        <v>45650</v>
      </c>
    </row>
    <row r="505">
      <c r="A505" s="4" t="inlineStr">
        <is>
          <t>Accumulated depreciation</t>
        </is>
      </c>
      <c r="B505" s="6" t="n">
        <v>12873</v>
      </c>
    </row>
    <row r="506">
      <c r="A506" s="4" t="inlineStr">
        <is>
          <t>Retail | THE CENTER AT HUGH HOWELL Tucker, GA</t>
        </is>
      </c>
    </row>
    <row r="507">
      <c r="A507" s="3" t="inlineStr">
        <is>
          <t>Real Estate and Accumulated Depreciation [Line Items]</t>
        </is>
      </c>
    </row>
    <row r="508">
      <c r="A508" s="4" t="inlineStr">
        <is>
          <t>Encumbrance</t>
        </is>
      </c>
      <c r="B508" s="6" t="n">
        <v>0</v>
      </c>
    </row>
    <row r="509">
      <c r="A509" s="4" t="inlineStr">
        <is>
          <t>Initial cost of land</t>
        </is>
      </c>
      <c r="B509" s="6" t="n">
        <v>2250</v>
      </c>
    </row>
    <row r="510">
      <c r="A510" s="4" t="inlineStr">
        <is>
          <t>Initial cost of buildings and improvements</t>
        </is>
      </c>
      <c r="B510" s="6" t="n">
        <v>11091</v>
      </c>
    </row>
    <row r="511">
      <c r="A511" s="4" t="inlineStr">
        <is>
          <t>Adjustments to land basis</t>
        </is>
      </c>
      <c r="B511" s="6" t="n">
        <v>0</v>
      </c>
    </row>
    <row r="512">
      <c r="A512" s="4" t="inlineStr">
        <is>
          <t>Adjustment to basis</t>
        </is>
      </c>
      <c r="B512" s="6" t="n">
        <v>1017</v>
      </c>
    </row>
    <row r="513">
      <c r="A513" s="4" t="inlineStr">
        <is>
          <t>Gross amount of land and improvements</t>
        </is>
      </c>
      <c r="B513" s="6" t="n">
        <v>2250</v>
      </c>
    </row>
    <row r="514">
      <c r="A514" s="4" t="inlineStr">
        <is>
          <t>Gross amount of buildings and improvements</t>
        </is>
      </c>
      <c r="B514" s="6" t="n">
        <v>12108</v>
      </c>
    </row>
    <row r="515">
      <c r="A515" s="4" t="inlineStr">
        <is>
          <t>Total gross amount</t>
        </is>
      </c>
      <c r="B515" s="6" t="n">
        <v>14358</v>
      </c>
    </row>
    <row r="516">
      <c r="A516" s="4" t="inlineStr">
        <is>
          <t>Accumulated depreciation</t>
        </is>
      </c>
      <c r="B516" s="6" t="n">
        <v>6125</v>
      </c>
    </row>
    <row r="517">
      <c r="A517" s="4" t="inlineStr">
        <is>
          <t>Retail | THE PARKE Cedar Park, TX</t>
        </is>
      </c>
    </row>
    <row r="518">
      <c r="A518" s="3" t="inlineStr">
        <is>
          <t>Real Estate and Accumulated Depreciation [Line Items]</t>
        </is>
      </c>
    </row>
    <row r="519">
      <c r="A519" s="4" t="inlineStr">
        <is>
          <t>Encumbrance</t>
        </is>
      </c>
      <c r="B519" s="6" t="n">
        <v>0</v>
      </c>
    </row>
    <row r="520">
      <c r="A520" s="4" t="inlineStr">
        <is>
          <t>Initial cost of land</t>
        </is>
      </c>
      <c r="B520" s="6" t="n">
        <v>9271</v>
      </c>
    </row>
    <row r="521">
      <c r="A521" s="4" t="inlineStr">
        <is>
          <t>Initial cost of buildings and improvements</t>
        </is>
      </c>
      <c r="B521" s="6" t="n">
        <v>83078</v>
      </c>
    </row>
    <row r="522">
      <c r="A522" s="4" t="inlineStr">
        <is>
          <t>Adjustments to land basis</t>
        </is>
      </c>
      <c r="B522" s="6" t="n">
        <v>0</v>
      </c>
    </row>
    <row r="523">
      <c r="A523" s="4" t="inlineStr">
        <is>
          <t>Adjustment to basis</t>
        </is>
      </c>
      <c r="B523" s="6" t="n">
        <v>781</v>
      </c>
    </row>
    <row r="524">
      <c r="A524" s="4" t="inlineStr">
        <is>
          <t>Gross amount of land and improvements</t>
        </is>
      </c>
      <c r="B524" s="6" t="n">
        <v>9271</v>
      </c>
    </row>
    <row r="525">
      <c r="A525" s="4" t="inlineStr">
        <is>
          <t>Gross amount of buildings and improvements</t>
        </is>
      </c>
      <c r="B525" s="6" t="n">
        <v>83859</v>
      </c>
    </row>
    <row r="526">
      <c r="A526" s="4" t="inlineStr">
        <is>
          <t>Total gross amount</t>
        </is>
      </c>
      <c r="B526" s="6" t="n">
        <v>93130</v>
      </c>
    </row>
    <row r="527">
      <c r="A527" s="4" t="inlineStr">
        <is>
          <t>Accumulated depreciation</t>
        </is>
      </c>
      <c r="B527" s="6" t="n">
        <v>10072</v>
      </c>
    </row>
    <row r="528">
      <c r="A528" s="4" t="inlineStr">
        <is>
          <t>Retail | THE POINTE AT CREEDMOOR Raleigh, NC</t>
        </is>
      </c>
    </row>
    <row r="529">
      <c r="A529" s="3" t="inlineStr">
        <is>
          <t>Real Estate and Accumulated Depreciation [Line Items]</t>
        </is>
      </c>
    </row>
    <row r="530">
      <c r="A530" s="4" t="inlineStr">
        <is>
          <t>Encumbrance</t>
        </is>
      </c>
      <c r="B530" s="6" t="n">
        <v>0</v>
      </c>
    </row>
    <row r="531">
      <c r="A531" s="4" t="inlineStr">
        <is>
          <t>Initial cost of land</t>
        </is>
      </c>
      <c r="B531" s="6" t="n">
        <v>7507</v>
      </c>
    </row>
    <row r="532">
      <c r="A532" s="4" t="inlineStr">
        <is>
          <t>Initial cost of buildings and improvements</t>
        </is>
      </c>
      <c r="B532" s="6" t="n">
        <v>5454</v>
      </c>
    </row>
    <row r="533">
      <c r="A533" s="4" t="inlineStr">
        <is>
          <t>Adjustments to land basis</t>
        </is>
      </c>
      <c r="B533" s="6" t="n">
        <v>0</v>
      </c>
    </row>
    <row r="534">
      <c r="A534" s="4" t="inlineStr">
        <is>
          <t>Adjustment to basis</t>
        </is>
      </c>
      <c r="B534" s="6" t="n">
        <v>55</v>
      </c>
    </row>
    <row r="535">
      <c r="A535" s="4" t="inlineStr">
        <is>
          <t>Gross amount of land and improvements</t>
        </is>
      </c>
      <c r="B535" s="6" t="n">
        <v>7507</v>
      </c>
    </row>
    <row r="536">
      <c r="A536" s="4" t="inlineStr">
        <is>
          <t>Gross amount of buildings and improvements</t>
        </is>
      </c>
      <c r="B536" s="6" t="n">
        <v>5509</v>
      </c>
    </row>
    <row r="537">
      <c r="A537" s="4" t="inlineStr">
        <is>
          <t>Total gross amount</t>
        </is>
      </c>
      <c r="B537" s="6" t="n">
        <v>13016</v>
      </c>
    </row>
    <row r="538">
      <c r="A538" s="4" t="inlineStr">
        <is>
          <t>Accumulated depreciation</t>
        </is>
      </c>
      <c r="B538" s="6" t="n">
        <v>998</v>
      </c>
    </row>
    <row r="539">
      <c r="A539" s="4" t="inlineStr">
        <is>
          <t>Retail | THE SHOPS AT TOWN CENTER Germantown, MD</t>
        </is>
      </c>
    </row>
    <row r="540">
      <c r="A540" s="3" t="inlineStr">
        <is>
          <t>Real Estate and Accumulated Depreciation [Line Items]</t>
        </is>
      </c>
    </row>
    <row r="541">
      <c r="A541" s="4" t="inlineStr">
        <is>
          <t>Encumbrance</t>
        </is>
      </c>
      <c r="B541" s="6" t="n">
        <v>0</v>
      </c>
    </row>
    <row r="542">
      <c r="A542" s="4" t="inlineStr">
        <is>
          <t>Initial cost of land</t>
        </is>
      </c>
      <c r="B542" s="6" t="n">
        <v>19998</v>
      </c>
    </row>
    <row r="543">
      <c r="A543" s="4" t="inlineStr">
        <is>
          <t>Initial cost of buildings and improvements</t>
        </is>
      </c>
      <c r="B543" s="6" t="n">
        <v>29776</v>
      </c>
    </row>
    <row r="544">
      <c r="A544" s="4" t="inlineStr">
        <is>
          <t>Adjustments to land basis</t>
        </is>
      </c>
      <c r="B544" s="6" t="n">
        <v>0</v>
      </c>
    </row>
    <row r="545">
      <c r="A545" s="4" t="inlineStr">
        <is>
          <t>Adjustment to basis</t>
        </is>
      </c>
      <c r="B545" s="6" t="n">
        <v>593</v>
      </c>
    </row>
    <row r="546">
      <c r="A546" s="4" t="inlineStr">
        <is>
          <t>Gross amount of land and improvements</t>
        </is>
      </c>
      <c r="B546" s="6" t="n">
        <v>19998</v>
      </c>
    </row>
    <row r="547">
      <c r="A547" s="4" t="inlineStr">
        <is>
          <t>Gross amount of buildings and improvements</t>
        </is>
      </c>
      <c r="B547" s="6" t="n">
        <v>30369</v>
      </c>
    </row>
    <row r="548">
      <c r="A548" s="4" t="inlineStr">
        <is>
          <t>Total gross amount</t>
        </is>
      </c>
      <c r="B548" s="6" t="n">
        <v>50367</v>
      </c>
    </row>
    <row r="549">
      <c r="A549" s="4" t="inlineStr">
        <is>
          <t>Accumulated depreciation</t>
        </is>
      </c>
      <c r="B549" s="6" t="n">
        <v>4095</v>
      </c>
    </row>
    <row r="550">
      <c r="A550" s="4" t="inlineStr">
        <is>
          <t>Retail | THE SHOPS AT WALNUT CREEK Westminster, CO</t>
        </is>
      </c>
    </row>
    <row r="551">
      <c r="A551" s="3" t="inlineStr">
        <is>
          <t>Real Estate and Accumulated Depreciation [Line Items]</t>
        </is>
      </c>
    </row>
    <row r="552">
      <c r="A552" s="4" t="inlineStr">
        <is>
          <t>Encumbrance</t>
        </is>
      </c>
      <c r="B552" s="6" t="n">
        <v>28630</v>
      </c>
    </row>
    <row r="553">
      <c r="A553" s="4" t="inlineStr">
        <is>
          <t>Initial cost of land</t>
        </is>
      </c>
      <c r="B553" s="6" t="n">
        <v>10132</v>
      </c>
    </row>
    <row r="554">
      <c r="A554" s="4" t="inlineStr">
        <is>
          <t>Initial cost of buildings and improvements</t>
        </is>
      </c>
      <c r="B554" s="6" t="n">
        <v>44089</v>
      </c>
    </row>
    <row r="555">
      <c r="A555" s="4" t="inlineStr">
        <is>
          <t>Adjustments to land basis</t>
        </is>
      </c>
      <c r="B555" s="6" t="n">
        <v>0</v>
      </c>
    </row>
    <row r="556">
      <c r="A556" s="4" t="inlineStr">
        <is>
          <t>Adjustment to basis</t>
        </is>
      </c>
      <c r="B556" s="6" t="n">
        <v>5937</v>
      </c>
    </row>
    <row r="557">
      <c r="A557" s="4" t="inlineStr">
        <is>
          <t>Gross amount of land and improvements</t>
        </is>
      </c>
      <c r="B557" s="6" t="n">
        <v>10132</v>
      </c>
    </row>
    <row r="558">
      <c r="A558" s="4" t="inlineStr">
        <is>
          <t>Gross amount of buildings and improvements</t>
        </is>
      </c>
      <c r="B558" s="6" t="n">
        <v>50027</v>
      </c>
    </row>
    <row r="559">
      <c r="A559" s="4" t="inlineStr">
        <is>
          <t>Total gross amount</t>
        </is>
      </c>
      <c r="B559" s="6" t="n">
        <v>60159</v>
      </c>
    </row>
    <row r="560">
      <c r="A560" s="4" t="inlineStr">
        <is>
          <t>Accumulated depreciation</t>
        </is>
      </c>
      <c r="B560" s="6" t="n">
        <v>9460</v>
      </c>
    </row>
    <row r="561">
      <c r="A561" s="4" t="inlineStr">
        <is>
          <t>Retail | THOMAS CROSSROADS Newnan, GA</t>
        </is>
      </c>
    </row>
    <row r="562">
      <c r="A562" s="3" t="inlineStr">
        <is>
          <t>Real Estate and Accumulated Depreciation [Line Items]</t>
        </is>
      </c>
    </row>
    <row r="563">
      <c r="A563" s="4" t="inlineStr">
        <is>
          <t>Encumbrance</t>
        </is>
      </c>
      <c r="B563" s="6" t="n">
        <v>0</v>
      </c>
    </row>
    <row r="564">
      <c r="A564" s="4" t="inlineStr">
        <is>
          <t>Initial cost of land</t>
        </is>
      </c>
      <c r="B564" s="6" t="n">
        <v>1622</v>
      </c>
    </row>
    <row r="565">
      <c r="A565" s="4" t="inlineStr">
        <is>
          <t>Initial cost of buildings and improvements</t>
        </is>
      </c>
      <c r="B565" s="6" t="n">
        <v>8322</v>
      </c>
    </row>
    <row r="566">
      <c r="A566" s="4" t="inlineStr">
        <is>
          <t>Adjustments to land basis</t>
        </is>
      </c>
      <c r="B566" s="6" t="n">
        <v>0</v>
      </c>
    </row>
    <row r="567">
      <c r="A567" s="4" t="inlineStr">
        <is>
          <t>Adjustment to basis</t>
        </is>
      </c>
      <c r="B567" s="6" t="n">
        <v>1027</v>
      </c>
    </row>
    <row r="568">
      <c r="A568" s="4" t="inlineStr">
        <is>
          <t>Gross amount of land and improvements</t>
        </is>
      </c>
      <c r="B568" s="6" t="n">
        <v>1622</v>
      </c>
    </row>
    <row r="569">
      <c r="A569" s="4" t="inlineStr">
        <is>
          <t>Gross amount of buildings and improvements</t>
        </is>
      </c>
      <c r="B569" s="6" t="n">
        <v>9349</v>
      </c>
    </row>
    <row r="570">
      <c r="A570" s="4" t="inlineStr">
        <is>
          <t>Total gross amount</t>
        </is>
      </c>
      <c r="B570" s="6" t="n">
        <v>10971</v>
      </c>
    </row>
    <row r="571">
      <c r="A571" s="4" t="inlineStr">
        <is>
          <t>Accumulated depreciation</t>
        </is>
      </c>
      <c r="B571" s="6" t="n">
        <v>3770</v>
      </c>
    </row>
    <row r="572">
      <c r="A572" s="4" t="inlineStr">
        <is>
          <t>Retail | TRAVILAH SQUARE Washington, D.C.</t>
        </is>
      </c>
    </row>
    <row r="573">
      <c r="A573" s="3" t="inlineStr">
        <is>
          <t>Real Estate and Accumulated Depreciation [Line Items]</t>
        </is>
      </c>
    </row>
    <row r="574">
      <c r="A574" s="4" t="inlineStr">
        <is>
          <t>Encumbrance</t>
        </is>
      </c>
      <c r="B574" s="6" t="n">
        <v>0</v>
      </c>
    </row>
    <row r="575">
      <c r="A575" s="4" t="inlineStr">
        <is>
          <t>Initial cost of land</t>
        </is>
      </c>
      <c r="B575" s="6" t="n">
        <v>8964</v>
      </c>
    </row>
    <row r="576">
      <c r="A576" s="4" t="inlineStr">
        <is>
          <t>Initial cost of buildings and improvements</t>
        </is>
      </c>
      <c r="B576" s="6" t="n">
        <v>39836</v>
      </c>
    </row>
    <row r="577">
      <c r="A577" s="4" t="inlineStr">
        <is>
          <t>Adjustments to land basis</t>
        </is>
      </c>
      <c r="B577" s="6" t="n">
        <v>0</v>
      </c>
    </row>
    <row r="578">
      <c r="A578" s="4" t="inlineStr">
        <is>
          <t>Adjustment to basis</t>
        </is>
      </c>
      <c r="B578" s="6" t="n">
        <v>136</v>
      </c>
    </row>
    <row r="579">
      <c r="A579" s="4" t="inlineStr">
        <is>
          <t>Gross amount of land and improvements</t>
        </is>
      </c>
      <c r="B579" s="6" t="n">
        <v>8964</v>
      </c>
    </row>
    <row r="580">
      <c r="A580" s="4" t="inlineStr">
        <is>
          <t>Gross amount of buildings and improvements</t>
        </is>
      </c>
      <c r="B580" s="6" t="n">
        <v>39972</v>
      </c>
    </row>
    <row r="581">
      <c r="A581" s="4" t="inlineStr">
        <is>
          <t>Total gross amount</t>
        </is>
      </c>
      <c r="B581" s="6" t="n">
        <v>48936</v>
      </c>
    </row>
    <row r="582">
      <c r="A582" s="4" t="inlineStr">
        <is>
          <t>Accumulated depreciation</t>
        </is>
      </c>
      <c r="B582" s="6" t="n">
        <v>1803</v>
      </c>
    </row>
    <row r="583">
      <c r="A583" s="4" t="inlineStr">
        <is>
          <t>Retail | TROWBRIDGE CROSSING Sandy Springs, GA</t>
        </is>
      </c>
    </row>
    <row r="584">
      <c r="A584" s="3" t="inlineStr">
        <is>
          <t>Real Estate and Accumulated Depreciation [Line Items]</t>
        </is>
      </c>
    </row>
    <row r="585">
      <c r="A585" s="4" t="inlineStr">
        <is>
          <t>Encumbrance</t>
        </is>
      </c>
      <c r="B585" s="6" t="n">
        <v>0</v>
      </c>
    </row>
    <row r="586">
      <c r="A586" s="4" t="inlineStr">
        <is>
          <t>Initial cost of land</t>
        </is>
      </c>
      <c r="B586" s="6" t="n">
        <v>2366</v>
      </c>
    </row>
    <row r="587">
      <c r="A587" s="4" t="inlineStr">
        <is>
          <t>Initial cost of buildings and improvements</t>
        </is>
      </c>
      <c r="B587" s="6" t="n">
        <v>7808</v>
      </c>
    </row>
    <row r="588">
      <c r="A588" s="4" t="inlineStr">
        <is>
          <t>Adjustments to land basis</t>
        </is>
      </c>
      <c r="B588" s="6" t="n">
        <v>0</v>
      </c>
    </row>
    <row r="589">
      <c r="A589" s="4" t="inlineStr">
        <is>
          <t>Adjustment to basis</t>
        </is>
      </c>
      <c r="B589" s="6" t="n">
        <v>0</v>
      </c>
    </row>
    <row r="590">
      <c r="A590" s="4" t="inlineStr">
        <is>
          <t>Gross amount of land and improvements</t>
        </is>
      </c>
      <c r="B590" s="6" t="n">
        <v>2366</v>
      </c>
    </row>
    <row r="591">
      <c r="A591" s="4" t="inlineStr">
        <is>
          <t>Gross amount of buildings and improvements</t>
        </is>
      </c>
      <c r="B591" s="6" t="n">
        <v>7808</v>
      </c>
    </row>
    <row r="592">
      <c r="A592" s="4" t="inlineStr">
        <is>
          <t>Total gross amount</t>
        </is>
      </c>
      <c r="B592" s="6" t="n">
        <v>10174</v>
      </c>
    </row>
    <row r="593">
      <c r="A593" s="4" t="inlineStr">
        <is>
          <t>Accumulated depreciation</t>
        </is>
      </c>
      <c r="B593" s="6" t="n">
        <v>272</v>
      </c>
    </row>
    <row r="594">
      <c r="A594" s="4" t="inlineStr">
        <is>
          <t>Retail | UNIVERSITY OAKS SHOPPING CENTER Round Rock, TX</t>
        </is>
      </c>
    </row>
    <row r="595">
      <c r="A595" s="3" t="inlineStr">
        <is>
          <t>Real Estate and Accumulated Depreciation [Line Items]</t>
        </is>
      </c>
    </row>
    <row r="596">
      <c r="A596" s="4" t="inlineStr">
        <is>
          <t>Encumbrance</t>
        </is>
      </c>
      <c r="B596" s="6" t="n">
        <v>25629</v>
      </c>
    </row>
    <row r="597">
      <c r="A597" s="4" t="inlineStr">
        <is>
          <t>Initial cost of land</t>
        </is>
      </c>
      <c r="B597" s="6" t="n">
        <v>7250</v>
      </c>
    </row>
    <row r="598">
      <c r="A598" s="4" t="inlineStr">
        <is>
          <t>Initial cost of buildings and improvements</t>
        </is>
      </c>
      <c r="B598" s="6" t="n">
        <v>25326</v>
      </c>
    </row>
    <row r="599">
      <c r="A599" s="4" t="inlineStr">
        <is>
          <t>Adjustments to land basis</t>
        </is>
      </c>
      <c r="B599" s="6" t="n">
        <v>-170</v>
      </c>
    </row>
    <row r="600">
      <c r="A600" s="4" t="inlineStr">
        <is>
          <t>Adjustment to basis</t>
        </is>
      </c>
      <c r="B600" s="6" t="n">
        <v>8189</v>
      </c>
    </row>
    <row r="601">
      <c r="A601" s="4" t="inlineStr">
        <is>
          <t>Gross amount of land and improvements</t>
        </is>
      </c>
      <c r="B601" s="6" t="n">
        <v>7080</v>
      </c>
    </row>
    <row r="602">
      <c r="A602" s="4" t="inlineStr">
        <is>
          <t>Gross amount of buildings and improvements</t>
        </is>
      </c>
      <c r="B602" s="6" t="n">
        <v>33515</v>
      </c>
    </row>
    <row r="603">
      <c r="A603" s="4" t="inlineStr">
        <is>
          <t>Total gross amount</t>
        </is>
      </c>
      <c r="B603" s="6" t="n">
        <v>40595</v>
      </c>
    </row>
    <row r="604">
      <c r="A604" s="4" t="inlineStr">
        <is>
          <t>Accumulated depreciation</t>
        </is>
      </c>
      <c r="B604" s="6" t="n">
        <v>12973</v>
      </c>
    </row>
    <row r="605">
      <c r="A605" s="4" t="inlineStr">
        <is>
          <t>Retail | WESTPARK SHOPPING CENTER Glen Allen, VA</t>
        </is>
      </c>
    </row>
    <row r="606">
      <c r="A606" s="3" t="inlineStr">
        <is>
          <t>Real Estate and Accumulated Depreciation [Line Items]</t>
        </is>
      </c>
    </row>
    <row r="607">
      <c r="A607" s="4" t="inlineStr">
        <is>
          <t>Encumbrance</t>
        </is>
      </c>
      <c r="B607" s="6" t="n">
        <v>0</v>
      </c>
    </row>
    <row r="608">
      <c r="A608" s="4" t="inlineStr">
        <is>
          <t>Initial cost of land</t>
        </is>
      </c>
      <c r="B608" s="6" t="n">
        <v>7462</v>
      </c>
    </row>
    <row r="609">
      <c r="A609" s="4" t="inlineStr">
        <is>
          <t>Initial cost of buildings and improvements</t>
        </is>
      </c>
      <c r="B609" s="6" t="n">
        <v>24164</v>
      </c>
    </row>
    <row r="610">
      <c r="A610" s="4" t="inlineStr">
        <is>
          <t>Adjustments to land basis</t>
        </is>
      </c>
      <c r="B610" s="6" t="n">
        <v>0</v>
      </c>
    </row>
    <row r="611">
      <c r="A611" s="4" t="inlineStr">
        <is>
          <t>Adjustment to basis</t>
        </is>
      </c>
      <c r="B611" s="6" t="n">
        <v>4470</v>
      </c>
    </row>
    <row r="612">
      <c r="A612" s="4" t="inlineStr">
        <is>
          <t>Gross amount of land and improvements</t>
        </is>
      </c>
      <c r="B612" s="6" t="n">
        <v>7462</v>
      </c>
    </row>
    <row r="613">
      <c r="A613" s="4" t="inlineStr">
        <is>
          <t>Gross amount of buildings and improvements</t>
        </is>
      </c>
      <c r="B613" s="6" t="n">
        <v>28634</v>
      </c>
    </row>
    <row r="614">
      <c r="A614" s="4" t="inlineStr">
        <is>
          <t>Total gross amount</t>
        </is>
      </c>
      <c r="B614" s="6" t="n">
        <v>36096</v>
      </c>
    </row>
    <row r="615">
      <c r="A615" s="4" t="inlineStr">
        <is>
          <t>Accumulated depreciation</t>
        </is>
      </c>
      <c r="B615" s="6" t="n">
        <v>4350</v>
      </c>
    </row>
    <row r="616">
      <c r="A616" s="4" t="inlineStr">
        <is>
          <t>Retail | WINDWARD COMMONS Alpharetta, GA</t>
        </is>
      </c>
    </row>
    <row r="617">
      <c r="A617" s="3" t="inlineStr">
        <is>
          <t>Real Estate and Accumulated Depreciation [Line Items]</t>
        </is>
      </c>
    </row>
    <row r="618">
      <c r="A618" s="4" t="inlineStr">
        <is>
          <t>Encumbrance</t>
        </is>
      </c>
      <c r="B618" s="6" t="n">
        <v>0</v>
      </c>
    </row>
    <row r="619">
      <c r="A619" s="4" t="inlineStr">
        <is>
          <t>Initial cost of land</t>
        </is>
      </c>
      <c r="B619" s="6" t="n">
        <v>12823</v>
      </c>
    </row>
    <row r="620">
      <c r="A620" s="4" t="inlineStr">
        <is>
          <t>Initial cost of buildings and improvements</t>
        </is>
      </c>
      <c r="B620" s="6" t="n">
        <v>13779</v>
      </c>
    </row>
    <row r="621">
      <c r="A621" s="4" t="inlineStr">
        <is>
          <t>Adjustments to land basis</t>
        </is>
      </c>
      <c r="B621" s="6" t="n">
        <v>0</v>
      </c>
    </row>
    <row r="622">
      <c r="A622" s="4" t="inlineStr">
        <is>
          <t>Adjustment to basis</t>
        </is>
      </c>
      <c r="B622" s="6" t="n">
        <v>629</v>
      </c>
    </row>
    <row r="623">
      <c r="A623" s="4" t="inlineStr">
        <is>
          <t>Gross amount of land and improvements</t>
        </is>
      </c>
      <c r="B623" s="6" t="n">
        <v>12823</v>
      </c>
    </row>
    <row r="624">
      <c r="A624" s="4" t="inlineStr">
        <is>
          <t>Gross amount of buildings and improvements</t>
        </is>
      </c>
      <c r="B624" s="6" t="n">
        <v>14408</v>
      </c>
    </row>
    <row r="625">
      <c r="A625" s="4" t="inlineStr">
        <is>
          <t>Total gross amount</t>
        </is>
      </c>
      <c r="B625" s="6" t="n">
        <v>27231</v>
      </c>
    </row>
    <row r="626">
      <c r="A626" s="4" t="inlineStr">
        <is>
          <t>Accumulated depreciation</t>
        </is>
      </c>
      <c r="B626" s="6" t="n">
        <v>2308</v>
      </c>
    </row>
    <row r="627">
      <c r="A627" s="4" t="inlineStr">
        <is>
          <t>Retail | Total corporate assets</t>
        </is>
      </c>
    </row>
    <row r="628">
      <c r="A628" s="3" t="inlineStr">
        <is>
          <t>Real Estate and Accumulated Depreciation [Line Items]</t>
        </is>
      </c>
    </row>
    <row r="629">
      <c r="A629" s="4" t="inlineStr">
        <is>
          <t>Encumbrance</t>
        </is>
      </c>
      <c r="B629" s="6" t="n">
        <v>0</v>
      </c>
    </row>
    <row r="630">
      <c r="A630" s="4" t="inlineStr">
        <is>
          <t>Initial cost of land</t>
        </is>
      </c>
      <c r="B630" s="6" t="n">
        <v>0</v>
      </c>
    </row>
    <row r="631">
      <c r="A631" s="4" t="inlineStr">
        <is>
          <t>Initial cost of buildings and improvements</t>
        </is>
      </c>
      <c r="B631" s="6" t="n">
        <v>0</v>
      </c>
    </row>
    <row r="632">
      <c r="A632" s="4" t="inlineStr">
        <is>
          <t>Adjustments to land basis</t>
        </is>
      </c>
      <c r="B632" s="6" t="n">
        <v>0</v>
      </c>
    </row>
    <row r="633">
      <c r="A633" s="4" t="inlineStr">
        <is>
          <t>Adjustment to basis</t>
        </is>
      </c>
      <c r="B633" s="6" t="n">
        <v>3996</v>
      </c>
    </row>
    <row r="634">
      <c r="A634" s="4" t="inlineStr">
        <is>
          <t>Gross amount of land and improvements</t>
        </is>
      </c>
      <c r="B634" s="6" t="n">
        <v>0</v>
      </c>
    </row>
    <row r="635">
      <c r="A635" s="4" t="inlineStr">
        <is>
          <t>Gross amount of buildings and improvements</t>
        </is>
      </c>
      <c r="B635" s="6" t="n">
        <v>3996</v>
      </c>
    </row>
    <row r="636">
      <c r="A636" s="4" t="inlineStr">
        <is>
          <t>Total gross amount</t>
        </is>
      </c>
      <c r="B636" s="6" t="n">
        <v>3996</v>
      </c>
    </row>
    <row r="637">
      <c r="A637" s="4" t="inlineStr">
        <is>
          <t>Accumulated depreciation</t>
        </is>
      </c>
      <c r="B637" s="6" t="n">
        <v>2455</v>
      </c>
    </row>
    <row r="638">
      <c r="A638" s="4" t="inlineStr">
        <is>
          <t>Construction in progress</t>
        </is>
      </c>
    </row>
    <row r="639">
      <c r="A639" s="3" t="inlineStr">
        <is>
          <t>Real Estate and Accumulated Depreciation [Line Items]</t>
        </is>
      </c>
    </row>
    <row r="640">
      <c r="A640" s="4" t="inlineStr">
        <is>
          <t>Initial cost of land</t>
        </is>
      </c>
      <c r="B640" s="6" t="n">
        <v>0</v>
      </c>
    </row>
    <row r="641">
      <c r="A641" s="4" t="inlineStr">
        <is>
          <t>Initial cost of buildings and improvements</t>
        </is>
      </c>
      <c r="B641" s="6" t="n">
        <v>0</v>
      </c>
    </row>
    <row r="642">
      <c r="A642" s="4" t="inlineStr">
        <is>
          <t>Adjustments to land basis</t>
        </is>
      </c>
      <c r="B642" s="6" t="n">
        <v>0</v>
      </c>
    </row>
    <row r="643">
      <c r="A643" s="4" t="inlineStr">
        <is>
          <t>Adjustment to basis</t>
        </is>
      </c>
      <c r="B643" s="6" t="n">
        <v>3246</v>
      </c>
    </row>
    <row r="644">
      <c r="A644" s="4" t="inlineStr">
        <is>
          <t>Gross amount of land and improvements</t>
        </is>
      </c>
      <c r="B644" s="6" t="n">
        <v>0</v>
      </c>
    </row>
    <row r="645">
      <c r="A645" s="4" t="inlineStr">
        <is>
          <t>Gross amount of buildings and improvements</t>
        </is>
      </c>
      <c r="B645" s="6" t="n">
        <v>3246</v>
      </c>
    </row>
    <row r="646">
      <c r="A646" s="4" t="inlineStr">
        <is>
          <t>Total gross amount</t>
        </is>
      </c>
      <c r="B646" s="6" t="n">
        <v>3246</v>
      </c>
    </row>
    <row r="647">
      <c r="A647" s="4" t="inlineStr">
        <is>
          <t>Accumulated depreciation</t>
        </is>
      </c>
      <c r="B64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Property - Real Estate and Accumulated Depreciation Reconciliation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Line Items]</t>
        </is>
      </c>
    </row>
    <row r="4">
      <c r="A4" s="4" t="inlineStr">
        <is>
          <t>Construction in progress</t>
        </is>
      </c>
      <c r="B4" s="5" t="n">
        <v>3246</v>
      </c>
      <c r="C4" s="5" t="n">
        <v>4052</v>
      </c>
    </row>
    <row r="5">
      <c r="A5" s="4" t="inlineStr">
        <is>
          <t>Aggregate cost of real estate owned</t>
        </is>
      </c>
      <c r="B5" s="6" t="n">
        <v>2441661</v>
      </c>
    </row>
    <row r="6">
      <c r="A6" s="3" t="inlineStr">
        <is>
          <t>Reconciliation of Carrying Amount of Real Estate Investments [Roll Forward]</t>
        </is>
      </c>
    </row>
    <row r="7">
      <c r="A7" s="4" t="inlineStr">
        <is>
          <t>Balance at beginning of period</t>
        </is>
      </c>
      <c r="B7" s="6" t="n">
        <v>2204891</v>
      </c>
      <c r="C7" s="6" t="n">
        <v>2242283</v>
      </c>
      <c r="D7" s="5" t="n">
        <v>2521060</v>
      </c>
    </row>
    <row r="8">
      <c r="A8" s="4" t="inlineStr">
        <is>
          <t>Acquisitions and capital improvements</t>
        </is>
      </c>
      <c r="B8" s="6" t="n">
        <v>52222</v>
      </c>
      <c r="C8" s="6" t="n">
        <v>359753</v>
      </c>
      <c r="D8" s="6" t="n">
        <v>245252</v>
      </c>
    </row>
    <row r="9">
      <c r="A9" s="4" t="inlineStr">
        <is>
          <t>Disposals and write-offs</t>
        </is>
      </c>
      <c r="B9" s="6" t="n">
        <v>-35424</v>
      </c>
      <c r="C9" s="6" t="n">
        <v>-397145</v>
      </c>
      <c r="D9" s="6" t="n">
        <v>-524029</v>
      </c>
    </row>
    <row r="10">
      <c r="A10" s="4" t="inlineStr">
        <is>
          <t>Balance at end of period</t>
        </is>
      </c>
      <c r="B10" s="6" t="n">
        <v>2221689</v>
      </c>
      <c r="C10" s="6" t="n">
        <v>2204891</v>
      </c>
      <c r="D10" s="6" t="n">
        <v>2242283</v>
      </c>
    </row>
    <row r="11">
      <c r="A11" s="3" t="inlineStr">
        <is>
          <t>Reconciliation of Real Estate Accumulated Depreciation [Roll Forward]</t>
        </is>
      </c>
    </row>
    <row r="12">
      <c r="A12" s="4" t="inlineStr">
        <is>
          <t>Balance at beginning of period</t>
        </is>
      </c>
      <c r="B12" s="6" t="n">
        <v>246702</v>
      </c>
      <c r="C12" s="6" t="n">
        <v>286330</v>
      </c>
      <c r="D12" s="6" t="n">
        <v>348337</v>
      </c>
    </row>
    <row r="13">
      <c r="A13" s="4" t="inlineStr">
        <is>
          <t>Depreciation expense, continuing operations</t>
        </is>
      </c>
      <c r="B13" s="6" t="n">
        <v>61897</v>
      </c>
      <c r="C13" s="6" t="n">
        <v>66808</v>
      </c>
      <c r="D13" s="6" t="n">
        <v>73021</v>
      </c>
    </row>
    <row r="14">
      <c r="A14" s="4" t="inlineStr">
        <is>
          <t>Disposal and write-offs</t>
        </is>
      </c>
      <c r="B14" s="6" t="n">
        <v>-16351</v>
      </c>
      <c r="C14" s="6" t="n">
        <v>-106436</v>
      </c>
      <c r="D14" s="6" t="n">
        <v>-135028</v>
      </c>
    </row>
    <row r="15">
      <c r="A15" s="4" t="inlineStr">
        <is>
          <t>Balance at end of period</t>
        </is>
      </c>
      <c r="B15" s="5" t="n">
        <v>292248</v>
      </c>
      <c r="C15" s="5" t="n">
        <v>246702</v>
      </c>
      <c r="D15" s="5" t="n">
        <v>286330</v>
      </c>
    </row>
    <row r="16">
      <c r="A16" s="4" t="inlineStr">
        <is>
          <t>Building and other improvements | Minimum</t>
        </is>
      </c>
    </row>
    <row r="17">
      <c r="A17" s="3" t="inlineStr">
        <is>
          <t>Reconciliation of Real Estate Accumulated Depreciation [Roll Forward]</t>
        </is>
      </c>
    </row>
    <row r="18">
      <c r="A18" s="4" t="inlineStr">
        <is>
          <t>Estimated lives used to compute depreciation</t>
        </is>
      </c>
      <c r="B18" s="4" t="inlineStr">
        <is>
          <t>15 years</t>
        </is>
      </c>
    </row>
    <row r="19">
      <c r="A19" s="4" t="inlineStr">
        <is>
          <t>Building and other improvements | Maximum</t>
        </is>
      </c>
    </row>
    <row r="20">
      <c r="A20" s="3" t="inlineStr">
        <is>
          <t>Reconciliation of Real Estate Accumulated Depreciation [Roll Forward]</t>
        </is>
      </c>
    </row>
    <row r="21">
      <c r="A21" s="4" t="inlineStr">
        <is>
          <t>Estimated lives used to compute depreciation</t>
        </is>
      </c>
      <c r="B21" s="4" t="inlineStr">
        <is>
          <t>30 years</t>
        </is>
      </c>
    </row>
    <row r="22">
      <c r="A22" s="4" t="inlineStr">
        <is>
          <t>Furniture, fixtures and equipment | Minimum</t>
        </is>
      </c>
    </row>
    <row r="23">
      <c r="A23" s="3" t="inlineStr">
        <is>
          <t>Reconciliation of Real Estate Accumulated Depreciation [Roll Forward]</t>
        </is>
      </c>
    </row>
    <row r="24">
      <c r="A24" s="4" t="inlineStr">
        <is>
          <t>Estimated lives used to compute depreciation</t>
        </is>
      </c>
      <c r="B24" s="4" t="inlineStr">
        <is>
          <t>5 years</t>
        </is>
      </c>
    </row>
    <row r="25">
      <c r="A25" s="4" t="inlineStr">
        <is>
          <t>Furniture, fixtures and equipment | Maximum</t>
        </is>
      </c>
    </row>
    <row r="26">
      <c r="A26" s="3" t="inlineStr">
        <is>
          <t>Reconciliation of Real Estate Accumulated Depreciation [Roll Forward]</t>
        </is>
      </c>
    </row>
    <row r="27">
      <c r="A27" s="4" t="inlineStr">
        <is>
          <t>Estimated lives used to compute depreciation</t>
        </is>
      </c>
      <c r="B27" s="4" t="inlineStr">
        <is>
          <t>2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Label</t>
        </is>
      </c>
      <c r="B1" s="1" t="inlineStr">
        <is>
          <t>Element</t>
        </is>
      </c>
      <c r="C1" s="2" t="inlineStr">
        <is>
          <t>Value</t>
        </is>
      </c>
    </row>
    <row r="2">
      <c r="A2" s="4" t="inlineStr">
        <is>
          <t>Business Combination, Contingent Consideration, Liability</t>
        </is>
      </c>
      <c r="B2" s="4" t="inlineStr">
        <is>
          <t>us-gaap_BusinessCombinationContingentConsiderationLiability</t>
        </is>
      </c>
      <c r="C2" s="5" t="n">
        <v>1404000</v>
      </c>
    </row>
    <row r="3">
      <c r="A3" s="4" t="inlineStr">
        <is>
          <t>Business Combination, Contingent Consideration, Liability</t>
        </is>
      </c>
      <c r="B3" s="4" t="inlineStr">
        <is>
          <t>us-gaap_BusinessCombinationContingentConsiderationLiability</t>
        </is>
      </c>
      <c r="C3" s="6" t="n">
        <v>1180000</v>
      </c>
    </row>
    <row r="4">
      <c r="A4" s="4" t="inlineStr">
        <is>
          <t>Business Combination, Contingent Consideration, Liability</t>
        </is>
      </c>
      <c r="B4" s="4" t="inlineStr">
        <is>
          <t>us-gaap_BusinessCombinationContingentConsiderationLiability</t>
        </is>
      </c>
      <c r="C4" s="6" t="n">
        <v>1679000</v>
      </c>
    </row>
    <row r="5">
      <c r="A5" s="4" t="inlineStr">
        <is>
          <t>Recognition of Partially Deferred Gains on Property Sales</t>
        </is>
      </c>
      <c r="B5" s="4" t="inlineStr">
        <is>
          <t>ivtp_RecognitionofPartiallyDeferredGainsonPropertySales</t>
        </is>
      </c>
      <c r="C5" s="6" t="n">
        <v>12756000</v>
      </c>
    </row>
    <row r="6">
      <c r="A6" s="4" t="inlineStr">
        <is>
          <t>Recognition of Partially Deferred Gains on Property Sales</t>
        </is>
      </c>
      <c r="B6" s="4" t="inlineStr">
        <is>
          <t>ivtp_RecognitionofPartiallyDeferredGainsonPropertySales</t>
        </is>
      </c>
      <c r="C6" s="6" t="n">
        <v>0</v>
      </c>
    </row>
    <row r="7">
      <c r="A7" s="4" t="inlineStr">
        <is>
          <t>Recognition of Partially Deferred Gains on Property Sales</t>
        </is>
      </c>
      <c r="B7" s="4" t="inlineStr">
        <is>
          <t>ivtp_RecognitionofPartiallyDeferredGainsonPropertySales</t>
        </is>
      </c>
      <c r="C7" s="6" t="n">
        <v>0</v>
      </c>
    </row>
    <row r="8">
      <c r="A8" s="4" t="inlineStr">
        <is>
          <t>Restricted Cash and Cash Equivalents</t>
        </is>
      </c>
      <c r="B8" s="4" t="inlineStr">
        <is>
          <t>us-gaap_RestrictedCashAndCashEquivalents</t>
        </is>
      </c>
      <c r="C8" s="6" t="n">
        <v>1160000</v>
      </c>
    </row>
    <row r="9">
      <c r="A9" s="4" t="inlineStr">
        <is>
          <t>Restricted Cash and Cash Equivalents</t>
        </is>
      </c>
      <c r="B9" s="4" t="inlineStr">
        <is>
          <t>us-gaap_RestrictedCashAndCashEquivalents</t>
        </is>
      </c>
      <c r="C9" s="6" t="n">
        <v>5679000</v>
      </c>
    </row>
    <row r="10">
      <c r="A10" s="4" t="inlineStr">
        <is>
          <t>Restricted Cash and Cash Equivalents</t>
        </is>
      </c>
      <c r="B10" s="4" t="inlineStr">
        <is>
          <t>us-gaap_RestrictedCashAndCashEquivalents</t>
        </is>
      </c>
      <c r="C10" s="6" t="n">
        <v>4722000</v>
      </c>
    </row>
    <row r="11">
      <c r="A11" s="4" t="inlineStr">
        <is>
          <t>Disposition, Accounts Payable, Acquired Lease Intangibles, and Other Liabilities</t>
        </is>
      </c>
      <c r="B11" s="4" t="inlineStr">
        <is>
          <t>ivtp_DispositionAccountsPayableAcquiredLeaseIntangiblesandOtherLiabilities</t>
        </is>
      </c>
      <c r="C11" s="6" t="n">
        <v>-374000</v>
      </c>
    </row>
    <row r="12">
      <c r="A12" s="4" t="inlineStr">
        <is>
          <t>Disposition, Accounts Payable, Acquired Lease Intangibles, and Other Liabilities</t>
        </is>
      </c>
      <c r="B12" s="4" t="inlineStr">
        <is>
          <t>ivtp_DispositionAccountsPayableAcquiredLeaseIntangiblesandOtherLiabilities</t>
        </is>
      </c>
      <c r="C12" s="6" t="n">
        <v>-9189000</v>
      </c>
    </row>
    <row r="13">
      <c r="A13" s="4" t="inlineStr">
        <is>
          <t>Disposition, Accounts Payable, Acquired Lease Intangibles, and Other Liabilities</t>
        </is>
      </c>
      <c r="B13" s="4" t="inlineStr">
        <is>
          <t>ivtp_DispositionAccountsPayableAcquiredLeaseIntangiblesandOtherLiabilities</t>
        </is>
      </c>
      <c r="C13" s="5" t="n">
        <v>-1303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Estimates, Risks, and Uncertainti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The Company has made certain reclassifications to the consolidated statements of operations and comprehensive (loss) income for the years ended December 31, 2019 and 2018 to conform to the 2020 presentation, including amounts previously reported as realized and unrealized gains on marketable securities and income tax expense now reported as other income and expense, net. The Company has made certain reclassifications to the consolidated statements of cash flows for the years ended December 31, 2019 and 2018 to conform to the 2020 presentation, including amounts previously reported as accounts and rents receivable, net, now reported as provision for estimated credit losses. These reclassifications to the consolidated statements of cash flows for the years ended December 31, 2019 and 2018 are limited to changes in presentation and did not result in any change to overall cash flows from operating activities. Variable Interest Entities The Company evaluates its investments in LLCs and LPs to determine whether each such entity may be a variable interest entity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if the entity is not a VIE and the Company does not have control, but can exercise significant influence over the entity with respect to its operations and major decisions. As of December 31, 2020 and 2019, the Company had no VIEs. Revenue Recognition Adoption of Topic 842 In conjunction with the adoption of Financial Accounting Standards Board ("FASB") Accounting Standards Codification ("ASC") 842, Leases , ("Topic 842") on January 1, 2019, the Company elected the package of practical expedients which permitted the Company to not reassess: (1) whether any expired or existing contracts are, or contain leases; (2) the lease classification for any expired or existing leases; and (3) any initial direct costs for existing leases as of the effective date. Except as described below, the Company's accounting policies and resulting recognition of lease income remained substantially consistent with previous guidance. In addition, the Company has elected the practical expedient of not separating lease and non-lease components for all qualifying leases. In effect, this generally relieves the Company from the requirement to account for certain consideration under FASB ASC 606, Revenue from Contracts with Customers ("Topic 606"). As a result of the accounting policy election, all income arising from leases is presented on a combined basis as lease income, net on the consolidated statements of operations and comprehensive (loss) income. As a result of the narrowed definition of initial direct costs under Topic 842, the Company expenses as incurred certain lease origination costs previously capitalized and amortized to expense over the lease term.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on the consolidated balance sheets.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Staff Q&amp;A, Topic 842 and Topic 840: Accounting for Lease Concessions Related to the Effects of the COVID-19 Pandemic In April 2020, the FASB issued a document titled Staff Q&amp;A, Topic 842 and Topic 840: Accounting for Lease Concessions Related to the Effects of the COVID-19 Pandemic ("FASB Q&amp;A document"). The FASB Q&amp;A document permits an election whereby an entity is not required to evaluate whether certain relief provided by a lessor in response to the COVID-19 pandemic is a lease modification (the "COVID-19 election"). An entity that makes this election can then either apply the modification guidance to that relief or account for the concession as if it were contemplated as part of the existing contract. This election is available for concessions related to the effects of the COVID-19 pandemic that do not result in a substantial increase in the rights of the lessor or the obligations of the lessee. In response to receiving numerous rent relief requests, the Company has adopted the COVID-19 election, under which lease amendments providing tenants with COVID-19 related rent relief are not treated as lease modifications unless: • the total payments required by the amended lease are not substantially equal to or less than the total payments required by the original lease; or • the amended lease results in an increase to the lease term. Rent relief has most frequently been requested in the form of deferral of rental payments. A deferral affects the timing of cash receipts, but the amount of consideration is substantially the same as that required by the original lease. Under the Company's COVID-19 election, deferrals are accounted for as if no changes to the lease contract were made. The Company continues to recognize rental income and increase lease receivables during the deferral period. Rent abatements or other reductions in total payments are treated as negative variable rent in the period to which the rent relate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Beginning on January 1, 2019, the provision for estimated credit losses resulting from changes in the expected collectability of lease payments, including variable payments, is recognized as a direct adjustment to lease income on the consolidated statements of operations and comprehensive (loss) income, and a direct write-off of the operating lease receivables, including straight-line rent receivable, on the consolidated balance sheets. The Company continues to evaluate the impact of the COVID-19 pandemic on its ability to collect future lease payments under the terms of the respective leases. As the duration and severity of the COVID-19 pandemic are still uncertain and continue to evolve, uncertainty exists regarding the Company's provision for estimated credit losses for deferred rental payments receivable, billed rent and straight-line rent receivables. Other Fee Income The Company recognizes other fee income when it satisfies a performance obligation relating to services provided to its joint venture partnership. The resulting receivables are settled through recurring monthly payments for the services provided over the term of the contract. The Company generally does not receive prepayments for services or recognize revenue prior to being legally entitled to payment. As a result, the Company does not generally record contract assets or contract liabilities. Property management and asset management fees are recognized over time as services are rendered to the joint venture partnership.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are recognized at a point in time consistent with the underlying service rendered to the joint venture partnership.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 The Company derecognizes real estate and recognizes a gain or loss when a contract exists and control of the property has transferred to the buyer. Control of the property, including controlling financial interest, is generally considered to transfer upon closing through transfer of the legal title and possession of the property, at which point the Company recognizes a gain or loss equal to the difference between the transaction price and the carrying amount of the property. Acquisition of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amortized over the useful life of the acquired assets. Generally, acquisition of real estate qualifies as an asset acquisition. The Company allocates the purchase price of real estate to land, building, other building improvements, tenant improvements, intangible assets and liabilities (such as the value of above- and below-market leases, in-place leases and origination costs associated with in-place leases). The values of above- and below-market leases are recorded as intangible assets, net, and intangible liabilities, net, respectively, on the consolidated balance sheets, and are amortized as either a decrease (in the case of above-market leases) or an increase (in the case of below-market leases) to lease income over the remaining term of the associated tenant lease. The values, if any, associated with in-place leases are recorded in intangible assets, net, on the consolidated balance sheets and are amortized to depreciation and amortization expense on the consolidated statements of operations and comprehensive (loss) incom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on the consolidated statements of operations and comprehensive (loss) income for all periods presented. Impairment of Long Lived Assets The Company assesses the carrying values of long-lived tangible and intangible assets whenever events or changes in circumstances indicate that the carrying amounts of these assets may not be fully recoverable, such as a reduction in the expected holding period of a property. If it is determined that the carrying value is not recoverable because the expected undiscounted cash flows do not exceed that carrying value, the Company record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of the investment properties.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 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5-20 years is used for furniture, fixtures and equipment. Finance lease asset amortization is computed using the straight-line method over the lease term and included in depreciation and amortization on the consolidated statements of operations and comprehensive (loss) income. Tenant improvements not of use to subsequent tenants are amortized on a straight-line basis over the lesser of the life of the tenant improvement or the lease term. Amortization is included in depreciation and amortization on the consolidated statements of operations and comprehensive (loss) income. Deferred leasing costs are recognized as a part of deferred costs and other assets, net, on the consolidated balance sheets and are amortized to depreciation and amortization on the consolidated statements of operations and comprehensive (loss) incom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 Cash and Cash Equivalents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re is what the Company believes to be insignificant credit risk related to amounts on deposit in excess of FDIC insurance coverage. Restricted Cash Restricted cash consists of lenders’ escrows, operating real estate escrows for taxes, insurance, capital expenditures and payments required under certain lease agreements, and funds restricted through lender or other agreements, including funds held in escrow for future acquisitions. 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the fair value adjustments will affect either equity or net income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on the consolidated statements of operations and comprehensive (loss) income. The Company does not use derivatives for trading or speculative purposes. Fair Value Measurements In accordance with FASB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arrying amounts of cash and cash equivalents, restricted cash, accounts and rents receivables, other assets, accounts payable, accrued expenses and other liabilities reasonably approximate fair value, in management’s judgment, because of their short-term nature. Fair value information pertaining to derivative financial instruments, investment properties, investments in unconsolidated entities and debt is provided in "Note 9. Fair Value Measurements" . Income Taxes The Company is qualified and has elected to be taxed as a REIT under the Internal Revenue Code of 1986, as amended (the "Code") for federal income tax purposes commencing with the tax year ended December 31, 2005. Since the Company qualifies for taxation as a REIT, the Company generally is not subject to federal income tax on taxable income distributed to stockholders. To continue to qualify as a REIT, the Company generally is required to distribute at least 90% of its REIT taxable income (subject to certain adjustments) to its stockholders each year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During 2020, the Company either revoked the TRS elections or dissolved the legal entities for any of its consolidated subsidiaries that were TRSs. The Company accounts for income taxes using the asset and liability method under which deferred tax assets and liabilities are recognized for the estimated future tax consequences attributed to differences between the GAAP carrying amounts of existing assets and liabilities and their respective tax bases. In assessing the realizability of the resulting deferred tax assets, management considers whether it is more likely than not that some portion or all of the deferred tax assets will not be realized. As of December 31, 2019, Management determined it was more likely than not that the Company would not have realized $26,427 of benefits relating to deductible differences. Accordingly, a valuation allowance was recognized to reduce the deferred tax assets to zero. At the time of revocation or liquidation in 2020, the TRSs had approximately $26,153 of gross deferred tax asset and a corresponding valuation allowance of $26,153. As a result, both the gross deferred tax asset and valuation allowance were reversed resulting in a net zero impact to both the net deferred tax asset and income tax expense. As of December 31, 2020, the Company has no significant deferred tax assets/liabilities. Income tax expense for the years ended December 31, 2020, 2019 and 2018 is generally comprised of federal and state taxes paid by consolidated TRSs and certain state taxes paid by the Company. Under the federal legislation enacted on March 27, 2020, known as the Coronavirus Aid, Relief, and Economic Security Act (the "CARES Act"), certain limitations on the deductibility of net operating losses ("NOLs") enacted under prior federal tax legislation have been temporarily rolled back. In particular, the CARES Act permits businesses to carryback NOLs generated in taxable years beginning after December 31, 2017 and before January 1, 2021 to the previous five years and temporarily suspends, until taxable years beginning after December 31, 2020, the annual limit of 80% on the amount of taxable income that NOLs generated in taxable years beginning after December 31, 2017 may offset. As a result of the anticipated NOL carryback claims for the Company's TRSs, total additional tax benefits of $1,172 have been recognized as part of other income and expense, net, on the consolidated statement of operations and comprehensive (loss) income for the year ended December 31, 2020. The Company has accrued no material interest or penalties relating to income taxes. As of December 31, 2020, the Company's 2019, 2018, and 2017 tax years remain subject to examination by U.S. and various state tax jurisdictions. Share-Based Compensation As of December 31, 2020, the Company has one share-based compensation plan under which time-based restricted stock units ("RSUs") and performance-based RSUs have been issued with tandem dividend equivalents. Compensation expense related to these awards, which are generally equity classified, and the tandem dividend equivalent cash payments are recognized as a part of general and administrative expenses on the consolidated statements of operations and comprehensive (loss) income. Time-based awards are generally measured at grant date fair value and not subsequently re-measured. Compensation expense related to these aw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0 2021 $ 142,003 2022 124,714 2023 110,543 2024 95,002 2025 77,835 Thereafter 263,438 Total $ 813,535 The table above includes payments from tenants who have taken possession of their space and tenants who have been moved to the cash basis of accounting for revenue recognition purposes. The remaining lease terms range from less than one year to seventy-eight years. The following table reflects the disaggregation of lease income, net: Year Ended December 31, 2020 2019 2018 Minimum lease payments $ 143,073 $ 157,041 $ 170,379 Tax and insurance recoveries 28,827 32,347 33,177 Common area maintenance and other recoveries 21,035 23,363 24,817 Amortization of above and below-market leases and lease inducements, net 7,060 6,148 5,347 Short-term, termination fee and other lease income 4,081 3,311 2,840 Uncollectible straight-line rent (3,214) (145) — Uncollectible billed rent and recoveries (7,905) (1,412) — Lease income, net $ 192,957 $ 220,653 $ 236,560 Other Fee Income Other fee income is derived from services provided to the Company's unconsolidated real estate joint venture and therefore deemed to be related party transactions. The property management, asset management, leasing and other services are provided over the term of the contract which has a remaining original duration through 2023. The Company had receivables of $327 and $460 as of December 31, 2020 and 2019, respectively, which are included in deferred costs and other assets, net on the consolidated balance sheets. The following table reflects the disaggregation of other fee income: Timing of Satisfaction of Year Ended December 31, 2020 2019 2018 Property management fee Over time $ 2,093 $ 2,421 $ 2,626 Asset management fee Over time 1,098 1,074 1,080 Leasing commissions and other fees Point in time 456 361 684 Other fee income $ 3,647 $ 3,856 $ 4,3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0:46:43Z</dcterms:created>
  <dcterms:modified xmlns:dcterms="http://purl.org/dc/terms/" xmlns:xsi="http://www.w3.org/2001/XMLSchema-instance" xsi:type="dcterms:W3CDTF">2021-02-19T10:46:43Z</dcterms:modified>
</cp:coreProperties>
</file>